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Xcede Technologies, Inc. Joint "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tirement Plans" sheetId="17" state="visible" r:id="rId17"/>
    <sheet xmlns:r="http://schemas.openxmlformats.org/officeDocument/2006/relationships" name="Lease Agreements" sheetId="18" state="visible" r:id="rId18"/>
    <sheet xmlns:r="http://schemas.openxmlformats.org/officeDocument/2006/relationships" name="Related Party Transactions" sheetId="19" state="visible" r:id="rId19"/>
    <sheet xmlns:r="http://schemas.openxmlformats.org/officeDocument/2006/relationships" name="Vendor Concentration" sheetId="20" state="visible" r:id="rId20"/>
    <sheet xmlns:r="http://schemas.openxmlformats.org/officeDocument/2006/relationships" name="Supplemental Disclosure of Cash" sheetId="21" state="visible" r:id="rId21"/>
    <sheet xmlns:r="http://schemas.openxmlformats.org/officeDocument/2006/relationships" name="Segment, Customer and Geograph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Lease Agreements (Tables)" sheetId="33" state="visible" r:id="rId33"/>
    <sheet xmlns:r="http://schemas.openxmlformats.org/officeDocument/2006/relationships" name="Supplemental Disclosure of Ca_2" sheetId="34" state="visible" r:id="rId34"/>
    <sheet xmlns:r="http://schemas.openxmlformats.org/officeDocument/2006/relationships" name="Segment, Customer and Geograp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Xcede Technologies, Inc. Join_2" sheetId="41" state="visible" r:id="rId41"/>
    <sheet xmlns:r="http://schemas.openxmlformats.org/officeDocument/2006/relationships" name="Inventories (Details)" sheetId="42" state="visible" r:id="rId42"/>
    <sheet xmlns:r="http://schemas.openxmlformats.org/officeDocument/2006/relationships" name="Property, Plant and Equipment_2" sheetId="43" state="visible" r:id="rId43"/>
    <sheet xmlns:r="http://schemas.openxmlformats.org/officeDocument/2006/relationships" name="Property, Plant and Equipment -" sheetId="44" state="visible" r:id="rId44"/>
    <sheet xmlns:r="http://schemas.openxmlformats.org/officeDocument/2006/relationships" name="Intangible Assets - Useful Life" sheetId="45" state="visible" r:id="rId45"/>
    <sheet xmlns:r="http://schemas.openxmlformats.org/officeDocument/2006/relationships" name="Intangible Assets - Estimated A" sheetId="46" state="visible" r:id="rId46"/>
    <sheet xmlns:r="http://schemas.openxmlformats.org/officeDocument/2006/relationships" name="Intangible Assets - Additional " sheetId="47" state="visible" r:id="rId47"/>
    <sheet xmlns:r="http://schemas.openxmlformats.org/officeDocument/2006/relationships" name="Goodwill (Details)" sheetId="48" state="visible" r:id="rId48"/>
    <sheet xmlns:r="http://schemas.openxmlformats.org/officeDocument/2006/relationships" name="Goodwill - Additional Informati" sheetId="49" state="visible" r:id="rId49"/>
    <sheet xmlns:r="http://schemas.openxmlformats.org/officeDocument/2006/relationships" name="Debt (Details)" sheetId="50" state="visible" r:id="rId50"/>
    <sheet xmlns:r="http://schemas.openxmlformats.org/officeDocument/2006/relationships" name="Debt - Aggregate maturities of " sheetId="51" state="visible" r:id="rId51"/>
    <sheet xmlns:r="http://schemas.openxmlformats.org/officeDocument/2006/relationships" name="Debt - Additional Information (" sheetId="52" state="visible" r:id="rId52"/>
    <sheet xmlns:r="http://schemas.openxmlformats.org/officeDocument/2006/relationships" name="Income Taxes - Income (loss) be" sheetId="53" state="visible" r:id="rId53"/>
    <sheet xmlns:r="http://schemas.openxmlformats.org/officeDocument/2006/relationships" name="Income Taxes - Provision (benef" sheetId="54" state="visible" r:id="rId54"/>
    <sheet xmlns:r="http://schemas.openxmlformats.org/officeDocument/2006/relationships" name="Income Taxes - Reconciliation o" sheetId="55" state="visible" r:id="rId55"/>
    <sheet xmlns:r="http://schemas.openxmlformats.org/officeDocument/2006/relationships" name="Income Taxes - Net deferred tax" sheetId="56" state="visible" r:id="rId56"/>
    <sheet xmlns:r="http://schemas.openxmlformats.org/officeDocument/2006/relationships" name="Income Taxes - Additional Infor" sheetId="57" state="visible" r:id="rId57"/>
    <sheet xmlns:r="http://schemas.openxmlformats.org/officeDocument/2006/relationships" name="Stockholders' Equity - Stock co" sheetId="58" state="visible" r:id="rId58"/>
    <sheet xmlns:r="http://schemas.openxmlformats.org/officeDocument/2006/relationships" name="Stockholders' Equity - Restrict" sheetId="59" state="visible" r:id="rId59"/>
    <sheet xmlns:r="http://schemas.openxmlformats.org/officeDocument/2006/relationships" name="Stockholders' Equity - Stock op" sheetId="60" state="visible" r:id="rId60"/>
    <sheet xmlns:r="http://schemas.openxmlformats.org/officeDocument/2006/relationships" name="Stockholders' Equity - Addition" sheetId="61" state="visible" r:id="rId61"/>
    <sheet xmlns:r="http://schemas.openxmlformats.org/officeDocument/2006/relationships" name="Retirement Plans (Details)" sheetId="62" state="visible" r:id="rId62"/>
    <sheet xmlns:r="http://schemas.openxmlformats.org/officeDocument/2006/relationships" name="Lease Agreements (Details)" sheetId="63" state="visible" r:id="rId63"/>
    <sheet xmlns:r="http://schemas.openxmlformats.org/officeDocument/2006/relationships" name="Lease Agreements - Property Lea" sheetId="64" state="visible" r:id="rId64"/>
    <sheet xmlns:r="http://schemas.openxmlformats.org/officeDocument/2006/relationships" name="Lease Agreements - Additional I" sheetId="65" state="visible" r:id="rId65"/>
    <sheet xmlns:r="http://schemas.openxmlformats.org/officeDocument/2006/relationships" name="Related Party Transactions (Det" sheetId="66" state="visible" r:id="rId66"/>
    <sheet xmlns:r="http://schemas.openxmlformats.org/officeDocument/2006/relationships" name="Vendor Concentration (Details)" sheetId="67" state="visible" r:id="rId67"/>
    <sheet xmlns:r="http://schemas.openxmlformats.org/officeDocument/2006/relationships" name="Supplemental Disclosure of Ca_3" sheetId="68" state="visible" r:id="rId68"/>
    <sheet xmlns:r="http://schemas.openxmlformats.org/officeDocument/2006/relationships" name="Segment, Customer and Geograp_3" sheetId="69" state="visible" r:id="rId69"/>
    <sheet xmlns:r="http://schemas.openxmlformats.org/officeDocument/2006/relationships" name="Segment, Customer and Geograp_4" sheetId="70" state="visible" r:id="rId70"/>
    <sheet xmlns:r="http://schemas.openxmlformats.org/officeDocument/2006/relationships" name="Segment, Customer and Geograp_5"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06">
  <si>
    <t>Document And Entity Information - USD ($)</t>
  </si>
  <si>
    <t>12 Months Ended</t>
  </si>
  <si>
    <t>Sep. 30, 2019</t>
  </si>
  <si>
    <t>Dec. 10, 2019</t>
  </si>
  <si>
    <t>Mar. 31, 2019</t>
  </si>
  <si>
    <t>Document And Entity Information</t>
  </si>
  <si>
    <t>Document Type</t>
  </si>
  <si>
    <t>10-K</t>
  </si>
  <si>
    <t>Amendment Flag</t>
  </si>
  <si>
    <t>false</t>
  </si>
  <si>
    <t>Document Period End Date</t>
  </si>
  <si>
    <t>Sep. 30,
		2019</t>
  </si>
  <si>
    <t>Document Fiscal Year Focus</t>
  </si>
  <si>
    <t>2019</t>
  </si>
  <si>
    <t>Document Fiscal Period Focus</t>
  </si>
  <si>
    <t>FY</t>
  </si>
  <si>
    <t>Entity Registrant Name</t>
  </si>
  <si>
    <t>DYNASIL CORP OF AMERICA</t>
  </si>
  <si>
    <t>Entity Voluntary Filers</t>
  </si>
  <si>
    <t>Yes</t>
  </si>
  <si>
    <t>Entity Public Float</t>
  </si>
  <si>
    <t>Entity Current Reporting Status</t>
  </si>
  <si>
    <t>Entity Interactive Data Current</t>
  </si>
  <si>
    <t>Entity Well-known Seasoned Issuer</t>
  </si>
  <si>
    <t>No</t>
  </si>
  <si>
    <t>Entity Central Index Key</t>
  </si>
  <si>
    <t>0000030831</t>
  </si>
  <si>
    <t>Current Fiscal Year End Date</t>
  </si>
  <si>
    <t>--09-30</t>
  </si>
  <si>
    <t>Entity Filer Category</t>
  </si>
  <si>
    <t>Non-accelerated Filer</t>
  </si>
  <si>
    <t>Trading Symbol</t>
  </si>
  <si>
    <t>DYSL</t>
  </si>
  <si>
    <t>Entity Common Stock, Shares Outstanding</t>
  </si>
  <si>
    <t>Entity Emerging Growth Company</t>
  </si>
  <si>
    <t>Entity Small Business</t>
  </si>
  <si>
    <t>true</t>
  </si>
  <si>
    <t>Entity Shell Company</t>
  </si>
  <si>
    <t>CONSOLIDATED BALANCE SHEETS - USD ($)</t>
  </si>
  <si>
    <t>Sep. 30, 2018</t>
  </si>
  <si>
    <t>Current Assets</t>
  </si>
  <si>
    <t>Cash and cash equivalents</t>
  </si>
  <si>
    <t>Accounts receivable, net of allowances of $276,000 and $262,000 at September 30, 2019 and 2018, respectively</t>
  </si>
  <si>
    <t>Unbilled receivables</t>
  </si>
  <si>
    <t>Contract assets</t>
  </si>
  <si>
    <t>Inventories, net of reserves</t>
  </si>
  <si>
    <t>Prepaid expenses and other current assets</t>
  </si>
  <si>
    <t>Total current assets</t>
  </si>
  <si>
    <t>Property, Plant and Equipment, net</t>
  </si>
  <si>
    <t>Other Assets</t>
  </si>
  <si>
    <t>Intangibles, net</t>
  </si>
  <si>
    <t>Deferred tax asset, net</t>
  </si>
  <si>
    <t>Goodwill</t>
  </si>
  <si>
    <t>Long term contract assets</t>
  </si>
  <si>
    <t>Security deposits</t>
  </si>
  <si>
    <t>Total other assets</t>
  </si>
  <si>
    <t>Total Assets</t>
  </si>
  <si>
    <t>Current Liabilities</t>
  </si>
  <si>
    <t>Line of credit</t>
  </si>
  <si>
    <t>Current portion of long-term debt</t>
  </si>
  <si>
    <t>Capital lease obligations, current portion</t>
  </si>
  <si>
    <t>Accounts payable</t>
  </si>
  <si>
    <t>Contract liabilities</t>
  </si>
  <si>
    <t>Accrued expenses and other liabilities</t>
  </si>
  <si>
    <t>Total current liabilities</t>
  </si>
  <si>
    <t>Long-term Liabilities</t>
  </si>
  <si>
    <t>Long-term debt, net of current portion</t>
  </si>
  <si>
    <t>Capital lease obligations, net of current portion</t>
  </si>
  <si>
    <t>Deferred tax liability, net</t>
  </si>
  <si>
    <t>Other long-term liabilities</t>
  </si>
  <si>
    <t>Total long-term liabilities</t>
  </si>
  <si>
    <t>Stockholders' Equity</t>
  </si>
  <si>
    <t>Common Stock, $0.0005 par value, 40,000,000 shares authorized, 18,438,333 and 18,152,074 shares issued, 14,802,905 and 17,341,914 shares outstanding at September 30, 2019 and 2018, respectively</t>
  </si>
  <si>
    <t>Additional paid in capital</t>
  </si>
  <si>
    <t>Accumulated other comprehensive income (loss)</t>
  </si>
  <si>
    <t>Retained earnings</t>
  </si>
  <si>
    <t>Less treasury stock - at cost, 3,635,428 shares and 810,160 shares at September 30, 2019 and 2018, respectively</t>
  </si>
  <si>
    <t>Total Dynasil stockholders' equity</t>
  </si>
  <si>
    <t>Noncontrolling interest</t>
  </si>
  <si>
    <t>Total stockholders' equity</t>
  </si>
  <si>
    <t>Total Liabilities and Stockholders' Equity</t>
  </si>
  <si>
    <t>CONSOLIDATED BALANCE SHEETS (Parenthetical) - USD ($)</t>
  </si>
  <si>
    <t>CONSOLIDATED BALANCE SHEETS</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INCOME (LOSS) - USD ($)</t>
  </si>
  <si>
    <t>CONSOLIDATED STATEMENTS OF OPERATIONS AND COMPREHENSIVE INCOME (LOSS)</t>
  </si>
  <si>
    <t>Net revenue</t>
  </si>
  <si>
    <t>Cost of revenue</t>
  </si>
  <si>
    <t>Gross profit</t>
  </si>
  <si>
    <t>Operating expenses:</t>
  </si>
  <si>
    <t>Sales and marketing</t>
  </si>
  <si>
    <t>Research and development</t>
  </si>
  <si>
    <t>General and administrative</t>
  </si>
  <si>
    <t>Impairment of long-lived assets</t>
  </si>
  <si>
    <t>Total operating expenses</t>
  </si>
  <si>
    <t>Income (loss) from operations</t>
  </si>
  <si>
    <t>Interest expense, net</t>
  </si>
  <si>
    <t>Income (loss) before taxes</t>
  </si>
  <si>
    <t>Income tax (benefit)</t>
  </si>
  <si>
    <t>Net income (loss)</t>
  </si>
  <si>
    <t>Less: Net income (loss) attributable to noncontrolling interest</t>
  </si>
  <si>
    <t>Net income (loss) attributable to common stockholders</t>
  </si>
  <si>
    <t>Other comprehensive income (loss):</t>
  </si>
  <si>
    <t>Foreign currency translation</t>
  </si>
  <si>
    <t>Total comprehensive income (loss)</t>
  </si>
  <si>
    <t>Less: comprehensive income (loss) attributable to noncontrolling interest</t>
  </si>
  <si>
    <t>Total comprehensive income (loss) attributable to common stockholders</t>
  </si>
  <si>
    <t>Basic net income (loss) per common share</t>
  </si>
  <si>
    <t>Diluted net income (loss) per common share</t>
  </si>
  <si>
    <t>Weighted average shares outstanding</t>
  </si>
  <si>
    <t>Basic</t>
  </si>
  <si>
    <t>Diluted</t>
  </si>
  <si>
    <t>CONSOLIDATED STATEMENT OF CHANGES IN STOCKHOLDERS' EQUITY - USD ($)</t>
  </si>
  <si>
    <t>Common Stock [Member]</t>
  </si>
  <si>
    <t>Additional Paid-in Capital [Member]</t>
  </si>
  <si>
    <t>Other Comprehensive Income (Loss)</t>
  </si>
  <si>
    <t>Retained Earnings (Accumulated Deficit) [Member]</t>
  </si>
  <si>
    <t>Treasury Stock [Member]</t>
  </si>
  <si>
    <t>Noncontrolling Interest [Member]</t>
  </si>
  <si>
    <t>Total</t>
  </si>
  <si>
    <t>Balance at Sep. 30, 2017</t>
  </si>
  <si>
    <t>Balance (in shares) at Sep. 30, 2017</t>
  </si>
  <si>
    <t>Impact of change in accounting policy</t>
  </si>
  <si>
    <t>Xcede stock surrender of Series A Preferred</t>
  </si>
  <si>
    <t>Common stock repurchase</t>
  </si>
  <si>
    <t>Common stock repurchase (in shares)</t>
  </si>
  <si>
    <t>Issuance of shares of common stock under employee stock purchase plan</t>
  </si>
  <si>
    <t>Issuance of shares of common stock under employee stock purchase plan (in shares)</t>
  </si>
  <si>
    <t>Stock-based compensation costs</t>
  </si>
  <si>
    <t>Stock-based compensation costs (in shares)</t>
  </si>
  <si>
    <t>Foreign currency translation adjustment</t>
  </si>
  <si>
    <t>Balance at Sep. 30, 2018</t>
  </si>
  <si>
    <t>Balance (in shares) at Sep. 30, 2018</t>
  </si>
  <si>
    <t>Balance at Sep. 30, 2019</t>
  </si>
  <si>
    <t>Balance (in shares) at Sep. 30, 2019</t>
  </si>
  <si>
    <t>CONSOLIDATED STATEMENTS OF CASH FLOWS - USD ($)</t>
  </si>
  <si>
    <t>Cash flows from operating activities:</t>
  </si>
  <si>
    <t>Adjustments to reconcile net income (loss) to net cash:</t>
  </si>
  <si>
    <t>Stock compensation expense</t>
  </si>
  <si>
    <t>Foreign exchange loss (gain)</t>
  </si>
  <si>
    <t>Depreciation and amortization</t>
  </si>
  <si>
    <t>Provision for doubtful accounts and sales returns</t>
  </si>
  <si>
    <t>Deferred income taxes</t>
  </si>
  <si>
    <t>Disposal loss (gain)</t>
  </si>
  <si>
    <t>Non-cash R&amp;D services</t>
  </si>
  <si>
    <t>Other</t>
  </si>
  <si>
    <t>Other changes in assets and liabilities:</t>
  </si>
  <si>
    <t>Accounts receivable, net</t>
  </si>
  <si>
    <t>Inventories</t>
  </si>
  <si>
    <t>Prepaid expenses and other assets</t>
  </si>
  <si>
    <t>Net cash from operating activities</t>
  </si>
  <si>
    <t>Cash flows from investing activities:</t>
  </si>
  <si>
    <t>Purchases of property, plant and equipment</t>
  </si>
  <si>
    <t>Purchases of intangibles</t>
  </si>
  <si>
    <t>Net cash from investing activities</t>
  </si>
  <si>
    <t>Cash flows from financing activities:</t>
  </si>
  <si>
    <t>Proceeds from issuance of common stock</t>
  </si>
  <si>
    <t>Repurchase of common stock</t>
  </si>
  <si>
    <t>Principal payments on capital leases</t>
  </si>
  <si>
    <t>Proceeds from (payments of) line of credit, net</t>
  </si>
  <si>
    <t>Proceeds from (payments of) equipment line of credit, net</t>
  </si>
  <si>
    <t>Proceeds from long-term debt</t>
  </si>
  <si>
    <t>Payments of long-term debt</t>
  </si>
  <si>
    <t>Net cash from financing activities</t>
  </si>
  <si>
    <t>Effect of exchange rates on cash and cash equivalents</t>
  </si>
  <si>
    <t>Net change in cash and cash equivalents</t>
  </si>
  <si>
    <t>Cash and cash equivalents, beginning</t>
  </si>
  <si>
    <t>Cash and cash equivalents, ending</t>
  </si>
  <si>
    <t>Nature of Operations</t>
  </si>
  <si>
    <t>Note 1 – Nature of Operations
Nature of Operations
Dynasil Corporation of America (“Dynasil” or the “Company”) is primarily engaged in the development, marketing and manufacturing of detection, sensing and analysis technology and optical components as well as contract research. The Company’s products and services are used in a broad range of application markets including the homeland security, industrial and medical markets sectors. The products and services are sold throughout the United States (“U.S.”) and internationally</t>
  </si>
  <si>
    <t>Summary of Significant Accounting Policies</t>
  </si>
  <si>
    <t>Note 2 – Summary of Significant Accounting Policies
Use of Estimates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include the accounts of Dynasil Corporation of America and its wholly-owned subsidiaries: Optometrics Corporation (“Optometrics”), Evaporated Metal Films Corporation (“EMF”), Radiation Monitoring Devices, Inc. (“RMD”), Hilger Crystals, Ltd (“Hilger”) and Dynasil Biomedical Corp (“Dynasil Biomedical”). Xcede Technologies, Inc. (“Xcede”) is a joint venture between Dynasil Biomedical and Mayo Clinic to spin out and separately fund the development of a tissue sealant technology. As of September 30, 2019, Dynasil Biomedical owned 63% of Xcede’s stock and, as a result, Xcede is included in the Company’s consolidated balance sheets, results of operations and cash flows. The 63% ownership includes preferred stock with a liquidation preference, and as a result, for reporting purposes only, common stock ownership is used in the allocation of noncontrolling interest. Dynasil’s common stock ownership is 83% and the remaining 17% of Xcede’s common stock is owned by others and accounted for under the rules applicable to non-controlling interest. All significant intercompany transactions and balances have been eliminated.
Revenue Recognition
Effective October 1, 2018, the Company adopted Accounting Standards Codification (“ASC”) 606, Revenue from Contracts with Customers , and all the related amendments using the modified retrospective transition method. Under the modified retrospective approach, the Company applied the standards to new contracts and those that were not completed as of October 1, 2018 which resulted in a cumulative adjustment to increase the retained earnings in the amount of $22,000. Prior periods were not retrospectively adjusted, but the Company maintained dual reporting for the year of initial application in order to maintain comparability of the periods presented. The cumulative effect of the changes made to the October 1, 2018 unaudited consolidated balance sheet for the adoption of Topic 606 was as follows:
Balance at
Adjustment for
Adjusted balance at
September 30, 2018
Topic 606
October 1, 2018
Assets:
Unbilled receivables
1,214,000
40,000
1,254,000
Inventories, net of reserves
4,106,000
(18,000)
4,088,000
Liabilities:
Contract liabilities
253,000
—
253,000
Stockholders' equity:
Retained earnings
841,000
22,000
863,000
Contract assets were formerly reported within costs in excess of billings and unbilled receivables. Contract liabilities were formerly reported as deferred revenue. The titles have been changed in the table below, as well as in the accompanying September 30, 2019 balance sheet, to be consistent with accounts currently used under the new standard.
September 30, 2018
As Reported
As Adopted
Unbilled receivables
1,215,000
1,214,000
Contract assets
—
1,000
Security and other deposits
65,000
58,000
Long term contract assets
—
7,000
Deferred revenue
253,000
—
Contract liabilities
—
253,000
The Company receives payments from customers based on a billing schedule as established in our contracts. Contract asset relates to our conditional right to consideration for our completed performance under the contract. Accounts receivable are recorded when the right to consideration becomes unconditional. Contract liability relates to payments received in advance of performance under the contract. Contract liabilities are recognized as revenue as (or when) we perform under the contract. The Company recognized revenue in the amount of $253,000 during the twelve months ended September 30, 2019 for amounts included in the contract liability balance at September 30, 2018.
Under the new standard, most contracts in the Innovation and Development (formerly Contract Research) segment, which primarily provide contract research services, were not materially impacted upon the adoption of Topic 606 as revenue will continue to be recognized over time. Contracts in the Optics segment generally provide for the following revenue sources: standard product sales, custom product development and sales, and non-recurring engineering contracts. Revenues for this segment are recognized using either the “point in time” or “over time” methods of Topic 606, depending upon the revenue source. The change in revenue recognition for the Optics segment related to certain custom optics products and the related non-recurring engineering costs which changed from “point in time” to “over time” upon the adoption of Topic 606. This change will result in the recognition of revenue over time when compared to existing standards with the cumulative adjustment relating to contracts that are not complete as of September 30, 2018 recognized as an adjustment of $22,000 to opening retained earnings on October 1, 2018. The revenue for the standard products will be recognized using the "point in time" model of Topic 606, and the timing of such revenue recognition is not expected to differ materially from the historical revenue recognition. Other immaterial adjustments related to the Optics segment that are sometimes offered to customers include customer rights of return and volume discounts. The Company has elected the practical expedient that the Company will not be required to adjust promised amounts of consideration for the effects of a significant financing component if the transfer of promised goods or services will occur in one year or less.
The impact of the adoption of ASC 606 on the Company’s consolidated financial statements for the twelve months ended September 30, 2019 was a cumulative adjustment to increase the retained earnings in the amount of $22,000.
Innovation and Development Segment Revenues
The Company performs research and development for U.S. Federal government agencies, educational institutions and commercial organizations. The Company accounts for a research contract when a contract has been executed, the rights of the parties are identified, payment terms are identified, the contract has commercial substance, and collectability of the contract price is considered probable. Revenue is earned under reimbursement of costs plus fees, fixed price, or time and material type contracts.
The Company’s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the Company considers previous experience with the customers, communication with the customers regarding funding status, and knowledge of available funding for the contract or program. If funding is not assessed as probable, revenue recognition is deferred until realization is reasonably assured.
Under the typical payment terms of the Company’s U.S. government contracts, the customer pays either performance-based payments or progress payments. Performance-based payments, which are typically used in the firm fixed price contracts, are interim payments based on quantifiable measures of performance or on the achievement of specified events or milestones. Progress payments, which are typically used in the Company’s cost-plus type contracts, are interim payments based on costs incurred as the work progresses. For the Company’s U.S. government cost-plus contracts, the customer generally pays during the performance period for 80%-90% of the actual costs incurred. Because the customer retains a small portion of the contract price until completion of the contract and audit of allowable costs, cost-plus type contracts generally result in revenue recognized in excess of billings which the Company presents as contract assets on the balance sheet. Amounts billed and due from customers are classified as receivables on the balance sheet, whereas amounts earned, but not yet billed to the Company’s customers due to timing, are classified as unbilled receivables on the balance sheet. The Company recognizes a liability for performance-based payments paid in advance which are in excess of the revenue recognized and presents these amounts as contract liabilities on the balance sheet.
To determine the proper revenue recognition method for research and development contracts, the Company evaluates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the Company combines the options with the original contract when options are awarded. For most contracts, the customer contracts for research with multiple milestones that are interdependent, thus,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the Company performs the work because of continuous transfer of knowledge and control to the customer. For U.S. government contracts which are typically subject to the Federal Acquisition Regulation ("FAR"), this continuous transfer of knowledge and control to the customer is supported by clauses in the contract that allow the customer to unilaterally terminate the contract for convenience, pay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knowledge and control transferring over time, revenue is recognized based on the extent of progress towards completion of the performance obligation. The selection of the method to measure progress towards completion requires judgment and is based on the nature of the services to be provided. The Company generally uses the input method, more specifically the cost-to-cost measure of progress for the contracts because it best depicts the transfer of knowledge and control to the customer which occurs as the Company incur costs on these contracts. Under the cost-to-cost measure of progress, the extent of progress towards completion is measured based on the ratio of costs incurred to date to the total estimated costs at completion of the performance obligation. The underlying bases for estimating contract research revenues are measurable expenses, such as labor, subcontractor costs and materials, and data that are updated on a regular basis for purposes of preparing cost estimates. The Company’s research contracts generally have a period of performance of nine months to three years, and estimates of contract costs have historically been consistent with actual results. Revisions in these estimates between accounting periods to reflect changing facts and circumstances have not had a material impact on operating results, and the Company does not expect future changes in these estimates to be material. The cumulative impact of any revisions to estimates and the full impact of anticipated losses on any type of contract are recognized in the period in which they become known.
Under cost-plus contracts, the Company is reimbursed for costs that are determined to be reasonable, allowable and allocable to the contract and paid a fixed fee representing the profit negotiated between the Company and the contracting agency. Revenue from cost-plus contracts is recognized as costs are incurred plus an estimate of applicable fees earned. The Company considers fixed fees under cost-plus contracts to be earned in proportion to the allowable costs incurred in performance of the contract.
Revenue from time and materials contracts is recognized based on direct labor hours expended at contract billing rates plus other billable direct costs. The Company has elected the practical expedient to recognize revenue in the amount for which it has the right to invoice the customer, provided that invoiced amount corresponds directly with the value to the customer of the Company’s performance to date.
Fixed price contracts may include either a product delivery or specific service performance throughout a period. For fixed price contracts that are based on the proportional performance method and involve a specified number of deliverables, the Company recognizes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formance completed to date, using an output method of revenue recognition based on milestones reache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Optics Segment Revenues
The Company produces standard and customized products for commercial organizations, educational institutions, and U.S. Federal government agencies. In addition, the Company also offers services which include non-recurring engineering services. To determine the proper revenue recognition method for Optics contracts, the Company evaluates whether two or more contracts should be combined and accounted for as one single contract and whether the combined or single contract should be accounted for as more than one performance obligation. The Company recognizes revenue when the performance obligation has been satisfied by transferring the control of the product or service to the customer. For contracts with multiple performance obligations, the Company allocates the contract’s transaction price to each performance obligation based on their relative stand-alone selling prices. In such circumstances, the Company uses the observable price of goods or services which are sold separately in similar circumstances to similar customers. If these prices are not observable, then the Company will estimate the stand-alone selling price using information that is reasonably available. For the majority of the Company’s standard products and services, price list, and discount structures related to customer type are available. For products and services that do not have price list and discount structures, the Company may use one or more of the following: (i) adjusted market assessment approach or (ii) expected cost plus a margin approach. The adjusted market approach requires evaluation of the market in which the Company sells goods or services and estimates the price that a customer in that market would be willing to pay for those goods or services. The expected cost plus margin approach requires the Company to forecast expected costs of satisfying the performance obligation and then add a reasonable margin for that good or service.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Unfulfilled Performance Obligations
For standard products, the Company recognizes revenue at a point in time when control passes to the customer. Absent substantial product acceptance clauses, this is based on the shipping terms.
For custom products that require engineering and development based on customer requirements and provide for cost plus reasonable margin throughout the contract, the Company recognizes revenue over time using the output method for any items shipped and any finished goods or work in process that is produced for balances of open sales orders. For any finished goods or work in process that has been produced for the balance of open sales orders the Company recognizes revenue by applying the average selling price for such open order to the lesser of the on hand balance in finished goods or open sales order quantity which the Company presents as a contract asset on the balance sheet. Cost of sales is recognized based on the standard cost of the finished goods and work in process associated with this revenue and inventory balances are reduced accordingly.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by a commercial customer for which a purchase order has been received, and unfunded obligations, representing firm orders for which funding has not yet been appropriated. The approximate value of our Innovation and Development segment unfulfilled performance obligations was $37.5 million at September 30, 2019. The Company expects to satisfy 39% of the performance obligations in fiscal year 2020, 35% in fiscal year 2021, and the remaining amount by fiscal year 2022. The approximate value of our Optics segment unfulfilled performance obligations was $7.2 million at September 30, 2019. The Company expects to satisfy 82% of the performance obligations in fiscal year 2020 and 18% in fiscal year 2021.
The Company disaggregates revenue from contracts with customers by geographic locations, customer-type, contract type, timing of recognition, and major categories for each segments, as the Company believes it best depicts how the nature, amount, timing and uncertainty of revenue and cash flows are affected by economic factors. See details of revenue for fiscal year ended September 30, 2019 in the tables below.
Innovation &amp;
Optics
Development
Total
Total Revenue by Geographic Location
United States
$
14,916,000
$
19,505,000
$
34,421,000
Asia
3,172,000
34,000
3,206,000
Europe
4,916,000
251,000
5,167,000
Other
246,000
661,000
907,000
Total
$
23,250,000
$
20,451,000
$
43,701,000
Total Revenue by Contract Type
Firm-fixed price
$
23,250,000
$
2,266,000
$
25,516,000
Non-Firm Fixed price
—
18,185,000
18,185,000
Total
$
23,250,000
$
20,451,000
$
43,701,000
Total Revenue by Major Customer Type
U.S. government revenue
$
114,000
$
18,937,000
$
19,051,000
U.S. commercial revenue
14,873,000
568,000
15,441,000
Foreign commercial and other revenue
8,263,000
946,000
9,209,000
Total
$
23,250,000
$
20,451,000
$
43,701,000
Total Revenue by Major Products/Services
Optical components
$
23,057,000
$
—
$
23,057,000
Contract research
—
19,785,000
19,785,000
Other products and services
193,000
666,000
859,000
Total
$
23,250,000
$
20,451,000
$
43,701,000
Total Revenue by Timing of Recognition
Goods/services transferred over time
$
2,326,000
$
19,840,000
$
22,166,000
Goods transferred at a point in time
20,924,000
611,000
21,535,000
Total
$
23,250,000
$
20,451,000
$
43,701,000
Allowance for Doubtful Accounts Receivable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minimal, within expectations and the provisions established, the Company cannot guarantee that it will continue to experience the same credit loss rates as in the past. A significant change in the liquidity or financial position of any significant customers could have a material adverse effect on the collectability of accounts receivable and future operating results. When all collection efforts have failed and it is deemed probable that a customer account is uncollectible, that balance is written off against the existing allowance.
Shipping and Handling Costs
Shipping and handling costs are included in the cost of sales. The amounts billed for shipping and included in net revenue were approximately $31,000 and $40,000 for the years ended September 30, 2019 and 2018, respectively.
Research and Development
The Company expenses research and development costs as incurred. Research and development costs include salaries, employee benefit costs, direct project costs, supplies and other related costs. Substantially all the Innovation and Development segment’s cost of revenue relates to research contracts performed by RMD which are in turn billed to the contracting party. Amounts of research and development included within cost of revenue for the years ended September 30, 2019 and 2018 were $12.4 million and $9.9 million, respectively. Research and development for the Company’s other businesses totaled $0.6 million and $0.8 million in fiscal years 2019 and 2018, respectively.
Unbilled Receivables
Unbilled receivables relate to research and development contracts and consists of actual costs incurred plus fees in excess of billings at contractual rates.
Patent Costs
Costs incurred in filing, prosecuting and maintaining patents (principally legal fees) are expensed as incurred and recorded within general and administrative expenses on the consolidated statements of operations. Such costs aggregated approximately $0.3 and $0.4 million for the years ended September 30, 2019 and 2018, respectively. Xcede capitalizes its patents which totaled $0 and $0.1 million at September 30, 2019 and 2018, respectively. In fiscal year 2018, Xcede recorded an impairment of $0.2 million.
Inventories
Inventories are stated at the lower of average cost or net realizable value. Cost is determined using the first-in, first-out (FIFO) method and includes material, labor and overhead. Inventories consist primarily of raw materials, work-in-process and finished goods.
A significant decrease in demand for the Company’s products could result in a short-term increase in the cost of inventory and an increase of excess inventory quantities on hand. In addition, as technologies change or new products are developed, product obsolescence could result in an increase in the amount of obsolete inventory quantities on hand. The Company records, as a charge to cost of revenue, any amounts required to reduce the carrying value to net realizable value.
Property, Plant and Equipment
Property, plant and equipment are recorded at cost or at fair market value for assets acquired in a business combination. Depreciation is provided using the straight-line method over the estimated useful lives of the respective assets. The estimated useful lives of assets for financial reporting purposes are as follows: building and improvements, 8 to 25 years; machinery and equipment, 5 to 20 years; office furniture and fixtures, 5 to 10 years; transportation equipment, 5 years. Maintenance and repairs are charged to expense as incurred; major renewals and betterments are capitalized. When items of property, plant and equipment are sold or retired, the related costs and accumulated depreciation are removed from the accounts and any gain or loss is included in income.
Goodwill
The Company annually assesses goodwill impairment at the end of the fourth quarter of the fiscal year by applying a fair value test. In the first step of testing for goodwill impairment, the Company estimates the fair value of each reporting unit. The reporting units with goodwill have been determined to be RMD, which is the Innovation and Development reportable segment, and Hilger, which is a component of the Optics reportable segment. The Company compares the fair value with the carrying value of the net assets assigned to each reporting unit. If the fair value is less than its carrying value, then the Company performs a second step and determines the fair value of the goodwill. In this second step,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is recorded to earnings.
To determine the fair value of each of the reporting units as a whole, the Company uses a discounted cash flow analysis, which requires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the discounted cash flow analyses are based on financial forecasts developed internally by management. The discount rate assumptions are based on an assessment of the Company’s risk adjusted discount rate applicable for each reporting unit. In assessing the reasonableness of the determined fair values of the reporting units, the Company evaluates its results against its current market capitalization.
In addition, the Company evaluates a reporting unit for impairment if events or circumstances change between annual tests indicating a possible impairment. Examples of such events or circumstances include the following:
·
a significant adverse change in legal status or in the business climate,
·
an adverse action or assessment by a regulator,
·
a more likely than not expectation that a segment or a significant portion thereof will be sold, or
·
the testing for recoverability of a significant asset group within the segment.
Intangible Assets
The Company’s intangible assets consist of acquired customer relationships, trade names, acquired backlog, know-how and provisionally patented technologies. The Company amortizes its intangible assets with definitive lives over their useful lives, which range from 5 to 20 years, based on the time period the Company expects to receive the economic benefit from these assets.
The Company has a trade name related to its subsidiary located in the United Kingdom (“U.K.”) that has been determined to have an indefinite life and is therefore not subject to amortization and is reviewed at least annually for potential impairment. The fair value of the Company’s trade name is estimated and compared to its carrying value to determine if impairment exists. The Company estimates the fair value of this intangible asset based on an income approach using the relief-from-royalty method. This methodology assumes that, in lieu of ownership, a third party would be willing to pay a royalty in order to exploit the related benefits of this asset. This approach is dependent on a number of factors, including estimates of future sales, royalty rates in the category of intellectual property, discount rates and other variables. Significant differences between these estimates and actual results could materially affect the Company’s future financial results.
Recovery of Long-Lived Assets
The Company continually assesses whether events or changes in circumstances have occurred that may warrant revision of the estimated useful lives of its long-lived assets (other than goodwill and any indefinite lived assets) or whether the remaining balances of those assets should be evaluated for possible impairment. Long-lived assets include, for example, customer relationships, trade names, backlog, know-how and provisionally patented technologie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If an impairment indicator occurs, the Company performs a test of recoverability by comparing the carrying value of the asset or asset group to its undiscounted expected future cash flows, including proceeds from the disposition of the asset. The Company groups its long-lived assets for this purpose at the lowest level for which identifiable cash flows are largely independent of the cash flows of other assets or asset groups. If the carrying values are in excess of undiscounted expected future cash flows, the Company measures any impairment by comparing the fair value of the asset or asset group to its carrying value.
To determine fair value the Company uses discounted cash flow analyses and estimates about the future cash flows of the asset or asset group. This analysis includes a determination of an appropriate discount rate, the amount and timing of expected future cash flows and growth rates. The cash flows employed in the discounted cash flow analyses are typically based on financial forecasts developed internally by management. The discount rate used is commensurate with the risks involved. The Company may also rely on third 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
Advertising
The Company expenses all advertising costs as incurred. Advertising expense for the years ended September 30, 2019 and 2018 was approximately $143,000 and $145,000, respectively.
Retirement Plans
The Company has retirement savings plans available to substantially all full time employees which are intended to qualify as deferred compensation plans under Section 401(k) of the Internal Revenue Code and similar laws in the United Kingdom. Pursuant to these plans, employees contribute amounts as required or allowed by the plans or by law. The Company also makes matching contributions in accordance with the terms of the plans.
Income Taxes
The Company uses the asset and liability approach to account for deferred income taxes. Under this approach, deferred income taxes reflect the net tax effects of temporary differences between the carrying amounts of assets and liabilities for financial reporting purposes and the amounts used for income tax purposes and net</t>
  </si>
  <si>
    <t>Xcede Technologies, Inc. Joint Venture</t>
  </si>
  <si>
    <t>Note 3 – Xcede Technologies, Inc. Joint Venture
In October 2013, the Company, through its subsidiary Dynasil Biomedical (“DBM”), formed Xcede, a joint venture with Mayo Clinic, in order to spin out and separately fund the development of its hemostatic tissue sealant technology, which formerly comprised the majority of its expense within the biomedical segment.
Beginning at its inception and through November 2016, Xcede funded its pre-clinical research activities through the issuance of $5.2 million in the aggregate principal amount of convertible notes bearing interest at 5% (“the Notes”). In November of 2016, the Notes were converted into Series A convertible preferred stock of Xcede (“Series A Preferred”). Series A Preferred participants include both outside investors (accounted for as noncontrolling interest) and DBM. The outside investors converted $3.1 million of Notes and accrued interest into 3,055,551 shares of Series A Preferred. DBM converted the remaining $2.4 million of Notes and accrued interest into 2,338,569 shares of Series A Preferred.
Additionally, DBM invested $1.2 million of cash into Xcede in exchange for Series B convertible preferred stock of Xcede (“Series B Preferred”). Series A Preferred was issued at a 20% discount to the price per share of the Series B Preferred, in accordance with the amended provisions of the Notes. The value of DBM’s Series A Preferred and Series B Preferred, as they are wholly owned by DBM, is eliminated in consolidation.
Each share of Series A Preferred and Series B Preferred (together “the Preferred Stock”) is convertible, at the option of the holder, into such number of fully paid and non-assessable shares of Xcede common stock (“Common Stock”) as determined by dividing the original issue price, as defined, by the conversion price in effect on the date of conversion, which is 1:1. Each holder of the Preferred Stock is entitled to one vote for each share of Common Stock that the holder of the Preferred Stock would be entitled to receive upon the conversion of the holder’s Preferred Stock into Common Stock. Upon any liquidation event, which includes certain change of control events, following payment of pre-equity distributions, the remaining proceeds or net assets of Xcede shall be paid and distributed in the following amounts and order of priority: (1) to satisfy the liquidation preference payment due to each holder of Series B Preferred, (2) to satisfy the liquidation preference payment due to each holder of Series A Preferred, (3) payment in full of any acquisition transaction payment, and (4) the remaining assets available to be distributed ratably among the holders of the Common Stock. If a liquidation event were to occur, the Series A Preferred’s liquidation value would be $1.016 per share and Series B Preferred’s liquidation value would be $1.27 per share. As of September 30, 2019, the liquidation value of the Series B Preferred would be approximately $1.5 million and the Series A Preferred would be approximately $5.5 million, of which $2.4 million is DBM’s portion and $3.1 million would be attributed to noncontrolling shareholders.
As of September 30, 2019, DBM owned approximately 63% of Xcede’s outstanding Common Stock and Preferred Stock and, as a result, Xcede is included in the Company’s consolidated balance sheets, results of operations and cash flows. Due to the Series A Preferred having a liquidation preference and therefore not representing a residual interest, cumulative net losses of Xcede are attributed only to common stockholders in accordance with common stock ownership. Noncontrolling interest represents the value of the Series A Preferred and common stock not owned by DBM plus 17% of cumulative losses of Xcede based on the 17% common stock ownership held by noncontrolling interests.
In 2016, Xcede signed agreements with Cook Biotech Inc. ("CBI") in connection with the development, regulatory approval and production of Xcede's hemostatic patch (the "Xcede Patch") in which CBI committed to fund up to $1.5 million for the pre-clinical testing for the Xcede Patch. Xcede utilized $0.5 million in CBI services in exchange for a note that is currently outstanding.
On July 20, 2018, Xcede received a notice of termination from CBI claiming that the results of a recent animal study showed that it is not commercially reasonable, in CBI’s assessment, to continue to the next development phase of the Patch.
In light of the foregoing, Xcede has halted clinical trial preparations at this time and has curtailed its operations to a minimal level while it evaluates alternatives, including the viability of modifying the Xcede Patch to address the shortcomings cited by CBI and/or the possible sale or license of Xcede IP assets, subject to amending CBI’s security interest. Additionally, Xcede and the Company’s RMD subsidiary have begun an investigation of possible continued development of the Xcede Patch, which includes seeking government funding of this development. In September 2019, Xcede and RMD resubmitted an application for a Phase I SBIR grant for $225,000. There can be no assurances with respect to any such alternatives or that any additional outside funding to continue development of the Xcede Patch will be available to Xcede.</t>
  </si>
  <si>
    <t>Note 4 – Inventories
Inventories, net of reserves, at September 30, 2019 and 2018, consisted of the following:
2019
2018
Raw Materials
$
2,484,000
$
2,362,000
Work-in-Process
1,023,000
890,000
Finished Goods
1,139,000
854,000
$
4,646,000
$
4,106,000</t>
  </si>
  <si>
    <t>Property, Plant and Equipment</t>
  </si>
  <si>
    <t>Note 5 – Property, Plant and Equipment
Property, plant and equipment, at September 30, 2019 and 2018, consist of the following:
2019
2018
Land
$
151,000
$
158,000
Building and improvements
3,743,000
3,591,000
Machinery and equipment
14,458,000
14,086,000
Office furniture and fixtures
1,354,000
1,239,000
Transportation equipment
—
53,000
19,706,000
19,127,000
Less accumulated depreciation
(12,113,000)
(11,029,000)
$
7,593,000
$
8,098,000
Depreciation expense for the years ended September 30, 2019 and 2018 was $1,312,000 and $1,145,000, respectively.</t>
  </si>
  <si>
    <t>Intangible Assets</t>
  </si>
  <si>
    <t>Note 6 – Intangible Assets
Intangible assets, at September 30, 2019 and 2018, consist of the following:
Useful
Gross
Accumulated
September 30, 2019
Life (years)
Amount
Amortization
Net
Acquired Customer Base
5 to 15
$
682,000
$
632,000
$
50,000
Know How
15
512,000
384,000
128,000
Trade Name
Indefinite
257,000
—
257,000
Patents
20
223,000
31,000
192,000
Biomedical Technologies
5
260,000
260,000
—
$
1,934,000
$
1,307,000
$
627,000
Useful
Gross
Accumulated
September 30, 2018
Life (years)
Amount
Amortization
Net
Acquired Customer Base
5 to 15
$
719,000
$
601,000
$
118,000
Know How
15
512,000
350,000
162,000
Trade Name
Indefinite
272,000
—
272,000
Patents
20
223,000
20,000
203,000
Biomedical Technologies
5
260,000
260,000
—
$
1,986,000
$
1,231,000
$
755,000
Amortization expense for the years ended September 30, 2019 and 2018 was $108,000 and $112,000, respectively. In fiscal year 2018, the Company recorded an impairment loss of $182,000.
Estimated amortization expense for each of the next five fiscal years is as follows:
2020
2021
2022
2023
2024
Thereafter
Total
Acquired Customer Base
$
50,000
$
—
$
—
$
—
$
—
$
—
$
50,000
Know How
34,000
34,000
34,000
26,000
—
—
128,000
Patents
11,000
11,000
11,000
11,000
11,000
137,000
192,000
$
95,000
$
45,000
$
45,000
$
37,000
$
11,000
$
137,000
$
370,000</t>
  </si>
  <si>
    <t>Note 7 – Goodwill
The changes to goodwill during the years ended September 30, 2019 and 2018 are summarized as follows:
Innovation &amp;
Development
Optics
Total
Goodwill at September 30, 2017
$
4,939,000
$
1,001,000
$
5,940,000
Currency translation on Hilger Crystals
—
(40,000)
(40,000)
Goodwill at September 30, 2018
$
4,939,000
$
961,000
$
5,900,000
Currency translation on Hilger Crystals
—
(79,000)
(79,000)
Goodwill at September 30, 2019
$
4,939,000
$
882,000
$
5,821,000
With respect to the Company’s annual goodwill impairment testing performed during the fourth quarter of fiscal year 2019, step one of the testing determined the estimated fair value of RMD (included in the Innovation and Development segment) and Hilger (included in the Optics segment) reporting units exceeded their carrying value by more than 20%. Accordingly, the Company concluded that no impairment had occurred and no further testing was necessary.
The step one test for the RMD reporting unit and the resulting calculation of the indicated fair value was performed as described above based on certain specific assumptions. The Company relied on a weighted average cost of capital of approximately 15% for this reporting unit which takes into consideration certain industry and specific premiums. The Company utilized a long term growth rate of approximately 1.5% for this reporting unit which considers industry research and management’s expectations as to the prospects for long term growth in this industry.
The step one test for the Hilger reporting unit and the resulting calculation of the indicated fair value was performed as described above based on certain specific assumptions. The Company relied on a weighted average cost of capital of 15% for this reporting unit which takes into consideration certain industry and specific premiums. The Company utilized a long term growth rate of approximately 3% for this reporting unit which considers industry research and management’s expectations as to the prospects for long term growth in this industry.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 In estimating future cash flows, the Company relies on internally generated projections for a defined time period for revenue and operating profits, including capital expenditures, changes in net working capital, and adjustments for non-cash items to arrive at the free cash flow available to invested capital. A terminal value utilizing a constant growth rate of cash flows is used to calculate a terminal value after the explicit projection period. The future projected cash flows for the discrete projection period and the terminal value are discounted at a risk adjusted discount rate to determine the fair value of the reporting unit.</t>
  </si>
  <si>
    <t>Debt</t>
  </si>
  <si>
    <t>Note 8 – Debt
As of September 30, 2019, the Company is in compliance with the financial covenants included in its outstanding indebtedness.
Senior Debt
The Company currently has a loan and security agreement with Middlesex Savings Bank (“Middlesex”) for general corporate purposes, as well as a $4.0 million line of credit note and an annual $1.0 million equipment line of credit agreement with a one year draw period in which the outstanding balance will be converted into a five year term note on the one year anniversary.
The loan and security agreement, the line of credit note and the equipment line of credit are secured by (i) a security interest in substantially all of the Company’s personal property and (ii) sixty-five percent (65%) of Dynasil’s equity interests in its U.K. subsidiary, Hilger Crystals, Ltd. Under the Note, the borrowing base is determined monthly based on eligible billed and unbilled accounts receivable and eligible inventory.
On July 31, 2018, the Company converted the outstanding balance on the original equipment line of credit with Middlesex of approximately $750,000 into a five year term note with an interest rate of 5.66%. Additionally, on August 9, 2018, the Company’s equipment line of credit was renewed for $750,000 through April 30, 2019. As part of the renewal process and due to the additional credit being extended to the Company, the Middlesex loan and security agreement was amended on August 9, 2018 to change the maximum debt leverage ratio covenant to 2.5x from 3.0x.
On April 30, 2019, the Company converted the outstanding balance on the equipment line of credit with Middlesex of approximately $484,000 into a five year term note with an interest rate of 5.17%, which will be repaid in equal monthly installments from May 2019 through April 2024. Additionally, on May 1, 2019, the Company’s equipment line of credit was renewed for $750,000 through April 30, 2020, at which time the outstanding balance will be converted into a five year term note. Additionally, a modification was made to the borrowing base under the revolving line of credit note to increase the percentage of eligible accounts receivable available for borrowing from 80% to 85% and to eliminate unbilled receivables as a category in obtaining advances under the revolving line of credit.
On August 5, 2019, the Company entered into a Loan Modification Agreement with Middlesex to modify the loan and security agreement, by and between the Company and Middlesex, to allow for the exclusion of certain transaction-related expenses from the calculation of EBITDA.
On December 23, 2019, the Company and Middlesex entered in an agreement to extend the terms of the existing term loan and line of credit from May 2020 to April 2022, at which time all outstanding principal and unpaid interest will be due and payable. The new agreement includes a modification of the terms of the line of credit’s interest rate to add, at the Company’s election, the option of the LIBOR Benchmark Rate, plus two and one-half of one (2.50%) percent per annum, in addition to the existing rate of the Lender’s Prime Rate, but in no event less than three and one-quarter of one (3.25%) percent. Additionally, the $750,000 availability under the existing equipment line of credit has been extended through December 2020.
As of September 30, 2019, approximately $0.9 million was due under the revolving line of credit with Middlesex and the total availability was $3.1 million. As of September 30, 2019, no amount was outstanding under the equipment line of credit with Middlesex.
Subordinated Debt
The Company and Massachusetts Capital Resource Company (“MCRC”) entered into a Note Purchase Agreement (the “Agreement”) in July of 2012 in which the Company issued and sold to MCRC a $3.0 million subordinated note (the “Original MCRC Note”) for a purchase price of $3.0 million. The Original MCRC Note provided for interest at the rate of ten percent (10%) per annum, with interest to be payable monthly on the last day of each calendar month and principal payments of $130,000 beginning on September 30, 2015, and on the last day of each calendar month thereafter through and including July 31, 2017.
This Original MCRC Note was amended in 2015 to adjust the interest rate to six percent (6%) in connection with a prepayment of $2.0 million.
On January 3, 2018, the Company amended the Agreement with MCRC to reinstate the interest only payment requirements of the loan and defer principal repayment requirements to November 30, 2018. Such amendment also increased the interest rate of the Original MCRC Note from six percent (6%) to seven percent (7%) per annum.
On November 27, 2018, the Company amended the Agreement with MCRC to reinstate the interest only payment requirements of the Original MCRC Note and defer principal repayment requirements to November 30, 2019. Such amendment also extended the maturity date from July 31, 2019 to November 30, 2021.
On May 7, 2019, the Company received a waiver from MCRC to terms of the Agreement to allow and permit the Company’s proposed transaction to delist its Common Stock from the Nasdaq Stock Market, including the 1-for-8,000 reverse stock split on its outstanding shares of Common Stock (the “Reverse Split”), the payment of cash to stockholders subsequent to the Reverse Split who hold only a fractional interest, and the subsequent forward stock split of 8,000-for-1 to restore the remaining shareholders to their original share ownership as of immediately prior to the Reverse Split (for additional information, see Note 10, “Stockholders Equity”).
In connection with the events described above, on August 6, 2019, the Company entered into a Note Purchase Agreement with MCRC in which the Company borrowed an additional $2,000,000 in cash and replaced the Original MCRC Note which had an outstanding principal amount of $865,216, for an aggregate principal amount of $2,865,216 which will be due July 31, 2026 and bears eight (8%) percent interest per annum (the “Consolidated Note”). Until August 31, 2022 the Consolidated Note will require interest only payments, followed by principal and interest payments for the remaining four years of the Consolidated Note. Until August 31, 2021, the Company is subject to early-payback penalties. As a result of this amendment to the Agreement, the debt balance as of September 30, 2019 with MCRC was classified as long-term.
Under the terms of the Agreement and a Subordination Agreement dated August 6, 2019, MCRC and any successor holder of the Subordinated Note have agreed that the payment of the principal and interest on the Subordinated Note is subordinated in right of payment, to the prior payment in full of all indebtedness of the Company for money borrowed from banks or other institutional lenders at any time outstanding.
The Agreement contains customary representations, warranties and covenants, including covenants by the Company limiting additional indebtedness, liens, guaranties, mergers and consolidations, substantial asset sales, investments and loans, sale and leasebacks, transactions with affiliates and fundamental changes. In addition, the Agreement contains financial covenants by the Company (as further defined in the Agreement) that (i) impose a Consolidated Maximum Leverage Ratio (consolidated total funded debt to consolidated EBITDA) equal to or less than 4.0 to 1.0 for each rolling four quarter period ending on or after September 30, 2019, and (ii) require a Debt Service Coverage Ratio of at least 1.10 to 1.0 for the prior 12 month period (EBITDA excluding non-cash and/or non-recurring expenditures, effective for the subsequent three fiscal quarters to give effect to the trailing twelve month testing periods for this covenant, minus unfinanced capital expenditures, minus dividends and distributions, minus cash taxes paid for ongoing operations, divided by scheduled interest and principal payments made on all debt) of not less than 1.10 to 1.00 for each rolling four quarter period ending on or after September 30, 2019. Non-recurring expenditures include without limitation, up to $750,000 of certain expenditures incurred in the de-listing of certain of the Company’s stock from NASDAQ and the deregistration of the Company’s common stock for the fiscal quarters ending June 30, 2019, September 30, 2019 and December 31, 2019 only.
The Agreement also provides for events of default customary for agreements of this type, including, but not limited to, non-payment, breach of covenants, insolvency and defaults on other debt. Upon an event of default, MCRC may elect to declare all obligations (including principal, interest and all others amounts payable) immediately due and payable, which will occur automatically if the Company becomes insolvent.
Other Debt
The Company’s RMD and Optometrics subsidiaries entered into equipment financing notes payable in connection with the purchase of certain equipment. Optometrics entered into equipment financing notes payable with two government agencies for up to $0.5 million bearing interest at 5% to 5.25% which were repayable in monthly installments over a five year period. RMD entered into equipment financing notes payable with a private equipment funding source bearing interest at 8.7% to 14.59% which were repayable in monthly installments through July 2019. All three of these notes were fully paid during the year ended September 30, 2019.
In November 2016, Xcede entered into an additional Services Agreement, a Secured Promissory Note, a Loan Agreement, a Security Agreement and an Intellectual Property Security Agreement (collectively the “Note Agreement”) with Cook Biotech, Inc. (CBI), in which CBI committed to fund the pre-clinical testing of, and subject to the receipt of applicable regulatory approvals to initiate first in human clinical trials for, the Xcede Patch. Under the terms of the Note Agreement, in exchange for the services performed by CBI, Xcede has committed to a multiple draw credit facility in the aggregate amount not to exceed $1.5 million, with three draws of principal available, each in the amount of $500,000, upon satisfaction of conditions identified in the Note Agreement. The principal amounts outstanding bear interest at a fixed rate of 2% and are secured by all the rights of Xcede under the Development Agreement, Supply Agreement, and License Agreement, all the rights to the data and work product arising from the clinical trial being performed under the Services Agreement, all regulatory approvals for the Xcede Patch, all patent and patent applications owned or controlled by Xcede, and all trademark and service mark registrations and applications. The outstanding principal and unpaid interest are due and payable in full at the earlier of closing of an acquisition transaction or December 31, 2025. The note was recorded at fair value at issuance net of unamortized discount based on an imputed interest rate of 5.4%. On July 20, 2018, Xcede received a notice of termination from CBI, which included CBI’s assertion that the foregoing study results trigger an immediate repayment of the $500,000 promissory note owed by Xcede to CBI under the Note Agreement and cancelled the remaining availability under the Note Agreement. While Xcede vigorously contests this assertion, at this time it is unclear how this matter will be resolved between Xcede and CBI. The Company carries the promissory note in short-term debt. During the twelve months ended September 30, 2018, upon termination of the CBI agreements, research and development expense of $35,000 was recorded to accrete the note to face value. As of September 30, 2019, Xcede had $0.5 million of outstanding indebtedness owed to CBI. See Note 3 – Xcede Technologies, Inc. Joint Venture.
Debt at September 30, 2019 and 2018 is summarized as follows:
2019
2018
Term note payable to Middlesex Savings Bank. The note payable to Middlesex is due in monthly installments of $37,000 for principal and interest through February 2021. The interest rate is 4.52% and the note is secured by an interest in substantially all of the Company's personal property and sixty-five percent of the Company's equity interests in its UK subsidiary, Hilger Crystals, Ltd.
$
614,000
$
1,024,000
Equipment term note payable to Middlesex Savings Bank. The note payable to Middlesex is due in monthly installments of $14,000 for principal and interest through July 2023. The interest rate is 5.66% and the note is secured by an interest in substantially all of the Company's personal property and sixty-five percent of the Company's equity interests in its UK subsidiary, Hilger Crystals, Ltd.
596,000
742,000
Equipment term note payable to Middlesex Savings Bank. The note payable to Middlesex is due in monthly installments of $9,000 for principal and interest through April 2024. The interest rate is 5.17% and the note is secured by an interest in substantially all of the Company's personal property and sixty-five percent of the Company's equity interests in its UK subsidiary, Hilger Crystals, Ltd.
448,000
—
Note payable to Town of Ayer Industrial Development Finance Authority (Ayer) for an equipment line of credit made with Dynasil subsidiary Optometrics. The note payable to Ayer was due in monthly installments totaling $17,000 per year and was amortized over ten years with a balloon payment at five years from the date of the note. The interest rate was 5.00%. The note was secured by an interest in the equipment purchased with the line.
—
122,000
Note payable to Massachusetts Development Finance Agency (MDFA) for promissory note made with Dynasil subsidiary Optometrics. The note payable to MDFA was due in monthly installments of $6,000 for principal and interest through March, 2019. The interest rate was 5.25%. The note was secured by an interest in substantially all of Optometric's personal property.
—
36,000
Subordinated note payable to Massachusetts Capital Resource Company in monthly installments of $5,000 through November 2019 for interest only, followed by monthly payments of $39,000 of interest and principal through November 2021. The interest rate was fixed at 7.00%. Subordinated note was refinanced and combined with consolidated subordinated note payable to Massachusetts Capital Resource Company.
—
865,000
Consolidated subordinated note payable to Massachusetts Capital Resource Company in monthly installments of $19,000 through July 2022 for interest only, followed by monthly payments of $70,000 of interest and principal through July 2026. The interest rate is fixed at 8.00%.
2,865,000
—
Note payable to Leaf Capital Funding, LLC (Leaf) for equipment financing with Dynasil subsidiary RMD. The note payable to Leaf was due in monthly installments of $1,000 for principal and interest through July 2019. The interest rate was 8.70%. The note was secured by an interest in the financed equipment.
—
14,000
Xcede Note agreement with Cook Biotech Inc. to fund pre-clinical testing for Xcede. Credit draw not to exceed $1.5 million, in three draws of $500,000 upon satisfaction of conditions in Note Agreement. Upon termination of the CBI note the remaining $1.0 million is no longer available. Note bears interest at a rate of 2% and is secured by all the rights of Xcede under the Development Agreement, Supply Agreement, and License Agreement. The note was recorded at inception at fair value net of unamortized discount based on an imputed interest rate of 5.4%. During the year ended September 30, 2018, R&amp;D expense of $35,000 was recorded to accrete the note to face value.
528,000
518,000
Total Debt
$
5,051,000
$
3,321,000
Less current portion
(1,189,000)
(1,246,000)
Long term portion
3,862,000
2,075,000
The aggregate maturities of debt based on the payment terms of the agreement are as follows:
For the years ending on September 30:
$
1,189,000
430,000
361,000
886,000
758,000
Thereafter
1,427,000
$
5,051,000
There was no unamortized debt issuance costs for the years ended September 30, 2019 and 2018. There was no amortization expense for the years ended September 30, 2019 and 2018.</t>
  </si>
  <si>
    <t>Income Taxes</t>
  </si>
  <si>
    <t>Note 9 –
Income (loss) before the provision (benefit) for income taxes consists of the following:
2019
2018
Domestic
$
(513,000)
$
(67,000)
Foreign
303,000
49,000
Total
$
(210,000)
$
(18,000)
The provision (benefit) for income taxes in the accompanying consolidated financial statements consists of the following:
2019
2018
Current
Federal
$
(74,000)
$
124,000
State
14,000
15,000
Foreign
(40,000)
(32,000)
Total current
$
(100,000)
$
107,000
Deferred
Federal
$
169,000
$
(183,000)
State
120,000
(1,508,000)
Foreign
(7,000)
(24,000)
Total deferred
282,000
(1,715,000)
Total provision (benefit)
$
182,000
$
(1,608,000)
A reconciliation of the federal statutory rate to the Company’s effective tax rate is as follows:
2019
2018
Federal statutory rate
21.00
%
24.28
%
State rate, net of federal benefit
%
%
Permanent differences
**
Change in valuation allowance
**
Foreign rate differential and other
27.80
**
Federal impact under TCJA
34.29
**
Tax credits genereated in foreign jurisdictions
60.23
**
Non-deductible related de-registration costs
**
Effective tax rate
%
%
**
Net deferred tax assets (liabilities) consisted of the following at September 30, 2019:
Deferred tax assets
Domestic
Foreign
Worldwide
Credits
$
3,501,000
$
—
$
3,501,000
NOLs
2,974,000
24,000
2,998,000
Stock compensation
202,000
—
202,000
Accruals
310,000
—
310,000
Other
126,000
—
126,000
Gross deferred tax assets
7,113,000
24,000
7,137,000
Valuation allowance
(1,916,000)
—
(1,916,000)
Net deferred tax assets
5,197,000
24,000
5,221,000
Deferred tax liabilities
Depreciation
(1,194,000)
(157,000)
(1,351,000)
Intangibles
41,000
(52,000)
(11,000)
Other
—
—
—
Gross deferred tax liabilities
(1,153,000)
(209,000)
(1,362,000)
Net deferred tax asset (liability)
$
4,044,000
$
(185,000)
$
3,859,000
Net deferred tax assets (liabilities) consisted of the following at September 30, 2018:
Deferred tax assets
Domestic
Foreign
Worldwide
Credits
$
3,530,000
$
—
$
3,530,000
NOLs
3,235,000
25,000
3,260,000
Stock compensation
203,000
—
203,000
Accruals
209,000
—
209,000
Other
109,000
—
109,000
Gross deferred tax assets
7,286,000
25,000
7,311,000
Valuation allowance
(1,777,000)
—
(1,777,000)
Net deferred tax assets
5,509,000
25,000
5,534,000
Deferred tax liabilities
Depreciation
(1,168,000)
(164,000)
(1,332,000)
Intangibles
(7,000)
(66,000)
(73,000)
Gross deferred tax liabilities
(1,175,000)
(230,000)
(1,405,000)
Net deferred tax asset (liability)
$
4,334,000
$
(205,000)
$
4,129,000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As a result of the conversion of the Xcede convertible notes and accrued interest to preferred stock in November 2016 (see Note 3), the Company’s ownership percentage in Xcede decreased to less than 80%. Xcede, therefore, is no longer included in Dynasil’s federal consolidated tax return and files a separate federal return. Xcede will continue to be included in the Dynasil consolidated state tax filings pursuant to the respective state tax requirements.
As a result of Xcede’s de-consolidation from the Company’s federal tax returns, the Company is no longer able to offset taxable income with Xcede’s current or cumulative net operating losses. Upon review of relevant criteria for the new Dynasil federal consolidated group, it was determined that it is more likely than not that the federal, deferred tax assets of the new Dynasil federal consolidated group will be realized based upon positive earnings history and expected future profits of the group. As a result, the federal deferred tax asset valuation allowance associated with the Dynasil federal consolidated group was reversed resulting in an income tax benefit in the amount of $2.7 million during the twelve months ended September 30, 2017. Going forward, as the Company records income, it will be able to utilize the NOLs (net operating losses) within its deferred tax assets.
As a result of Xcede’s decision to halt clinical trial preparations and curtail operations to a minimal level while the Board of Directors of Xcede evaluates alternative avenues to develop the Xcede Patch, following the July 2018 notice of termination from Cook Biotech Inc. (“CBI”) claiming that the results of a recent animal study showed that it is not commercially reasonable, in CBI’s assessment, to continue to the next development phase of the Xcede Patch, the Company has concluded that it is more likely than not that the deferred tax assets associated with the Company’s unitary state filings will be realized based on future profit for the group and thus has reversed the related valuation allowance on the Company’s NOLs of approximately $0.6 million. In addition, the Company conducted a research and experimentation study which released the tax valuation allowance and increased deferred tax assets by $0.6 million. The reversal resulted in an income tax benefit of approximately $1.2 million recorded during the year ended September 30, 2018.
The valuation allowance will continue to be addressed independently for the Company and Xcede, instead of on a consolidated basis. The net change in the valuation allowances for the years ending September 30, 2019 and 2018 was $0.1 million and ($0.6) million, respectively.
On December 22, 2017, the 2017 Tax Act was signed into law. The 2017 Tax Act, which was effective on December 22, 2017, significantly revised the U.S. tax code by, among other changes, lowering the corporate income tax rate from 35% to 21%, requiring a one-time transition tax on accumulated foreign earnings of certain foreign subsidiaries that were previously tax deferred and creating new taxes on certain foreign sourced earnings. As of September 30, 2019, the Company has completed its accounting for the tax effects of the 2017 Tax Act.
The Company re-measured certain U.S. deferred tax assets and liabilities based on the rates at which they are expected to reverse in the future, which is generally 21%, and recorded an income tax expense of $0.7 million related to such re-measurement in 2018.
The one-time transition tax is based on the total unremitted earnings of the Company’s foreign subsidiary, Hilger, which has previously been deferred from U.S. income taxes. The Company recorded an estimated provision for its one-time transition liability of its foreign subsidiary resulting in additional income tax expense of $0.2 million in 2018 and an income tax benefit of $0.07 million in 2019.
As of September 30, 2019 and 2018, the Company has federal net operating losses of $8.5 million and $9.0 million, respectively. Included in the balance as of September 30, 2019 are federal operating losses of $1.2 million that have an indefinite carryforward period. As of September 30, 2019 and 2018, the Company has state net operating losses of $17.0 million and $19.3 million, respectively. The federal and state net operating losses begin expiring in 2033 and 2026, respectively. At September 30, 2019 and 2018, the Company has foreign net operating loss carryforwards of approximately $144,000 and $147,000, respectively which can be carried forward indefinitely.
As of September 30, 2019 and 2018, the Company has federal research credits of $2.9 million and $2.9 million, respectively. The $2.9 million primarily resulted from a benefit in the second quarter of 2018 related to R&amp;E tax credits for the years ended 2013 through 2016. The federal credits begin expiring in fiscal year 2030. As of September 30, 2019 and 2018, the Company has state research credits of $815,000 and $852,000, respectively. The state credits begin expiring in fiscal year 2027.
As of September 30, 2019 and 2018, the Company has no unrecorded liabilities for uncertain tax positions. Interest and penalty charges, if any, related to uncertain tax positions would be classified as income tax expense in the accompanying consolidated statement of operations. As of September 30, 2019 and 2018, the Company has no accrued interest or penalties related to uncertain tax positions.
The Company is subject to taxation in the United States, various states, and the United Kingdom. At September 30, 2018, domestic tax years from fiscal 2012 through fiscal 2018 remain open to examination by the United States taxing authorities and tax years 2016 through 2019 remain open in the United Kingdom.</t>
  </si>
  <si>
    <t>Note 10 – Stockholders’ Equity
Stock Based Compensation
The Company adopted Stock Incentive Plans in 1996, 1999 and 2010 (the “Plans”) which provide for, among other incentives, the granting to officers, directors, employees and consultants options to purchase shares of the Company’s common stock. The Plans also allow eligible persons to be issued shares of the Company’s common stock either through the purchase of such shares or as a bonus for services rendered to the Company. Shares are generally issued at the fair market value on the date of issuance. The maximum number of shares of common stock which may be issued under the 2010 Stock Incentive Plan is 6,000,000, of which 2,962,827 and 3,166,698 shares of common stock are available for future purchases under the plan, at September 30, 2019 and 2018, respectively. Options are generally exercisable at the fair market value or higher on the date of grant over a three to five year period currently expiring through 2020.
The fair value of the stock options granted is estimated at the date of grant using the Black-Scholes option pricing model. The expected volatility was determined with reference to the historical volatility of the Company’s stock. The Company uses historical data to estimate option exercises and employee terminations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The dividend yield is expected to be 0.0% because historically the Company has not paid dividends on common stock.
The Company’s Xcede joint venture adopted an Equity Incentive Plan in 2013 which provides for, among other incentives, the granting to officers, directors, employees and consultants options to purchase shares in Xcede’s common stock. The options granted generally vest over a 3 year period. The fair value of the stock options granted is estimated at the date of grant using the Black-Scholes option pricing model using assumptions generally consistent with those used for Company stock options. Because Xcede is not publicly traded, the expected volatility is estimated with reference to the average historical volatility of a group of publicly traded companies that are believed to have similar characteristics to Xcede. As of September 30, 2019, 1,699,044 options remained in this plan.
Stock compensation expense is recorded in general and administrative expenses and is presented below for the years ended September 30, 2019 and 2018:
2019
2018
Stock Grants
$
282,000
$
287,000
Restricted Stock Grants
34,000
55,000
Option Grants
—
17,000
Employee Stock Purchase Plan
3,000
3,000
Subsidiary Option Grants
43,000
95,000
Total
$
362,000
$
457,000
At September 30, 2019 there was approximately $18,000 in unrecognized stock compensation cost for Dynasil which is expected to be recognized over a period of fifteen months. At September 30, 2019, the Company’s Xcede joint venture had no unrecognized stock compensation.
Restricted Stock Grants
A summary of restricted stock activity for the years ended September 30, 2019 and 2018 is presented below:
Restricted Stock Activity for the Year ended
Weighted-Average
September 30, 2019
Shares
Grant-Date Fair Value
Nonvested at September 30, 2018
60,000
$
1.61
Granted
—
Vested
(35,000)
$
1.68
Cancelled
(10,000)
1.70
Nonvested and expected to vest at September 30, 2019
15,000
$
1.37
Restricted Stock Activity for the Year ended
Weighted-Average
September 30, 2018
Shares
Grant-Date Fair Value
Nonvested at September 30, 2017
70,000
$
1.73
Granted
20,000
$
1.37
Vested
(30,000)
$
1.73
Cancelled
—
—
Nonvested and expected to vest at September 30, 2018
60,000
$
1.61
Stock Option Grants
A summary of stock option activity for the years ended September 30, 2019 and 2018 is presented below:
Weighted Average
Weighted Average
Remaining
Options
Exercise Price per
Contractual Term
Outstanding
Share
(in Years)
Balance at September 30, 2017
196,769
$
1.98
1.64
Outstanding and exercisable at September 30, 2017
196,769
$
1.98
1.64
Granted
—
—
Exercised
—
—
Cancelled
(36,232)
1.82
Balance at September 30, 2018
160,537
$
2.01
0.93
Outstanding and exercisable at September 30, 2018
160,537
$
2.01
0.93
Granted
—
—
Exercised
—
—
Cancelled
(64,935)
2.33
Balance at September 30, 2019
95,602
$
1.80
0.34
Outstanding and exercisable at September 30, 2019
95,602
$
1.80
0.34
During the years ended September 30, 2019 and 2018, no stock options were granted or exercised.
Subsidiary Stock Option Grants
A summary of Xcede stock option activity for the years ended September 30, 2019 and 2018 is presented below:
Weighted Average
Weighted Average
Remaining
Options
Exercise Price per
Contractual Term
Outstanding
Share ($)
(in Years)
Balance,expected to vest,at September 30, 2017
1,375,956
1.00
8.70
Outstanding and exercisable at September 30, 2017
923,617
1.00
8.30
Granted
—
—
Exercised
—
—
Cancelled
(75,000)
1.00
Balance,expected to vest,at September 30, 2018
1,300,956
1.00
7.31
Outstanding and exercisable at September 30, 2018
1,229,685
1.00
7.11
Granted
—
—
Exercised
—
—
Cancelled
—
—
Balance,expected to vest,at September 30, 2019
1,300,956
1.00
6.10
Outstanding and exercisable at September 30, 2019
1,300,956
1.00
6.10
Employee Stock Purchase Plan
On December 13, 2018, the Company adopted a Second Amended and Restated Employee Stock Purchase Plan (the “ESPP”). The existing plan was amended to extend the termination date to September 30, 2030. The ESPP permits substantially all employees to purchase up to $20,000 of common stock per calendar year at a purchase price of 85% of the fair market value of the shares. Under the ESPP, a total of 450,000 shares have been reserved for issuance of which 368,204 and 350,751 shares have been issued as of September 30, 2019 and 2018, respectively.
During the years ended September 30, 2019 and 2018, 17,453 shares and 15,896 shares of common stock were issued under the ESPP for aggregate purchase prices of $14,338 and $17,480, respectively. On May 1, 2019, the Board of Directors voted to suspend the ESPP following the purchases made under the ESPP on June 29, 2019. The ESPP remained suspended as of September 30, 2019.
Reverse and Forward Stock Split Transaction
On August 7, 2019, the Company held a special meeting of stockholders (the “Special Meeting”). At the Special Meeting, the holders of a majority of the Company’s issued and outstanding shares of common stock entitled to vote approved amendments to the Company’s certificate of incorporation, as amended (the “Certificate of Incorporation”), to effect a 1-for-8,000 reverse stock split of the Company’s common stock (the “Reverse Stock Split”), followed immediately by a 8,000-for-1 forward stock split of the Company’s common stock (the “Forward Stock Split,” and together with the Reverse Stock Split, the “Transaction”).
Following the Special Meeting, the Company filed certificates of amendment to the Certificate of Incorporation with the State of Delaware to effect the Reverse Stock Split, followed immediately by the Forward Stock Split, both effective on August 7, 2019 at 5:01 and 5:02 p.m., respectively. As a result of the Transaction, each stockholder owning fewer than 8,000 shares of the Company’s common stock immediately prior to the effective time of the Reverse Stock Split became entitled to receive $1.15 per share, without interest, in cash for each share of the Company’s common stock held by such stockholder at the effective time of the Reverse Stock Split. As a result of the Transaction, based on information provided to the Company by its transfer agent, Continental Stock Transfer &amp; Trust Company, and the Depository Trust Company (DTC), 2,825,268 pre-split shares of common stock were due to be exchanged for cash and returned to the Company’s Treasury Stock. The aggregate amount that was payable by the Company to the former holders of such shares was approximately $3,249,000.
Stockholders who owned 8,000 or more shares of the Company’s common stock immediately prior to the effective time of the Reverse Stock Split were not entitled to receive any cash for their fractional share interests resulting from the Reverse Stock Split, if any. The Forward Stock Split that immediately followed the Reverse Stock Split reconverted whole shares and fractional share interests held by such stockholders back into the same number of shares of the Company’s common stock held by such stockholders immediately before the effective time of the Reverse Stock Split. As a result, the total number of shares of the Company’s common stock held by such stockholders did not change.
The Company gave notice to The Nasdaq Stock Market (“Nasdaq”) of its intent to voluntarily delist its common stock and to withdraw the registration of its common stock with the Securities and Exchange Commission (SEC). The Company filed a Form 25 Notification of Removal From Listing with the SEC on August 19, 2019. As a result, the Company shares are no longer listed on Nasdaq. The Company intends to file a Form 15 with the SEC on the date of the filing of this Form 10-K to suspend the Company’s reporting obligations under Section 15(d) of the Exchange Act.</t>
  </si>
  <si>
    <t>Retirement Plans</t>
  </si>
  <si>
    <t>Note 11– Retirement Plans
Defined Contribution Plans
The Company has retirement savings plans available to substantially all full time employees which are intended to qualify as deferred compensation plans under Section 401(k) of the Internal Revenue Code (the “401k Plans”) or similar laws in the United Kingdom. The Company recorded an expense of approximately $194,000 and $179,000, for the twelve months ended September 30, 2019 and 2018, respectively, for the Company contributions to these plans.</t>
  </si>
  <si>
    <t>Lease Agreements</t>
  </si>
  <si>
    <t>Note 12 – Lease Agreements
Capital Leases
The Company has entered into long-term capital lease agreements for purchases of various computer and telephone equipment at a weighted average interest rate of 7.7%. At September 30, 2019 and 2018, the remaining principal payments due under all capital leases were $52,000 and $92,000, respectively. Aggregate minimum annual principal and interest obligations at September 30, 2019, under non-cancelable leases are as follows:
2020
2021
2022
2023
2024
Total
Capital Lease Obligations
$
35,000
$
21,000
$
—
$
—
$
—
$
56,000
Property Leases
The Company has non-cancelable operating lease agreements, primarily for property, that expire through 2025. One of the Company’s facilities is leased from a company controlled by the estate of the former owner of RMD. This building is leased as a month-to-month tenancy and will continue until terminated by either the Company, with not less than six months’ prior written notice, or the facility’s owner, with not less than three years’ prior written notice (see Note 13). Rent expense for the years ended September 30, 2019 and 2018 amounted to $1.6 million. Future non-cancelable minimum lease payments under property leases as of September 30, 2019 are as follows:
Years ending September 30,
2020
$
986,000
2021
335,000
2022
204,000
2023
100,000
2024
102,000
thereafter
44,000
Total
$
1,771,000</t>
  </si>
  <si>
    <t>Related Party Transactions</t>
  </si>
  <si>
    <t>Note 13 – Related Party Transactions
During the years ended September 30, 2019 and 2018, building lease payments of $1,160,000 and $1,140,000, respectively were paid to Charles River Realty which is owned by The Gerald Entine 1988 Family Trust (the “Entine Trust”). The late Dr. Entine was a former director and employee of the Company, as well as a greater than 5% beneficial owner of the Company’s stock until his death in May of 2018. The Entine Trust retains a greater than 5% beneficial ownership in the Company’s stock.
In October 2013, the Company’s subsidiary, Dynasil Biomedical, formed Xcede Technologies, Inc., a joint venture with Mayo Clinic, to spin out and separately fund the development of its tissue sealant technology. As of September 30, 2019, officers and directors of the Company collectively own the equivalent of 13.4% of Xcede’s outstanding common stock.</t>
  </si>
  <si>
    <t>Vendor Concentration</t>
  </si>
  <si>
    <t>Note 14 – Vendor Concentration
The Company purchased $1.5 million and $1.7 million respectively, of its raw materials from one supplier during the years ended September 30, 2019 and 2018. As of September 30,2019 and 2018, amounts due to this supplier included in accounts payable were $57,000 and $258,000, respectively.</t>
  </si>
  <si>
    <t>Supplemental Disclosure of Cash Flow Information</t>
  </si>
  <si>
    <t>Note 15 – Supplemental Disclosure of Cash Flow Information
2019
2018
Cash Paid during the year for:
Interest
$
199,000
$
148,000
Income taxes (refunds)
$
(29,000)
$
(78,000)
Non cash activities:
Assets purchased under capital leases
$
484,000
$
—
Recapitalization of Xcede - conversion of non controlling notes payable to preferred stock
$
18,000
$
—
Subsidiary stock options issued to settle liabilities
—
12,000
Subsidiary debt issued to fund research activities
865,000</t>
  </si>
  <si>
    <t>Segment, Customer and Geographical Reporting</t>
  </si>
  <si>
    <t>Note 16 – Segment, Customer and Geographical Reporting
Segment Financial Information
Operating segments are based upon Dynasil’s internal organizational structure, the manner in which the operations are managed, the criteria used by the Chief Operating Decision Makers (CODM) to evaluate segment performance and the availability of separate financial information. Dynasil reports three reportable segments: optics (“Optics”), innovation and development (formerly Contract Research, now “Innovation and Development”), and biomedical (“Biomedical”). Within these segments, there is a segregation of operating segments based upon the organizational structure used to evaluate performance and make decisions on resource allocation, as well as availability and materiality of separate financial results consistent with that structure. Dynasil’s Optics segment aggregates four operating segments – Dynasil Fused Silica, Optometrics, Hilger Crystals, and Evaporated Metal Films – that manufacture commercial products, including optical crystals for sensing in the security and medical imaging markets, as well as optical components, optical coatings and optical materials for scientific instrumentation and other applications. The Innovation and Development segment is one of the largest small business participants in U.S. government-funded research. The Biomedical segment consists of a single operating segment, Dynasil Biomedical Corporation (“Dynasil Biomedical”), a medical technology incubator which owns rights to certain early stage medical technologies. Dynasil Biomedical holds the Company’s stock of the Xcede joint venture which is developing a tissue sealant technology and currently has no other operations.
The Company’s segment information is summarized below:
Results of Operations for the Fiscal Year Ended September 30,
2019
Innovation and
Development
(formerly
Contract
Optics
Research)
Biomedical
Total
Revenue
$
23,250,000
$
20,451,000
$
—
$
43,701,000
Gross profit
7,939,000
8,135,000
—
16,074,000
GM %
34
%
40
%
—
37
%
Operating expenses
7,853,000
8,086,000
123,000
16,062,000
Impairment of long-lived assets
—
—
—
—
Operating income (loss)
86,000
49,000
(123,000)
12,000
Depreciation and amortization
1,165,000
241,000
14,000
1,420,000
Capital expenditures
716,000
177,000
—
893,000
Intangibles, net
307,000
128,000
192,000
627,000
Goodwill
882,000
4,939,000
—
5,821,000
Total assets
$
20,520,000
$
10,112,000
$
195,000
$
30,827,000
Results of Operations for the Fiscal Year Ended September 30,
2018
Innovation and
Optics
Development
Biomedical
Total
Revenue
$
23,053,000
$
17,628,000
$
—
$
40,681,000
Gross profit
7,667,000
7,569,000
—
15,236,000
GM %
33
%
43
%
—
37
%
Operating expenses
7,003,000
7,072,000
817,000
14,892,000
Impairment of long-lived assets
—
—
182,000
182,000
Operating income (loss)
664,000
497,000
(999,000)
162,000
Depreciation and amortization
1,006,000
237,000
14,000
1,257,000
Capital expenditures
2,033,000
211,000
73,000
2,317,000
Intangibles, net
390,000
162,000
203,000
755,000
Goodwill
961,000
4,939,000
—
5,900,000
Total assets
$
22,946,000
$
8,376,000
$
210,000
$
31,532,000
Customer Financial Information
For both the years ended September 30, 2019 and September 30, 2018, there was one customer that represented 10% of the total Optics segment revenue.
For the years ended September 30, 2019 and 2018, the top three customers for the Innovation and Development segment were each various agencies of the U.S. Government. For the years ended September 30, 2019 and 2018, these customers made up 61% and 60%, respectively, of Innovation and Development revenue.
The Biomedical segment did not have any revenue in the years ending September 30, 2019 and 2018.
Geographic Financial Information
Revenue by geographic location in total and as a percentage of total revenue, for the years ended September 30, 2019 and 2018 are as follows:
2019
2018
Geographic Location
Revenue
% of Total
Revenue
% of Total
United States
$
34,421,000
79
%
$
30,777,000
76
%
Asia
3,206,000
7
%
3,017,000
7
%
Europe
5,167,000
12
%
6,486,000
16
%
Other
907,000
2
%
401,000
1
%
$
43,701,000
100
%
$
40,681,000
100
%</t>
  </si>
  <si>
    <t>Subsequent Events</t>
  </si>
  <si>
    <t>Note 17 – Subsequent Events
On December 23, 2019, the Company and Middlesex entered in an agreement to extend the terms of the existing term loan and line of credit from May 2020 to April 2022, at which time all outstanding principal and unpaid interest will be due and payable. The new agreement includes a modification of the terms of the line of credit's interest rate to add, at the Company's election, the option of the LIBOR Benchmark Rate, plus two and one-half of one (2.50%) percent per annum, in addition to the existing rate of the Lender's Prime Rate, but in no event less than three and one-quarter of one (3.25%) percent. Additionally, the $750,000 availability under the existing equipment line of credit has been extended through December 2020.
The Company has evaluated subsequent events through the date the financial statements were released.</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 and expenses during the reporting period. Actual results could differ from those estimates.</t>
  </si>
  <si>
    <t>Principles of Consolidation</t>
  </si>
  <si>
    <t>Principles of Consolidation
The accompanying consolidated financial statements include the accounts of Dynasil Corporation of America and its wholly-owned subsidiaries: Optometrics Corporation (“Optometrics”), Evaporated Metal Films Corporation (“EMF”), Radiation Monitoring Devices, Inc. (“RMD”), Hilger Crystals, Ltd (“Hilger”) and Dynasil Biomedical Corp (“Dynasil Biomedical”). Xcede Technologies, Inc. (“Xcede”) is a joint venture between Dynasil Biomedical and Mayo Clinic to spin out and separately fund the development of a tissue sealant technology. As of September 30, 2019, Dynasil Biomedical owned 63% of Xcede’s stock and, as a result, Xcede is included in the Company’s consolidated balance sheets, results of operations and cash flows. The 63% ownership includes preferred stock with a liquidation preference, and as a result, for reporting purposes only, common stock ownership is used in the allocation of noncontrolling interest. Dynasil’s common stock ownership is 83% and the remaining 17% of Xcede’s common stock is owned by others and accounted for under the rules applicable to non-controlling interest. All significant intercompany transactions and balances have been eliminated.</t>
  </si>
  <si>
    <t>Revenue Recognition</t>
  </si>
  <si>
    <t>Revenue Recognition
Effective October 1, 2018, the Company adopted Accounting Standards Codification (“ASC”) 606, Revenue from Contracts with Customers , and all the related amendments using the modified retrospective transition method. Under the modified retrospective approach, the Company applied the standards to new contracts and those that were not completed as of October 1, 2018 which resulted in a cumulative adjustment to increase the retained earnings in the amount of $22,000. Prior periods were not retrospectively adjusted, but the Company maintained dual reporting for the year of initial application in order to maintain comparability of the periods presented. The cumulative effect of the changes made to the October 1, 2018 unaudited consolidated balance sheet for the adoption of Topic 606 was as follows:
Balance at
Adjustment for
Adjusted balance at
September 30, 2018
Topic 606
October 1, 2018
Assets:
Unbilled receivables
1,214,000
40,000
1,254,000
Inventories, net of reserves
4,106,000
(18,000)
4,088,000
Liabilities:
Contract liabilities
253,000
—
253,000
Stockholders' equity:
Retained earnings
841,000
22,000
863,000
Contract assets were formerly reported within costs in excess of billings and unbilled receivables. Contract liabilities were formerly reported as deferred revenue. The titles have been changed in the table below, as well as in the accompanying September 30, 2019 balance sheet, to be consistent with accounts currently used under the new standard.
September 30, 2018
As Reported
As Adopted
Unbilled receivables
1,215,000
1,214,000
Contract assets
—
1,000
Security and other deposits
65,000
58,000
Long term contract assets
—
7,000
Deferred revenue
253,000
—
Contract liabilities
—
253,000
The Company receives payments from customers based on a billing schedule as established in our contracts. Contract asset relates to our conditional right to consideration for our completed performance under the contract. Accounts receivable are recorded when the right to consideration becomes unconditional. Contract liability relates to payments received in advance of performance under the contract. Contract liabilities are recognized as revenue as (or when) we perform under the contract. The Company recognized revenue in the amount of $253,000 during the twelve months ended September 30, 2019 for amounts included in the contract liability balance at September 30, 2018.
Under the new standard, most contracts in the Innovation and Development (formerly Contract Research) segment, which primarily provide contract research services, were not materially impacted upon the adoption of Topic 606 as revenue will continue to be recognized over time. Contracts in the Optics segment generally provide for the following revenue sources: standard product sales, custom product development and sales, and non-recurring engineering contracts. Revenues for this segment are recognized using either the “point in time” or “over time” methods of Topic 606, depending upon the revenue source. The change in revenue recognition for the Optics segment related to certain custom optics products and the related non-recurring engineering costs which changed from “point in time” to “over time” upon the adoption of Topic 606. This change will result in the recognition of revenue over time when compared to existing standards with the cumulative adjustment relating to contracts that are not complete as of September 30, 2018 recognized as an adjustment of $22,000 to opening retained earnings on October 1, 2018. The revenue for the standard products will be recognized using the "point in time" model of Topic 606, and the timing of such revenue recognition is not expected to differ materially from the historical revenue recognition. Other immaterial adjustments related to the Optics segment that are sometimes offered to customers include customer rights of return and volume discounts. The Company has elected the practical expedient that the Company will not be required to adjust promised amounts of consideration for the effects of a significant financing component if the transfer of promised goods or services will occur in one year or less.
The impact of the adoption of ASC 606 on the Company’s consolidated financial statements for the twelve months ended September 30, 2019 was a cumulative adjustment to increase the retained earnings in the amount of $22,000.
Innovation and Development Segment Revenues
The Company performs research and development for U.S. Federal government agencies, educational institutions and commercial organizations. The Company accounts for a research contract when a contract has been executed, the rights of the parties are identified, payment terms are identified, the contract has commercial substance, and collectability of the contract price is considered probable. Revenue is earned under reimbursement of costs plus fees, fixed price, or time and material type contracts.
The Company’s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the Company considers previous experience with the customers, communication with the customers regarding funding status, and knowledge of available funding for the contract or program. If funding is not assessed as probable, revenue recognition is deferred until realization is reasonably assured.
Under the typical payment terms of the Company’s U.S. government contracts, the customer pays either performance-based payments or progress payments. Performance-based payments, which are typically used in the firm fixed price contracts, are interim payments based on quantifiable measures of performance or on the achievement of specified events or milestones. Progress payments, which are typically used in the Company’s cost-plus type contracts, are interim payments based on costs incurred as the work progresses. For the Company’s U.S. government cost-plus contracts, the customer generally pays during the performance period for 80%-90% of the actual costs incurred. Because the customer retains a small portion of the contract price until completion of the contract and audit of allowable costs, cost-plus type contracts generally result in revenue recognized in excess of billings which the Company presents as contract assets on the balance sheet. Amounts billed and due from customers are classified as receivables on the balance sheet, whereas amounts earned, but not yet billed to the Company’s customers due to timing, are classified as unbilled receivables on the balance sheet. The Company recognizes a liability for performance-based payments paid in advance which are in excess of the revenue recognized and presents these amounts as contract liabilities on the balance sheet.
To determine the proper revenue recognition method for research and development contracts, the Company evaluates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the Company combines the options with the original contract when options are awarded. For most contracts, the customer contracts for research with multiple milestones that are interdependent, thus,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the Company performs the work because of continuous transfer of knowledge and control to the customer. For U.S. government contracts which are typically subject to the Federal Acquisition Regulation ("FAR"), this continuous transfer of knowledge and control to the customer is supported by clauses in the contract that allow the customer to unilaterally terminate the contract for convenience, pay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knowledge and control transferring over time, revenue is recognized based on the extent of progress towards completion of the performance obligation. The selection of the method to measure progress towards completion requires judgment and is based on the nature of the services to be provided. The Company generally uses the input method, more specifically the cost-to-cost measure of progress for the contracts because it best depicts the transfer of knowledge and control to the customer which occurs as the Company incur costs on these contracts. Under the cost-to-cost measure of progress, the extent of progress towards completion is measured based on the ratio of costs incurred to date to the total estimated costs at completion of the performance obligation. The underlying bases for estimating contract research revenues are measurable expenses, such as labor, subcontractor costs and materials, and data that are updated on a regular basis for purposes of preparing cost estimates. The Company’s research contracts generally have a period of performance of nine months to three years, and estimates of contract costs have historically been consistent with actual results. Revisions in these estimates between accounting periods to reflect changing facts and circumstances have not had a material impact on operating results, and the Company does not expect future changes in these estimates to be material. The cumulative impact of any revisions to estimates and the full impact of anticipated losses on any type of contract are recognized in the period in which they become known.
Under cost-plus contracts, the Company is reimbursed for costs that are determined to be reasonable, allowable and allocable to the contract and paid a fixed fee representing the profit negotiated between the Company and the contracting agency. Revenue from cost-plus contracts is recognized as costs are incurred plus an estimate of applicable fees earned. The Company considers fixed fees under cost-plus contracts to be earned in proportion to the allowable costs incurred in performance of the contract.
Revenue from time and materials contracts is recognized based on direct labor hours expended at contract billing rates plus other billable direct costs. The Company has elected the practical expedient to recognize revenue in the amount for which it has the right to invoice the customer, provided that invoiced amount corresponds directly with the value to the customer of the Company’s performance to date.
Fixed price contracts may include either a product delivery or specific service performance throughout a period. For fixed price contracts that are based on the proportional performance method and involve a specified number of deliverables, the Company recognizes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formance completed to date, using an output method of revenue recognition based on milestones reache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Optics Segment Revenues
The Company produces standard and customized products for commercial organizations, educational institutions, and U.S. Federal government agencies. In addition, the Company also offers services which include non-recurring engineering services. To determine the proper revenue recognition method for Optics contracts, the Company evaluates whether two or more contracts should be combined and accounted for as one single contract and whether the combined or single contract should be accounted for as more than one performance obligation. The Company recognizes revenue when the performance obligation has been satisfied by transferring the control of the product or service to the customer. For contracts with multiple performance obligations, the Company allocates the contract’s transaction price to each performance obligation based on their relative stand-alone selling prices. In such circumstances, the Company uses the observable price of goods or services which are sold separately in similar circumstances to similar customers. If these prices are not observable, then the Company will estimate the stand-alone selling price using information that is reasonably available. For the majority of the Company’s standard products and services, price list, and discount structures related to customer type are available. For products and services that do not have price list and discount structures, the Company may use one or more of the following: (i) adjusted market assessment approach or (ii) expected cost plus a margin approach. The adjusted market approach requires evaluation of the market in which the Company sells goods or services and estimates the price that a customer in that market would be willing to pay for those goods or services. The expected cost plus margin approach requires the Company to forecast expected costs of satisfying the performance obligation and then add a reasonable margin for that good or service.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Unfulfilled Performance Obligations
For standard products, the Company recognizes revenue at a point in time when control passes to the customer. Absent substantial product acceptance clauses, this is based on the shipping terms.
For custom products that require engineering and development based on customer requirements and provide for cost plus reasonable margin throughout the contract, the Company recognizes revenue over time using the output method for any items shipped and any finished goods or work in process that is produced for balances of open sales orders. For any finished goods or work in process that has been produced for the balance of open sales orders the Company recognizes revenue by applying the average selling price for such open order to the lesser of the on hand balance in finished goods or open sales order quantity which the Company presents as a contract asset on the balance sheet. Cost of sales is recognized based on the standard cost of the finished goods and work in process associated with this revenue and inventory balances are reduced accordingly.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by a commercial customer for which a purchase order has been received, and unfunded obligations, representing firm orders for which funding has not yet been appropriated. The approximate value of our Innovation and Development segment unfulfilled performance obligations was $37.5 million at September 30, 2019. The Company expects to satisfy 39% of the performance obligations in fiscal year 2020, 35% in fiscal year 2021, and the remaining amount by fiscal year 2022. The approximate value of our Optics segment unfulfilled performance obligations was $7.2 million at September 30, 2019. The Company expects to satisfy 82% of the performance obligations in fiscal year 2020 and 18% in fiscal year 2021.
The Company disaggregates revenue from contracts with customers by geographic locations, customer-type, contract type, timing of recognition, and major categories for each segments, as the Company believes it best depicts how the nature, amount, timing and uncertainty of revenue and cash flows are affected by economic factors. See details of revenue for fiscal year ended September 30, 2019 in the tables below.
Innovation &amp;
Optics
Development
Total
Total Revenue by Geographic Location
United States
$
14,916,000
$
19,505,000
$
34,421,000
Asia
3,172,000
34,000
3,206,000
Europe
4,916,000
251,000
5,167,000
Other
246,000
661,000
907,000
Total
$
23,250,000
$
20,451,000
$
43,701,000
Total Revenue by Contract Type
Firm-fixed price
$
23,250,000
$
2,266,000
$
25,516,000
Non-Firm Fixed price
—
18,185,000
18,185,000
Total
$
23,250,000
$
20,451,000
$
43,701,000
Total Revenue by Major Customer Type
U.S. government revenue
$
114,000
$
18,937,000
$
19,051,000
U.S. commercial revenue
14,873,000
568,000
15,441,000
Foreign commercial and other revenue
8,263,000
946,000
9,209,000
Total
$
23,250,000
$
20,451,000
$
43,701,000
Total Revenue by Major Products/Services
Optical components
$
23,057,000
$
—
$
23,057,000
Contract research
—
19,785,000
19,785,000
Other products and services
193,000
666,000
859,000
Total
$
23,250,000
$
20,451,000
$
43,701,000
Total Revenue by Timing of Recognition
Goods/services transferred over time
$
2,326,000
$
19,840,000
$
22,166,000
Goods transferred at a point in time
20,924,000
611,000
21,535,000
Total
$
23,250,000
$
20,451,000
$
43,701,000</t>
  </si>
  <si>
    <t>Allowance for Doubtful Accounts Receivable</t>
  </si>
  <si>
    <t>Allowance for Doubtful Accounts Receivable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minimal, within expectations and the provisions established, the Company cannot guarantee that it will continue to experience the same credit loss rates as in the past. A significant change in the liquidity or financial position of any significant customers could have a material adverse effect on the collectability of accounts receivable and future operating results. When all collection efforts have failed and it is deemed probable that a customer account is uncollectible, that balance is written off against the existing allowance.</t>
  </si>
  <si>
    <t>Shipping and Handling Costs</t>
  </si>
  <si>
    <t>Shipping and Handling Costs
Shipping and handling costs are included in the cost of sales. The amounts billed for shipping and included in net revenue were approximately $31,000 and $40,000 for the years ended September 30, 2019 and 2018, respectively.</t>
  </si>
  <si>
    <t>Research and Development</t>
  </si>
  <si>
    <t>Research and Development
The Company expenses research and development costs as incurred. Research and development costs include salaries, employee benefit costs, direct project costs, supplies and other related costs. Substantially all the Innovation and Development segment’s cost of revenue relates to research contracts performed by RMD which are in turn billed to the contracting party. Amounts of research and development included within cost of revenue for the years ended September 30, 2019 and 2018 were $12.4 million and $9.9 million, respectively. Research and development for the Company’s other businesses totaled $0.6 million and $0.8 million in fiscal years 2019 and 2018, respectively.</t>
  </si>
  <si>
    <t>Unbilled Receivables</t>
  </si>
  <si>
    <t>Unbilled Receivables
Unbilled receivables relate to research and development contracts and consists of actual costs incurred plus fees in excess of billings at contractual rates.</t>
  </si>
  <si>
    <t>Patent Costs</t>
  </si>
  <si>
    <t>Patent Costs
Costs incurred in filing, prosecuting and maintaining patents (principally legal fees) are expensed as incurred and recorded within general and administrative expenses on the consolidated statements of operations. Such costs aggregated approximately $0.3 and $0.4 million for the years ended September 30, 2019 and 2018, respectively. Xcede capitalizes its patents which totaled $0 and $0.1 million at September 30, 2019 and 2018, respectively. In fiscal year 2018, Xcede recorded an impairment of $0.2 million.</t>
  </si>
  <si>
    <t>Inventories
Inventories are stated at the lower of average cost or net realizable value. Cost is determined using the first-in, first-out (FIFO) method and includes material, labor and overhead. Inventories consist primarily of raw materials, work-in-process and finished goods.
A significant decrease in demand for the Company’s products could result in a short-term increase in the cost of inventory and an increase of excess inventory quantities on hand. In addition, as technologies change or new products are developed, product obsolescence could result in an increase in the amount of obsolete inventory quantities on hand. The Company records, as a charge to cost of revenue, any amounts required to reduce the carrying value to net realizable value.</t>
  </si>
  <si>
    <t>Property, Plant and Equipment
Property, plant and equipment are recorded at cost or at fair market value for assets acquired in a business combination. Depreciation is provided using the straight-line method over the estimated useful lives of the respective assets. The estimated useful lives of assets for financial reporting purposes are as follows: building and improvements, 8 to 25 years; machinery and equipment, 5 to 20 years; office furniture and fixtures, 5 to 10 years; transportation equipment, 5 years. Maintenance and repairs are charged to expense as incurred; major renewals and betterments are capitalized. When items of property, plant and equipment are sold or retired, the related costs and accumulated depreciation are removed from the accounts and any gain or loss is included in income.</t>
  </si>
  <si>
    <t>Goodwill
The Company annually assesses goodwill impairment at the end of the fourth quarter of the fiscal year by applying a fair value test. In the first step of testing for goodwill impairment, the Company estimates the fair value of each reporting unit. The reporting units with goodwill have been determined to be RMD, which is the Innovation and Development reportable segment, and Hilger, which is a component of the Optics reportable segment. The Company compares the fair value with the carrying value of the net assets assigned to each reporting unit. If the fair value is less than its carrying value, then the Company performs a second step and determines the fair value of the goodwill. In this second step,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is recorded to earnings.
To determine the fair value of each of the reporting units as a whole, the Company uses a discounted cash flow analysis, which requires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the discounted cash flow analyses are based on financial forecasts developed internally by management. The discount rate assumptions are based on an assessment of the Company’s risk adjusted discount rate applicable for each reporting unit. In assessing the reasonableness of the determined fair values of the reporting units, the Company evaluates its results against its current market capitalization.
In addition, the Company evaluates a reporting unit for impairment if events or circumstances change between annual tests indicating a possible impairment. Examples of such events or circumstances include the following:
·
a significant adverse change in legal status or in the business climate,
·
an adverse action or assessment by a regulator,
·
a more likely than not expectation that a segment or a significant portion thereof will be sold, or
the testing for recoverability of a significant asset group within the segment.</t>
  </si>
  <si>
    <t>Intangible Assets
The Company’s intangible assets consist of acquired customer relationships, trade names, acquired backlog, know-how and provisionally patented technologies. The Company amortizes its intangible assets with definitive lives over their useful lives, which range from 5 to 20 years, based on the time period the Company expects to receive the economic benefit from these assets.
The Company has a trade name related to its subsidiary located in the United Kingdom (“U.K.”) that has been determined to have an indefinite life and is therefore not subject to amortization and is reviewed at least annually for potential impairment. The fair value of the Company’s trade name is estimated and compared to its carrying value to determine if impairment exists. The Company estimates the fair value of this intangible asset based on an income approach using the relief-from-royalty method. This methodology assumes that, in lieu of ownership, a third party would be willing to pay a royalty in order to exploit the related benefits of this asset. This approach is dependent on a number of factors, including estimates of future sales, royalty rates in the category of intellectual property, discount rates and other variables. Significant differences between these estimates and actual results could materially affect the Company’s future financial results.</t>
  </si>
  <si>
    <t>Recovery of Long-Lived Assets</t>
  </si>
  <si>
    <t>Recovery of Long-Lived Assets
The Company continually assesses whether events or changes in circumstances have occurred that may warrant revision of the estimated useful lives of its long-lived assets (other than goodwill and any indefinite lived assets) or whether the remaining balances of those assets should be evaluated for possible impairment. Long-lived assets include, for example, customer relationships, trade names, backlog, know-how and provisionally patented technologie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If an impairment indicator occurs, the Company performs a test of recoverability by comparing the carrying value of the asset or asset group to its undiscounted expected future cash flows, including proceeds from the disposition of the asset. The Company groups its long-lived assets for this purpose at the lowest level for which identifiable cash flows are largely independent of the cash flows of other assets or asset groups. If the carrying values are in excess of undiscounted expected future cash flows, the Company measures any impairment by comparing the fair value of the asset or asset group to its carrying value.
To determine fair value the Company uses discounted cash flow analyses and estimates about the future cash flows of the asset or asset group. This analysis includes a determination of an appropriate discount rate, the amount and timing of expected future cash flows and growth rates. The cash flows employed in the discounted cash flow analyses are typically based on financial forecasts developed internally by management. The discount rate used is commensurate with the risks involved. The Company may also rely on third 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t>
  </si>
  <si>
    <t>Advertising</t>
  </si>
  <si>
    <t>Advertising
The Company expenses all advertising costs as incurred. Advertising expense for the years ended September 30, 2019 and 2018 was approximately $143,000 and $145,000, respectively.</t>
  </si>
  <si>
    <t>Retirement Plans
The Company has retirement savings plans available to substantially all full time employees which are intended to qualify as deferred compensation plans under Section 401(k) of the Internal Revenue Code and similar laws in the United Kingdom. Pursuant to these plans, employees contribute amounts as required or allowed by the plans or by law. The Company also makes matching contributions in accordance with the terms of the plans.</t>
  </si>
  <si>
    <t>Income Taxes
The Company uses the asset and liability approach to account for deferred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Dynasil Corporation of America and its wholly owned U.S. subsidiaries file a consolidated federal income tax return and various state returns. The Company’s U.K. subsidiary files tax returns in the U.K. Prior to November 18, 2016, the Company’s subsidiary, Xcede was included in the federal and state tax returns filed by Dynasil. On November 18, 2016, Dynasil’s ownership in Xcede was reduced to less than 80%. As a result, Xcede is no longer included in Dynasil’s federal consolidated tax return and files a separate federal return. Xcede continues to be included in the Dynasil consolidated state tax filings pursuant to the respective state tax requirements.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Due to the Tax Cuts and Jobs Act (“2017 Tax Act”) that was signed into law on December 22, 2017, the Company estimated and accounted for the tax implications of the 2017 Tax Act and the resultant changes are reflected in the current financial statements. The Company re-measured certain U.S. deferred tax assets and liabilities based on the rates at which they are expected to reverse in the future, which is generally 21%, and recorded an income tax expense of $0.7 million related to such re-measurement in 2018. The 2017 Tax Act provided for a one-time transition tax is based on the total unremitted earnings of a company’s foreign subsidiaries which has previously been deferred from U.S. income taxes. The Company recorded an estimated provision for its one-time transition liability of its foreign subsidiary resulting in additional income tax expense of $0.2 million in 2018 and an income tax benefit of $0.07 million in 2019. As of September 30, 2018, the Company has completed its accounting for the tax effects of the 2017 Tax Act. See Note 9 – Income Taxes.</t>
  </si>
  <si>
    <t>Earnings Per Common Share</t>
  </si>
  <si>
    <t>Earnings Per Common Share
Basic earnings (loss) per common share is computed by dividing the net income or loss attributable to common shares by the weighted average number of common shares outstanding during each period. Diluted earnings per common share adjusts basic earnings per share for the effects of common stock options, common stock warrants, convertible preferred stock and other potential dilutive common shares outstanding during the periods.
For purposes of computing diluted earnings per share for the years ended September 30, 2019 and 2018, no common stock options were included in the calculation of dilutive shares as all of the 95,602 and 160,537 common stock options outstanding, respectively, had exercise prices above the current quarterly average market price per share and their inclusion would be anti-dilutive.
The computations of the weighted shares outstanding for the years ended September 30 are as follows:
2019
2018
Weighted average shares outstanding
Basic
17,053,085
17,161,825
Effect of dilutive securities
Stock Options
—
—
Restricted Stock
—
9,698
Dilutive Average Shares Outstanding
17,053,085
17,171,523</t>
  </si>
  <si>
    <t>Stock Based Compensation</t>
  </si>
  <si>
    <t>Stock Based Compensation
Stock-based compensation cost is measured using the fair value recognition provisions of the FASB authoritative guidance, which requires the measurement and recognition of compensation expense for all stock-based awards made to employees and directors, including employee stock options, based on estimated fair values. Stock-based compensation cost is measured at the grant date based on the value of the award and is recognized over the requisite service period of the award.</t>
  </si>
  <si>
    <t>Foreign Currency Translation</t>
  </si>
  <si>
    <t>Foreign Currency Translation
The operations of Hilger, the Company’s foreign subsidiary, use their local currency as its functional currency. Assets and liabilities of the Company’s foreign operations, denominated in their local currency, Great Britain Pounds (GBP), are translated at the rate of exchange at the balance sheet date. Revenue and expense accounts are translated at the average exchange rates during the period. Adjustments resulting from translating foreign functional currency financial statements into U.S. dollars are included in the foreign currency translation adjustment, a component of accumulated other comprehensive income in stockholders’ equity. Gains and losses generated by transactions denominated in foreign currencies are recorded in the accompanying statement of operations in the period in which they occur.</t>
  </si>
  <si>
    <t>Comprehensive Income (Loss)</t>
  </si>
  <si>
    <t>Comprehensive Income (Loss)
Comprehensive income (loss) is defined as the change in equity of a business enterprise during a period from transactions and other events and circumstances from non-owner sources. Other comprehensive income (loss) represents cumulative translation adjustments related to Hilger, the Company’s foreign subsidiary. The Company presents comprehensive income and losses in the consolidated statements of operations and comprehensive income (loss).</t>
  </si>
  <si>
    <t>Financial Instruments</t>
  </si>
  <si>
    <t>Financial Instruments
The carrying amount reported in the balance sheets for cash and cash equivalents, accounts receivable and accounts payable approximates fair value because of the immediate or short-term maturity of these financial instruments. The carrying amounts for fixed rate long-term debt and variable rate long-term debt approximate fair value because the underlying instruments are primarily at current market rates available to the Company for similar borrowings.
Financial instruments that potentially subject the Company to concentrations of credit risk consist primarily of accounts receivable. In the normal course of business, the Company extends credit to certain customers. Management performs initial and ongoing credit evaluations of its customers and generally does not require collateral.</t>
  </si>
  <si>
    <t>Concentration of Credit Risk</t>
  </si>
  <si>
    <t>Concentration of Credit Risk
The Company maintains allowances for potential credit losses and has not experienced any significant losses related to the collection of its accounts receivable. As of September 30, 2019 and 2018, approximately $1,145,000 and $1,724,000 or 26% and 40% of the Company’s accounts receivable are due from foreign sales.
The Company maintains cash and cash equivalents at various financial institutions in New Jersey, Massachusetts and New York. Accounts at each institution are insured by the Federal Deposit Insurance Corporation up to $250,000. Hilger also maintains cash and cash equivalents at a financial institution in the U.K. Accounts at this institution are insured by the Financial Services Compensation Scheme, the U.K.’s deposit guarantee scheme, up to £75,000. At September 30, 2019 and 2018, the Company’s uninsured bank balances totaled approximately $0.1 million and $2.0 million, respectively. The Company has not experienced any significant losses on its cash and cash equivalents.</t>
  </si>
  <si>
    <t>Recent Accounting Pronouncements</t>
  </si>
  <si>
    <t>Recent Accounting Pronouncements
Service Concession Arrangements (Topic 853): Determining the Customer of the Operation Services. In May 2017, the FASB issued ASU 2017-10 which provides guidance for operating entities when they enter into a service concession arrangement with a public-sector grantor. This update was effective for the Company in the fiscal year beginning October 1, 2018, at the time the Company adopted Accounting Standards Update No. 2014-09, Revenue from Contracts with Customers (Topic 606). The Company implemented this ASU on October 1, 2018 and it did not have a material impact on the Company’s consolidated financial position, results of operations or cash flows.
Income Taxes (Topic 740): Intra-Entity Transfers of Assets Other Than Inventory. In October 2016, the FASB issued ASU 2016-16 which eliminates the exception, other than for inventory transfers, under current U.S. GAAP under which the tax effects of intra-entity asset transfers (intercompany sales) are deferred until the transferred asset is sold to a third party or otherwise recovered through use. Upon adoption of ASU 2016-16, the Company will recognize the tax expense from the sale of that asset in the seller’s tax jurisdiction when the transfer occurs, even though the pre-tax effects of that transaction are eliminated in consolidation. Any deferred tax asset that arises in the buyer’s jurisdiction would also be recognized at the time of the transfer. Modified retrospective adoption is required with any cumulative-effect adjustment recorded to retained earnings as of the beginning of the period of adoption. The cumulative-effect adjustment, if any, would consist of the net impact from (1) the write-off of any unamortized tax expense previously deferred and (2) recognition of any previously unrecognized deferred tax assets, net of any necessary valuation allowances. The impact of the adoption of this standard on future periods will be dependent on future asset transfers, which generally occur in connection with acquisitions and other business structuring activities. The Company implemented this ASU on October 1, 2018 and it did not have a material impact on the Company’s consolidated financial position, results of operations or cash flows.
Business Combinations (Topic 805): Clarifying the Definition of a Business. In January 2017, the FASB issued ASU 2017-01 which clarifies the definition of a business for determining whether transactions should be accounted for as acquisitions (or disposals) of assets or businesses. The Company implemented this guidance in the fiscal year beginning October 1, 2018. The adoption of this standard did not have a material impact on the Company’s consolidated financial position, results of operations, or cash flows.
Compensation – Stock Compensation (Topic 718): Scope of Modification Accounting. In May 2017, the FASB issued ASU No. 2017-09 which was issued to clarify and reduce both (i) diversity in practice and (ii) cost and complexity when applying the guidance in Topic 718, “Compensation – Stock Compensation” to changes in the terms and conditions of a share-based payment award. This update is effective for the Company in the fiscal year beginning October 1, 2018. The adoption of this standard did not have a material impact on the Company’s consolidated financial position, results of operations, or cash flows.
Leases (Topic 842). In February 2016, the FASB issued ASU 2016-02 (as subsequently amended by ASU 2018-01, ASU 2018-10, ASU 2018-11 and ASU 2018-20) which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ASU 2016-02 leaves the accounting for leases by lessors largely unchanged from previous GAAP. The transitional guidance for adopting the requirements of ASU 2016-02 calls for a modified retrospective approach that includes a number of optional practical expedients that entities may elect to apply. In addition, ASU 2018-11 provides for an additional (and optional) transition method by which entities may elect to initially apply the transition requirements in Topic 842 at that Topic’s effective date with the effects of initially applying Topic 842 recognized as a cumulative effect adjustment to the opening balance of retained earnings in the period of adoption and without retrospective application to any comparative prior periods presented. Also, ASU 2018-20 provides certain narrow-scope improvements to Topic 842 as it relates to lessors. The guidance in ASU 2016-02 will become effective for the Company as of the beginning of the 2020 fiscal year. The Company is reviewing vendor relationships and assessing the impact of this ASU on its consolidated financial statements with the intention to adopt this ASU in fiscal year 2020.
Intangibles – Goodwill and Other (Topic 350): Simplifying the Test for Goodwill Impairment . In January 2017, the FASB issued ASU 2017-04 which simplifies the test for goodwill impairment by eliminating Step 2 from the Goodwill impairment test. This new guidance is effective for the Company beginning in fiscal year 2021. The adoption of this standard is not expected to have a material impact on the Company’s financial statements.</t>
  </si>
  <si>
    <t>Cash and Cash Equivalents</t>
  </si>
  <si>
    <t>Cash and Cash Equivalents
The Company generally considers all highly liquid investments with original maturities of three months or less to be cash equivalents.</t>
  </si>
  <si>
    <t>Reclassifications</t>
  </si>
  <si>
    <t>Reclassifications
Certain prior year balances have been reclassified to conform to the current year presentation. These reclassifications did not affect previously reported net income or stockholders’ equity.</t>
  </si>
  <si>
    <t>Summary of Significant Accounting Policies (Tables)</t>
  </si>
  <si>
    <t>Schedule of Contract with Customer, Asset and Liability</t>
  </si>
  <si>
    <t>Contract assets were formerly reported within costs in excess of billings and unbilled receivables. Contract liabilities were formerly reported as deferred revenue. The titles have been changed in the table below, as well as in the accompanying September 30, 2019 balance sheet, to be consistent with accounts currently used under the new standard.
September 30, 2018
As Reported
As Adopted
Unbilled receivables
1,215,000
1,214,000
Contract assets
—
1,000
Security and other deposits
65,000
58,000
Long term contract assets
—
7,000
Deferred revenue
253,000
—
Contract liabilities
—
253,000</t>
  </si>
  <si>
    <t>Schedule of Disaggregation of Revenue</t>
  </si>
  <si>
    <t>The Company disaggregates revenue from contracts with customers by geographic locations, customer-type, contract type, timing of recognition, and major categories for each segments, as the Company believes it best depicts how the nature, amount, timing and uncertainty of revenue and cash flows are affected by economic factors. See details of revenue for fiscal year ended September 30, 2019 in the tables below.
Innovation &amp;
Optics
Development
Total
Total Revenue by Geographic Location
United States
$
14,916,000
$
19,505,000
$
34,421,000
Asia
3,172,000
34,000
3,206,000
Europe
4,916,000
251,000
5,167,000
Other
246,000
661,000
907,000
Total
$
23,250,000
$
20,451,000
$
43,701,000
Total Revenue by Contract Type
Firm-fixed price
$
23,250,000
$
2,266,000
$
25,516,000
Non-Firm Fixed price
—
18,185,000
18,185,000
Total
$
23,250,000
$
20,451,000
$
43,701,000
Total Revenue by Major Customer Type
U.S. government revenue
$
114,000
$
18,937,000
$
19,051,000
U.S. commercial revenue
14,873,000
568,000
15,441,000
Foreign commercial and other revenue
8,263,000
946,000
9,209,000
Total
$
23,250,000
$
20,451,000
$
43,701,000
Total Revenue by Major Products/Services
Optical components
$
23,057,000
$
—
$
23,057,000
Contract research
—
19,785,000
19,785,000
Other products and services
193,000
666,000
859,000
Total
$
23,250,000
$
20,451,000
$
43,701,000
Total Revenue by Timing of Recognition
Goods/services transferred over time
$
2,326,000
$
19,840,000
$
22,166,000
Goods transferred at a point in time
20,924,000
611,000
21,535,000
Total
$
23,250,000
$
20,451,000
$
43,701,000</t>
  </si>
  <si>
    <t>Schedule of computations of the weighted shares outstanding</t>
  </si>
  <si>
    <t>The computations of the weighted shares outstanding for the years ended September 30 are as follows:
2019
2018
Weighted average shares outstanding
Basic
17,053,085
17,161,825
Effect of dilutive securities
Stock Options
—
—
Restricted Stock
—
9,698
Dilutive Average Shares Outstanding
17,053,085
17,171,523</t>
  </si>
  <si>
    <t>Accounting Standards Update 2014-09 [Member]</t>
  </si>
  <si>
    <t>Schedule of New Accounting Pronouncements and Changes in Accounting Principles</t>
  </si>
  <si>
    <t>The cumulative effect of the changes made to the October 1, 2018 unaudited consolidated balance sheet for the adoption of Topic 606 was as follows:
Balance at
Adjustment for
Adjusted balance at
September 30, 2018
Topic 606
October 1, 2018
Assets:
Unbilled receivables
1,214,000
40,000
1,254,000
Inventories, net of reserves
4,106,000
(18,000)
4,088,000
Liabilities:
Contract liabilities
253,000
—
253,000
Stockholders' equity:
Retained earnings
841,000
22,000
863,000</t>
  </si>
  <si>
    <t>Inventories (Tables)</t>
  </si>
  <si>
    <t>Schedule of Inventory, Current</t>
  </si>
  <si>
    <t>Inventories, net of reserves, at September 30, 2019 and 2018, consisted of the following:
2019
2018
Raw Materials
$
2,484,000
$
2,362,000
Work-in-Process
1,023,000
890,000
Finished Goods
1,139,000
854,000
$
4,646,000
$
4,106,000</t>
  </si>
  <si>
    <t>Property, Plant and Equipment (Tables)</t>
  </si>
  <si>
    <t>Schedule of Property, plant and equipment</t>
  </si>
  <si>
    <t>Property, plant and equipment, at September 30, 2019 and 2018, consist of the following:
2019
2018
Land
$
151,000
$
158,000
Building and improvements
3,743,000
3,591,000
Machinery and equipment
14,458,000
14,086,000
Office furniture and fixtures
1,354,000
1,239,000
Transportation equipment
—
53,000
19,706,000
19,127,000
Less accumulated depreciation
(12,113,000)
(11,029,000)
$
7,593,000
$
8,098,000</t>
  </si>
  <si>
    <t>Intangible Assets (Tables)</t>
  </si>
  <si>
    <t>Schedule of Finite-Lived Intangible Assets</t>
  </si>
  <si>
    <t>Intangible assets, at September 30, 2019 and 2018, consist of the following:
Useful
Gross
Accumulated
September 30, 2019
Life (years)
Amount
Amortization
Net
Acquired Customer Base
5 to 15
$
682,000
$
632,000
$
50,000
Know How
15
512,000
384,000
128,000
Trade Name
Indefinite
257,000
—
257,000
Patents
20
223,000
31,000
192,000
Biomedical Technologies
5
260,000
260,000
—
$
1,934,000
$
1,307,000
$
627,000
Useful
Gross
Accumulated
September 30, 2018
Life (years)
Amount
Amortization
Net
Acquired Customer Base
5 to 15
$
719,000
$
601,000
$
118,000
Know How
15
512,000
350,000
162,000
Trade Name
Indefinite
272,000
—
272,000
Patents
20
223,000
20,000
203,000
Biomedical Technologies
5
260,000
260,000
—
$
1,986,000
$
1,231,000
$
755,000</t>
  </si>
  <si>
    <t>Schedule of Finite-Lived Intangible Assets, Future Amortization Expense</t>
  </si>
  <si>
    <t>Estimated amortization expense for each of the next five fiscal years is as follows:
2020
2021
2022
2023
2024
Thereafter
Total
Acquired Customer Base
$
50,000
$
—
$
—
$
—
$
—
$
—
$
50,000
Know How
34,000
34,000
34,000
26,000
—
—
128,000
Patents
11,000
11,000
11,000
11,000
11,000
137,000
192,000
$
95,000
$
45,000
$
45,000
$
37,000
$
11,000
$
137,000
$
370,000</t>
  </si>
  <si>
    <t>Goodwill (Tables)</t>
  </si>
  <si>
    <t>Schedule of Goodwill</t>
  </si>
  <si>
    <t>The changes to goodwill during the years ended September 30, 2019 and 2018 are summarized as follows:
Innovation &amp;
Development
Optics
Total
Goodwill at September 30, 2017
$
4,939,000
$
1,001,000
$
5,940,000
Currency translation on Hilger Crystals
—
(40,000)
(40,000)
Goodwill at September 30, 2018
$
4,939,000
$
961,000
$
5,900,000
Currency translation on Hilger Crystals
—
(79,000)
(79,000)
Goodwill at September 30, 2019
$
4,939,000
$
882,000
$
5,821,000</t>
  </si>
  <si>
    <t>Debt (Tables)</t>
  </si>
  <si>
    <t>Schedule of debt</t>
  </si>
  <si>
    <t>Debt at September 30, 2019 and 2018 is summarized as follows:
2019
2018
Term note payable to Middlesex Savings Bank. The note payable to Middlesex is due in monthly installments of $37,000 for principal and interest through February 2021. The interest rate is 4.52% and the note is secured by an interest in substantially all of the Company's personal property and sixty-five percent of the Company's equity interests in its UK subsidiary, Hilger Crystals, Ltd.
$
614,000
$
1,024,000
Equipment term note payable to Middlesex Savings Bank. The note payable to Middlesex is due in monthly installments of $14,000 for principal and interest through July 2023. The interest rate is 5.66% and the note is secured by an interest in substantially all of the Company's personal property and sixty-five percent of the Company's equity interests in its UK subsidiary, Hilger Crystals, Ltd.
596,000
742,000
Equipment term note payable to Middlesex Savings Bank. The note payable to Middlesex is due in monthly installments of $9,000 for principal and interest through April 2024. The interest rate is 5.17% and the note is secured by an interest in substantially all of the Company's personal property and sixty-five percent of the Company's equity interests in its UK subsidiary, Hilger Crystals, Ltd.
448,000
—
Note payable to Town of Ayer Industrial Development Finance Authority (Ayer) for an equipment line of credit made with Dynasil subsidiary Optometrics. The note payable to Ayer was due in monthly installments totaling $17,000 per year and was amortized over ten years with a balloon payment at five years from the date of the note. The interest rate was 5.00%. The note was secured by an interest in the equipment purchased with the line.
—
122,000
Note payable to Massachusetts Development Finance Agency (MDFA) for promissory note made with Dynasil subsidiary Optometrics. The note payable to MDFA was due in monthly installments of $6,000 for principal and interest through March, 2019. The interest rate was 5.25%. The note was secured by an interest in substantially all of Optometric's personal property.
—
36,000
Subordinated note payable to Massachusetts Capital Resource Company in monthly installments of $5,000 through November 2019 for interest only, followed by monthly payments of $39,000 of interest and principal through November 2021. The interest rate was fixed at 7.00%. Subordinated note was refinanced and combined with consolidated subordinated note payable to Massachusetts Capital Resource Company.
—
865,000
Consolidated subordinated note payable to Massachusetts Capital Resource Company in monthly installments of $19,000 through July 2022 for interest only, followed by monthly payments of $70,000 of interest and principal through July 2026. The interest rate is fixed at 8.00%.
2,865,000
—
Note payable to Leaf Capital Funding, LLC (Leaf) for equipment financing with Dynasil subsidiary RMD. The note payable to Leaf was due in monthly installments of $1,000 for principal and interest through July 2019. The interest rate was 8.70%. The note was secured by an interest in the financed equipment.
—
14,000
Xcede Note agreement with Cook Biotech Inc. to fund pre-clinical testing for Xcede. Credit draw not to exceed $1.5 million, in three draws of $500,000 upon satisfaction of conditions in Note Agreement. Upon termination of the CBI note the remaining $1.0 million is no longer available. Note bears interest at a rate of 2% and is secured by all the rights of Xcede under the Development Agreement, Supply Agreement, and License Agreement. The note was recorded at inception at fair value net of unamortized discount based on an imputed interest rate of 5.4%. During the year ended September 30, 2018, R&amp;D expense of $35,000 was recorded to accrete the note to face value.
528,000
518,000
Total Debt
$
5,051,000
$
3,321,000
Less current portion
(1,189,000)
(1,246,000)
Long term portion
3,862,000
2,075,000</t>
  </si>
  <si>
    <t>Schedule of aggregate maturities of debt</t>
  </si>
  <si>
    <t>The aggregate maturities of debt based on the payment terms of the agreement are as follows:
For the years ending on September 30:
$
1,189,000
430,000
361,000
886,000
758,000
Thereafter
1,427,000
$
5,051,000</t>
  </si>
  <si>
    <t>Income Taxes (Tables)</t>
  </si>
  <si>
    <t>Schedule of Income (loss) before the provision (benefit)</t>
  </si>
  <si>
    <t>Income (loss) before the provision (benefit) for income taxes consists of the following:
2019
2018
Domestic
$
(513,000)
$
(67,000)
Foreign
303,000
49,000
Total
$
(210,000)
$
(18,000)</t>
  </si>
  <si>
    <t>Schedule of provision (benefit) for income taxes</t>
  </si>
  <si>
    <t>The provision (benefit) for income taxes in the accompanying consolidated financial statements consists of the following:
2019
2018
Current
Federal
$
(74,000)
$
124,000
State
14,000
15,000
Foreign
(40,000)
(32,000)
Total current
$
(100,000)
$
107,000
Deferred
Federal
$
169,000
$
(183,000)
State
120,000
(1,508,000)
Foreign
(7,000)
(24,000)
Total deferred
282,000
(1,715,000)
Total provision (benefit)
$
182,000
$
(1,608,000)</t>
  </si>
  <si>
    <t>Schedule of reconciliation of the federal statutory rate</t>
  </si>
  <si>
    <t>A reconciliation of the federal statutory rate to the Company’s effective tax rate is as follows:
2019
2018
Federal statutory rate
21.00
%
24.28
%
State rate, net of federal benefit
%
%
Permanent differences
**
Change in valuation allowance
**
Foreign rate differential and other
27.80
**
Federal impact under TCJA
34.29
**
Tax credits genereated in foreign jurisdictions
60.23
**
Non-deductible related de-registration costs
**
Effective tax rate
%
%
**</t>
  </si>
  <si>
    <t>Schedule of Net deferred tax assets (liabilities)</t>
  </si>
  <si>
    <t>Net deferred tax assets (liabilities) consisted of the following at September 30, 2019:
Deferred tax assets
Domestic
Foreign
Worldwide
Credits
$
3,501,000
$
—
$
3,501,000
NOLs
2,974,000
24,000
2,998,000
Stock compensation
202,000
—
202,000
Accruals
310,000
—
310,000
Other
126,000
—
126,000
Gross deferred tax assets
7,113,000
24,000
7,137,000
Valuation allowance
(1,916,000)
—
(1,916,000)
Net deferred tax assets
5,197,000
24,000
5,221,000
Deferred tax liabilities
Depreciation
(1,194,000)
(157,000)
(1,351,000)
Intangibles
41,000
(52,000)
(11,000)
Other
—
—
—
Gross deferred tax liabilities
(1,153,000)
(209,000)
(1,362,000)
Net deferred tax asset (liability)
$
4,044,000
$
(185,000)
$
3,859,000
Net deferred tax assets (liabilities) consisted of the following at September 30, 2018:
Deferred tax assets
Domestic
Foreign
Worldwide
Credits
$
3,530,000
$
—
$
3,530,000
NOLs
3,235,000
25,000
3,260,000
Stock compensation
203,000
—
203,000
Accruals
209,000
—
209,000
Other
109,000
—
109,000
Gross deferred tax assets
7,286,000
25,000
7,311,000
Valuation allowance
(1,777,000)
—
(1,777,000)
Net deferred tax assets
5,509,000
25,000
5,534,000
Deferred tax liabilities
Depreciation
(1,168,000)
(164,000)
(1,332,000)
Intangibles
(7,000)
(66,000)
(73,000)
Gross deferred tax liabilities
(1,175,000)
(230,000)
(1,405,000)
Net deferred tax asset (liability)
$
4,334,000
$
(205,000)
$
4,129,000</t>
  </si>
  <si>
    <t>Stockholders' Equity (Tables)</t>
  </si>
  <si>
    <t>Schedule of stock compensation expense</t>
  </si>
  <si>
    <t>Stock compensation expense is recorded in general and administrative expenses and is presented below for the years ended September 30, 2019 and 2018:
2019
2018
Stock Grants
$
282,000
$
287,000
Restricted Stock Grants
34,000
55,000
Option Grants
—
17,000
Employee Stock Purchase Plan
3,000
3,000
Subsidiary Option Grants
43,000
95,000
Total
$
362,000
$
457,000</t>
  </si>
  <si>
    <t>Schedule of restricted stock activity</t>
  </si>
  <si>
    <t>A summary of restricted stock activity for the years ended September 30, 2019 and 2018 is presented below:
Restricted Stock Activity for the Year ended
Weighted-Average
September 30, 2019
Shares
Grant-Date Fair Value
Nonvested at September 30, 2018
60,000
$
1.61
Granted
—
Vested
(35,000)
$
1.68
Cancelled
(10,000)
1.70
Nonvested and expected to vest at September 30, 2019
15,000
$
1.37
Restricted Stock Activity for the Year ended
Weighted-Average
September 30, 2018
Shares
Grant-Date Fair Value
Nonvested at September 30, 2017
70,000
$
1.73
Granted
20,000
$
1.37
Vested
(30,000)
$
1.73
Cancelled
—
—
Nonvested and expected to vest at September 30, 2018
60,000
$
1.61</t>
  </si>
  <si>
    <t>Stock Option Grants [Member]</t>
  </si>
  <si>
    <t>Schedule of stock option activity</t>
  </si>
  <si>
    <t>A summary of stock option activity for the years ended September 30, 2019 and 2018 is presented below:
Weighted Average
Weighted Average
Remaining
Options
Exercise Price per
Contractual Term
Outstanding
Share
(in Years)
Balance at September 30, 2017
196,769
$
1.98
1.64
Outstanding and exercisable at September 30, 2017
196,769
$
1.98
1.64
Granted
—
—
Exercised
—
—
Cancelled
(36,232)
1.82
Balance at September 30, 2018
160,537
$
2.01
0.93
Outstanding and exercisable at September 30, 2018
160,537
$
2.01
0.93
Granted
—
—
Exercised
—
—
Cancelled
(64,935)
2.33
Balance at September 30, 2019
95,602
$
1.80
0.34
Outstanding and exercisable at September 30, 2019
95,602
$
1.80
0.34</t>
  </si>
  <si>
    <t>Subsidiary Option Grants [Member]</t>
  </si>
  <si>
    <t>A summary of Xcede stock option activity for the years ended September 30, 2019 and 2018 is presented below:
Weighted Average
Weighted Average
Remaining
Options
Exercise Price per
Contractual Term
Outstanding
Share ($)
(in Years)
Balance,expected to vest,at September 30, 2017
1,375,956
1.00
8.70
Outstanding and exercisable at September 30, 2017
923,617
1.00
8.30
Granted
—
—
Exercised
—
—
Cancelled
(75,000)
1.00
Balance,expected to vest,at September 30, 2018
1,300,956
1.00
7.31
Outstanding and exercisable at September 30, 2018
1,229,685
1.00
7.11
Granted
—
—
Exercised
—
—
Cancelled
—
—
Balance,expected to vest,at September 30, 2019
1,300,956
1.00
6.10
Outstanding and exercisable at September 30, 2019
1,300,956
1.00
6.10</t>
  </si>
  <si>
    <t>Lease Agreements (Tables)</t>
  </si>
  <si>
    <t>Schedule of future minimum lease payments</t>
  </si>
  <si>
    <t>Aggregate minimum annual principal and interest obligations at September 30, 2019, under non-cancelable leases are as follows:
2020
2021
2022
2023
2024
Total
Capital Lease Obligations
$
35,000
$
21,000
$
—
$
—
$
—
$
56,000</t>
  </si>
  <si>
    <t>Schedule of property lease</t>
  </si>
  <si>
    <t>Future non-cancelable minimum lease payments under property leases as of September 30, 2019 are as follows:
Years ending September 30,
2020
$
986,000
2021
335,000
2022
204,000
2023
100,000
2024
102,000
thereafter
44,000
Total
$
1,771,000</t>
  </si>
  <si>
    <t>Supplemental Disclosure of Cash Flow Information (Tables)</t>
  </si>
  <si>
    <t>Schedule of Supplemental Disclosure of Cash Flow Information</t>
  </si>
  <si>
    <t>2019
2018
Cash Paid during the year for:
Interest
$
199,000
$
148,000
Income taxes (refunds)
$
(29,000)
$
(78,000)
Non cash activities:
Assets purchased under capital leases
$
484,000
$
—
Recapitalization of Xcede - conversion of non controlling notes payable to preferred stock
$
18,000
$
—
Subsidiary stock options issued to settle liabilities
—
12,000
Subsidiary debt issued to fund research activities
865,000</t>
  </si>
  <si>
    <t>Segment, Customer and Geographical Reporting (Tables)</t>
  </si>
  <si>
    <t>Schedule of Segment reporting information</t>
  </si>
  <si>
    <t>The Company’s segment information is summarized below:
Results of Operations for the Fiscal Year Ended September 30,
2019
Innovation and
Development
(formerly
Contract
Optics
Research)
Biomedical
Total
Revenue
$
23,250,000
$
20,451,000
$
—
$
43,701,000
Gross profit
7,939,000
8,135,000
—
16,074,000
GM %
34
%
40
%
—
37
%
Operating expenses
7,853,000
8,086,000
123,000
16,062,000
Impairment of long-lived assets
—
—
—
—
Operating income (loss)
86,000
49,000
(123,000)
12,000
Depreciation and amortization
1,165,000
241,000
14,000
1,420,000
Capital expenditures
716,000
177,000
—
893,000
Intangibles, net
307,000
128,000
192,000
627,000
Goodwill
882,000
4,939,000
—
5,821,000
Total assets
$
20,520,000
$
10,112,000
$
195,000
$
30,827,000
Results of Operations for the Fiscal Year Ended September 30,
2018
Innovation and
Optics
Development
Biomedical
Total
Revenue
$
23,053,000
$
17,628,000
$
—
$
40,681,000
Gross profit
7,667,000
7,569,000
—
15,236,000
GM %
33
%
43
%
—
37
%
Operating expenses
7,003,000
7,072,000
817,000
14,892,000
Impairment of long-lived assets
—
—
182,000
182,000
Operating income (loss)
664,000
497,000
(999,000)
162,000
Depreciation and amortization
1,006,000
237,000
14,000
1,257,000
Capital expenditures
2,033,000
211,000
73,000
2,317,000
Intangibles, net
390,000
162,000
203,000
755,000
Goodwill
961,000
4,939,000
—
5,900,000
Total assets
$
22,946,000
$
8,376,000
$
210,000
$
31,532,000</t>
  </si>
  <si>
    <t>Schedule Of Segment revenue</t>
  </si>
  <si>
    <t>Revenue by geographic location in total and as a percentage of total revenue, for the years ended September 30, 2019 and 2018 are as follows:
2019
2018
Geographic Location
Revenue
% of Total
Revenue
% of Total
United States
$
34,421,000
79
%
$
30,777,000
76
%
Asia
3,206,000
7
%
3,017,000
7
%
Europe
5,167,000
12
%
6,486,000
16
%
Other
907,000
2
%
401,000
1
%
$
43,701,000
100
%
$
40,681,000
100
%</t>
  </si>
  <si>
    <t>Summary of Significant Accounting Policies - Recent Accounting Pronouncements (Details) - USD ($)</t>
  </si>
  <si>
    <t>Oct. 01, 2018</t>
  </si>
  <si>
    <t>Assets:</t>
  </si>
  <si>
    <t>Liabilities:</t>
  </si>
  <si>
    <t>Stockholders' equity:</t>
  </si>
  <si>
    <t>Adjustment for Topic 606 [Member]</t>
  </si>
  <si>
    <t>Adjusted balance at 1-Oct-18</t>
  </si>
  <si>
    <t>Summary of Significant Accounting Policies - Recent Accounting Pronouncements - Contract Assets and Contract Liabilities (Details) - USD ($)</t>
  </si>
  <si>
    <t>Security and other deposits</t>
  </si>
  <si>
    <t>Deferred revenue</t>
  </si>
  <si>
    <t>Previously Reported [Member]</t>
  </si>
  <si>
    <t>Summary of Significant Accounting Policies - Recent Accounting Pronouncements - Disaggregation of Revenue (Details) - USD ($)</t>
  </si>
  <si>
    <t>Revenues</t>
  </si>
  <si>
    <t>United States [Member]</t>
  </si>
  <si>
    <t>Asia [Member]</t>
  </si>
  <si>
    <t>Europe [Member]</t>
  </si>
  <si>
    <t>Other [Member]</t>
  </si>
  <si>
    <t>Optics [Member]</t>
  </si>
  <si>
    <t>Optics [Member] | United States [Member]</t>
  </si>
  <si>
    <t>Optics [Member] | Asia [Member]</t>
  </si>
  <si>
    <t>Optics [Member] | Europe [Member]</t>
  </si>
  <si>
    <t>Optics [Member] | Other [Member]</t>
  </si>
  <si>
    <t>Innovation and Development [Member]</t>
  </si>
  <si>
    <t>Innovation and Development [Member] | United States [Member]</t>
  </si>
  <si>
    <t>Innovation and Development [Member] | Asia [Member]</t>
  </si>
  <si>
    <t>Innovation and Development [Member] | Europe [Member]</t>
  </si>
  <si>
    <t>Innovation and Development [Member] | Other [Member]</t>
  </si>
  <si>
    <t>Goods/services transferred over time [Member]</t>
  </si>
  <si>
    <t>Goods/services transferred over time [Member] | Optics [Member]</t>
  </si>
  <si>
    <t>Goods/services transferred over time [Member] | Innovation and Development [Member]</t>
  </si>
  <si>
    <t>Goods transferred at a point in time [Member]</t>
  </si>
  <si>
    <t>Goods transferred at a point in time [Member] | Optics [Member]</t>
  </si>
  <si>
    <t>Goods transferred at a point in time [Member] | Innovation and Development [Member]</t>
  </si>
  <si>
    <t>Optical components [Member]</t>
  </si>
  <si>
    <t>Optical components [Member] | Optics [Member]</t>
  </si>
  <si>
    <t>Optical components [Member] | Innovation and Development [Member]</t>
  </si>
  <si>
    <t>Contract research [Member]</t>
  </si>
  <si>
    <t>Contract research [Member] | Optics [Member]</t>
  </si>
  <si>
    <t>Contract research [Member] | Innovation and Development [Member]</t>
  </si>
  <si>
    <t>Other products and services [Member]</t>
  </si>
  <si>
    <t>Other products and services [Member] | Optics [Member]</t>
  </si>
  <si>
    <t>Other products and services [Member] | Innovation and Development [Member]</t>
  </si>
  <si>
    <t>U.S. government revenue [Member]</t>
  </si>
  <si>
    <t>U.S. government revenue [Member] | Optics [Member]</t>
  </si>
  <si>
    <t>U.S. government revenue [Member] | Innovation and Development [Member]</t>
  </si>
  <si>
    <t>U.S. commercial revenue [Member]</t>
  </si>
  <si>
    <t>U.S. commercial revenue [Member] | Optics [Member]</t>
  </si>
  <si>
    <t>U.S. commercial revenue [Member] | Innovation and Development [Member]</t>
  </si>
  <si>
    <t>Foreign commercial and other revenue [Member]</t>
  </si>
  <si>
    <t>Foreign commercial and other revenue [Member] | Optics [Member]</t>
  </si>
  <si>
    <t>Foreign commercial and other revenue [Member] | Innovation and Development [Member]</t>
  </si>
  <si>
    <t>Firm-fixed price [Member]</t>
  </si>
  <si>
    <t>Firm-fixed price [Member] | Optics [Member]</t>
  </si>
  <si>
    <t>Firm-fixed price [Member] | Innovation and Development [Member]</t>
  </si>
  <si>
    <t>Non-Firm Fixed price [Member]</t>
  </si>
  <si>
    <t>Non-Firm Fixed price [Member] | Optics [Member]</t>
  </si>
  <si>
    <t>Non-Firm Fixed price [Member] | Innovation and Development [Member]</t>
  </si>
  <si>
    <t>Summary of Significant Accounting Policies - Earnings Per Common Share (Details) - shares</t>
  </si>
  <si>
    <t>Weighted Average Number of Shares Outstanding Reconciliation [Abstract]</t>
  </si>
  <si>
    <t>Dilutive average shares outstanding</t>
  </si>
  <si>
    <t>Employee Stock Purchase Plan [Member]</t>
  </si>
  <si>
    <t>Effect of dilutive securities</t>
  </si>
  <si>
    <t>Restricted Stock Grants [Member]</t>
  </si>
  <si>
    <t>Summary of Significant Accounting Policies - Additional Information (Details)</t>
  </si>
  <si>
    <t>Dec. 22, 2017</t>
  </si>
  <si>
    <t>Dec. 21, 2017</t>
  </si>
  <si>
    <t>Sep. 30, 2018USD ($)</t>
  </si>
  <si>
    <t>Sep. 30, 2019USD ($)shares</t>
  </si>
  <si>
    <t>Sep. 30, 2018USD ($)shares</t>
  </si>
  <si>
    <t>Sep. 30, 2021</t>
  </si>
  <si>
    <t>Sep. 30, 2020</t>
  </si>
  <si>
    <t>Sep. 30, 2019GBP (£)</t>
  </si>
  <si>
    <t>Sep. 30, 2019USD ($)</t>
  </si>
  <si>
    <t>Oct. 01, 2018USD ($)</t>
  </si>
  <si>
    <t>Significant Accounting Policies [Line Items]</t>
  </si>
  <si>
    <t>Research and Development Expense</t>
  </si>
  <si>
    <t>Cash, FDIC Insured Amount</t>
  </si>
  <si>
    <t>Operating Costs and Expenses</t>
  </si>
  <si>
    <t>Other Research and Development Expense</t>
  </si>
  <si>
    <t>Advertising Expense</t>
  </si>
  <si>
    <t>Antidilutive Securities Excluded from Computation of Earnings Per Share, Amount | shares</t>
  </si>
  <si>
    <t>Cash, Uninsured Amount</t>
  </si>
  <si>
    <t>Effective Income Tax Rate Reconciliation, at Federal Statutory Income Tax Rate, Percent</t>
  </si>
  <si>
    <t>21.00%</t>
  </si>
  <si>
    <t>35.00%</t>
  </si>
  <si>
    <t>24.28%</t>
  </si>
  <si>
    <t>Asset Impairment Charges</t>
  </si>
  <si>
    <t>Effective Income Tax Rate Reconciliation, Change in Deferred Tax Assets Valuation Allowance, Amount</t>
  </si>
  <si>
    <t>Deferred Revenue, Revenue Recognized</t>
  </si>
  <si>
    <t>Impact of Restatement on Opening Retained Earnings, Net of Tax</t>
  </si>
  <si>
    <t>Revenue, Performance Obligation, Description of Payment Terms</t>
  </si>
  <si>
    <t>cost-plus contracts, the customer generally pays during the performance period for 80%-90% of the actual costs incurred.</t>
  </si>
  <si>
    <t>Innovation and Development Segment [Member]</t>
  </si>
  <si>
    <t>Revenue, Remaining Performance Obligation, Amount</t>
  </si>
  <si>
    <t>Scenario, Forecast [Member] | Innovation and Development Segment [Member]</t>
  </si>
  <si>
    <t>Revenue, Remaining Performance Obligation, Percentage</t>
  </si>
  <si>
    <t>39.00%</t>
  </si>
  <si>
    <t>Scenario, Forecast [Member] | Optics [Member]</t>
  </si>
  <si>
    <t>18.00%</t>
  </si>
  <si>
    <t>82.00%</t>
  </si>
  <si>
    <t>Shipping and Handling [Member]</t>
  </si>
  <si>
    <t>Accounts Receivable [Member] | Geographic Concentration Risk [Member]</t>
  </si>
  <si>
    <t>Accounts Receivable, Net</t>
  </si>
  <si>
    <t>Concentration Risk, Percentage</t>
  </si>
  <si>
    <t>26.00%</t>
  </si>
  <si>
    <t>40.00%</t>
  </si>
  <si>
    <t>Radiation Monitoring Devices Inc [Member]</t>
  </si>
  <si>
    <t>Xcede Technologies, Inc [Member]</t>
  </si>
  <si>
    <t>Noncontrolling Interest, Ownership Percentage by Parent</t>
  </si>
  <si>
    <t>63.00%</t>
  </si>
  <si>
    <t>Finite-Lived Patents, Gross</t>
  </si>
  <si>
    <t>Xcede Technologies, Inc [Member] | Common Stock Owned By Others [Member]</t>
  </si>
  <si>
    <t>17.00%</t>
  </si>
  <si>
    <t>Dynasil Biomedical [Member]</t>
  </si>
  <si>
    <t>83.00%</t>
  </si>
  <si>
    <t>Maximum [Member] | Acquired Customer Based [Member]</t>
  </si>
  <si>
    <t>Finite-Lived Intangible Asset, Useful Life</t>
  </si>
  <si>
    <t>20 years</t>
  </si>
  <si>
    <t>Minimum [Member] | Acquired Customer Based [Member]</t>
  </si>
  <si>
    <t>5 years</t>
  </si>
  <si>
    <t>Transportation Equipment [Member]</t>
  </si>
  <si>
    <t>Property, Plant and Equipment, Useful Life</t>
  </si>
  <si>
    <t>Building and Building Improvements [Member] | Maximum [Member]</t>
  </si>
  <si>
    <t>25 years</t>
  </si>
  <si>
    <t>Building and Building Improvements [Member] | Minimum [Member]</t>
  </si>
  <si>
    <t>8 years</t>
  </si>
  <si>
    <t>Machinery and Equipment [Member] | Maximum [Member]</t>
  </si>
  <si>
    <t>Machinery and Equipment [Member] | Minimum [Member]</t>
  </si>
  <si>
    <t>Office furniture and fixtures [Member] | Maximum [Member]</t>
  </si>
  <si>
    <t>10 years</t>
  </si>
  <si>
    <t>Office furniture and fixtures [Member] | Minimum [Member]</t>
  </si>
  <si>
    <t>Hilger Crystals Ltd [Member]</t>
  </si>
  <si>
    <t>Cash, FDIC Insured Amount | £</t>
  </si>
  <si>
    <t>Xcede Technologies, Inc. Joint Venture (Details) - USD ($)</t>
  </si>
  <si>
    <t>Nov. 30, 2016</t>
  </si>
  <si>
    <t>Cook Biotech Inc [Member]</t>
  </si>
  <si>
    <t>Long-term Line of Credit</t>
  </si>
  <si>
    <t>Debt Conversion, Original Debt, Amount</t>
  </si>
  <si>
    <t>Debt Instrument, Interest Rate, Stated Percentage</t>
  </si>
  <si>
    <t>5.00%</t>
  </si>
  <si>
    <t>Committed Investment In Cash</t>
  </si>
  <si>
    <t>Debt Conversion, Converted Instrument, Shares Issued</t>
  </si>
  <si>
    <t>Capital Stock Financing Discount Percentage</t>
  </si>
  <si>
    <t>20.00%</t>
  </si>
  <si>
    <t>Noncontrolling Interest, Description</t>
  </si>
  <si>
    <t>Noncontrolling interest represents the value of the Series A Preferred and common stock not owned by DBM plus 17% of cumulative losses of Xcede based on the 17% common stock ownership held by noncontrolling interests.</t>
  </si>
  <si>
    <t>Equity Method Investment, Ownership Percentage</t>
  </si>
  <si>
    <t>Phase I SBIR [Member]</t>
  </si>
  <si>
    <t>Application Grant Value</t>
  </si>
  <si>
    <t>External Funding [Member] | Convertible Debt [Member]</t>
  </si>
  <si>
    <t>Series B Preferred Stock [Member]</t>
  </si>
  <si>
    <t>Preferred Stock, Liquidation Preference Per Share</t>
  </si>
  <si>
    <t>Preferred Stock, Liquidation Preference, Value</t>
  </si>
  <si>
    <t>Series A Preferred Stock [Member]</t>
  </si>
  <si>
    <t>Series A Preferred Stock [Member] | Dynasil Biomedical [Member]</t>
  </si>
  <si>
    <t>Inventories (Details) - USD ($)</t>
  </si>
  <si>
    <t>Raw Materials</t>
  </si>
  <si>
    <t>Work-in-Process</t>
  </si>
  <si>
    <t>Finished Goods</t>
  </si>
  <si>
    <t>Inventory, Net, Total</t>
  </si>
  <si>
    <t>Property, Plant and Equipment (Details) - USD ($)</t>
  </si>
  <si>
    <t>Property, Plant and Equipment [Line Items]</t>
  </si>
  <si>
    <t>Property, Plant and Equipment, Gross</t>
  </si>
  <si>
    <t>Less accumulated depreciation</t>
  </si>
  <si>
    <t>Property, Plant and Equipment, Net, Total</t>
  </si>
  <si>
    <t>Land [Member]</t>
  </si>
  <si>
    <t>Building and improvements [Member]</t>
  </si>
  <si>
    <t>Machinery and Equipment [Member]</t>
  </si>
  <si>
    <t>Office furniture and fixtures [Member]</t>
  </si>
  <si>
    <t>Property, Plant and Equipment - Additional Information (Details) - USD ($)</t>
  </si>
  <si>
    <t>Depreciation</t>
  </si>
  <si>
    <t>Intangible Assets - Useful Life (Details) - USD ($)</t>
  </si>
  <si>
    <t>Finite-Lived Intangible Assets [Line Items]</t>
  </si>
  <si>
    <t>Gross Amount</t>
  </si>
  <si>
    <t>Accumulated Amortization</t>
  </si>
  <si>
    <t>Net</t>
  </si>
  <si>
    <t>Acquired Customer Base [Member]</t>
  </si>
  <si>
    <t>Acquired Customer Base [Member] | Minimum [Member]</t>
  </si>
  <si>
    <t>Useful Life (years)</t>
  </si>
  <si>
    <t>Acquired Customer Base [Member] | Maximum [Member]</t>
  </si>
  <si>
    <t>15 years</t>
  </si>
  <si>
    <t>Know How [Member]</t>
  </si>
  <si>
    <t>Trade Names [Member]</t>
  </si>
  <si>
    <t>Patents [Member]</t>
  </si>
  <si>
    <t>Biomedical Technologies [Member]</t>
  </si>
  <si>
    <t>Intangible Assets - Estimated Amortization Expense (Details)</t>
  </si>
  <si>
    <t>2020</t>
  </si>
  <si>
    <t>2021</t>
  </si>
  <si>
    <t>2022</t>
  </si>
  <si>
    <t>2023</t>
  </si>
  <si>
    <t>2024</t>
  </si>
  <si>
    <t>Thereafter</t>
  </si>
  <si>
    <t>Intangible Assets - Additional Information (Details) - USD ($)</t>
  </si>
  <si>
    <t>Amortization expense</t>
  </si>
  <si>
    <t>Impairment loss</t>
  </si>
  <si>
    <t>Goodwill (Details) - USD ($)</t>
  </si>
  <si>
    <t>Goodwill [Line Items]</t>
  </si>
  <si>
    <t>Goodwill, Beginning Balance</t>
  </si>
  <si>
    <t>Currency translation on Hilger Crystals</t>
  </si>
  <si>
    <t>Goodwill, Ending Balance</t>
  </si>
  <si>
    <t>Goodwill - Additional Information (Details)</t>
  </si>
  <si>
    <t>Percentage Increase In Carrying Value Of Unit</t>
  </si>
  <si>
    <t>Weighted Average Cost Of Capital</t>
  </si>
  <si>
    <t>15.00%</t>
  </si>
  <si>
    <t>Long Term Growth Rate</t>
  </si>
  <si>
    <t>3.00%</t>
  </si>
  <si>
    <t>Radiation Monitoring Devices [Member]</t>
  </si>
  <si>
    <t>1.50%</t>
  </si>
  <si>
    <t>Debt (Details) - USD ($)</t>
  </si>
  <si>
    <t>Debt [Line Items]</t>
  </si>
  <si>
    <t>Total Debt</t>
  </si>
  <si>
    <t>Less current portion</t>
  </si>
  <si>
    <t>Long term portion</t>
  </si>
  <si>
    <t>Middlesex Savings Bank [Member] | 4.52% Note Payable [Member]</t>
  </si>
  <si>
    <t>Middlesex Savings Bank [Member] | 5.66% Note Payable [Member]</t>
  </si>
  <si>
    <t>Middlesex Savings Bank [Member] | 5.17% Note Payable [Member]</t>
  </si>
  <si>
    <t>Ayer Industrial Development Finance Authority [Member]</t>
  </si>
  <si>
    <t>Massachusetts Development Finance Agency [Member]</t>
  </si>
  <si>
    <t>Massachusetts Capital Resource Corporation [Member]</t>
  </si>
  <si>
    <t>Massachusetts Capital Resource Corporation [Member] | 8.00% Note Payable [Member]</t>
  </si>
  <si>
    <t>Leaf Capital Funding, LLC [Member]</t>
  </si>
  <si>
    <t>Xcede Note Agreement With Cook Biotech Inc [Member]</t>
  </si>
  <si>
    <t>Debt - Aggregate maturities of debt (Details)</t>
  </si>
  <si>
    <t>Long-term Debt, Total</t>
  </si>
  <si>
    <t>Debt - Additional Information (Details) - USD ($)</t>
  </si>
  <si>
    <t>Dec. 23, 2019</t>
  </si>
  <si>
    <t>Aug. 06, 2019</t>
  </si>
  <si>
    <t>May 07, 2019</t>
  </si>
  <si>
    <t>May 01, 2019</t>
  </si>
  <si>
    <t>Jul. 31, 2018</t>
  </si>
  <si>
    <t>Jul. 20, 2018</t>
  </si>
  <si>
    <t>Jul. 31, 2012</t>
  </si>
  <si>
    <t>Sep. 30, 2015</t>
  </si>
  <si>
    <t>Apr. 30, 2019</t>
  </si>
  <si>
    <t>Jan. 03, 2018</t>
  </si>
  <si>
    <t>Jul. 12, 2012</t>
  </si>
  <si>
    <t>Maximum leverage ratio</t>
  </si>
  <si>
    <t>4.00%</t>
  </si>
  <si>
    <t>Minimum debt service coverage ratio</t>
  </si>
  <si>
    <t>1.10%</t>
  </si>
  <si>
    <t>Non-recurring expenditures ratio</t>
  </si>
  <si>
    <t>Percent of equity interest in subsidiary secured</t>
  </si>
  <si>
    <t>65.00%</t>
  </si>
  <si>
    <t>Payment Of Subordinate Debt</t>
  </si>
  <si>
    <t>Non-recurring expenditures</t>
  </si>
  <si>
    <t>Amortization of Debt Issuance Costs</t>
  </si>
  <si>
    <t>Debt Issuance Costs, Gross</t>
  </si>
  <si>
    <t>London Interbank Offered Rate (LIBOR) [Member]</t>
  </si>
  <si>
    <t>Debt Instrument, Basis Spread on Variable Rate</t>
  </si>
  <si>
    <t>2.50%</t>
  </si>
  <si>
    <t>Middlesex Savings Bank [Member]</t>
  </si>
  <si>
    <t>4.52%</t>
  </si>
  <si>
    <t>5.17%</t>
  </si>
  <si>
    <t>Debt Instrument, Term</t>
  </si>
  <si>
    <t>Total availability</t>
  </si>
  <si>
    <t>4.52% Note Payable [Member] | Middlesex Savings Bank [Member]</t>
  </si>
  <si>
    <t>Debt Instrument, Periodic Payment, Principal</t>
  </si>
  <si>
    <t>Debt Instrument, Maturity Date, Description</t>
  </si>
  <si>
    <t>February 2021</t>
  </si>
  <si>
    <t>5.17% Note Payable [Member] | Middlesex Savings Bank [Member]</t>
  </si>
  <si>
    <t>April 2024</t>
  </si>
  <si>
    <t>Subordinated Debt [Member]</t>
  </si>
  <si>
    <t>Subordinated Debt</t>
  </si>
  <si>
    <t>Maximum [Member]</t>
  </si>
  <si>
    <t>5.25%</t>
  </si>
  <si>
    <t>Percentage of eligible accounts receivable available for borrowing</t>
  </si>
  <si>
    <t>85.00%</t>
  </si>
  <si>
    <t>Maximum [Member] | Subordinate [Member]</t>
  </si>
  <si>
    <t>7.00%</t>
  </si>
  <si>
    <t>Minimum [Member]</t>
  </si>
  <si>
    <t>80.00%</t>
  </si>
  <si>
    <t>Minimum [Member] | Prime Rate [Member]</t>
  </si>
  <si>
    <t>3.25%</t>
  </si>
  <si>
    <t>6.00%</t>
  </si>
  <si>
    <t>10.00%</t>
  </si>
  <si>
    <t>Debt Instrument, Periodic Payment, Interest</t>
  </si>
  <si>
    <t>Debt Instrument, Face Amount</t>
  </si>
  <si>
    <t>8.00%</t>
  </si>
  <si>
    <t>Massachusetts Capital Resource Corporation [Member] | Minimum [Member]</t>
  </si>
  <si>
    <t>Optometrics Corporation [Member] | Minimum [Member]</t>
  </si>
  <si>
    <t>8.70%</t>
  </si>
  <si>
    <t>Leaf Capital Funding, LLC [Member] | Maximum [Member]</t>
  </si>
  <si>
    <t>14.59%</t>
  </si>
  <si>
    <t>Leaf Capital Funding, LLC [Member] | Minimum [Member]</t>
  </si>
  <si>
    <t>Town Of Ayer Industrial Development Finance Authority [Member]</t>
  </si>
  <si>
    <t>Mar. 01, 2019</t>
  </si>
  <si>
    <t>Loan Modification Agreement [Member] | Subordinated Debt [Member]</t>
  </si>
  <si>
    <t>July 31, 2026</t>
  </si>
  <si>
    <t>Proceeds from Issuance of Subordinated Long-term Debt</t>
  </si>
  <si>
    <t>2.00%</t>
  </si>
  <si>
    <t>Line of Credit Facility, Maximum Borrowing Capacity</t>
  </si>
  <si>
    <t>Proceeds from Lines of Credit</t>
  </si>
  <si>
    <t>5.40%</t>
  </si>
  <si>
    <t>Imputed Interest Rate</t>
  </si>
  <si>
    <t>Secured Debt, Outstanding Amount</t>
  </si>
  <si>
    <t>Equipment line of credit</t>
  </si>
  <si>
    <t>Equipment line of credit | Middlesex Savings Bank [Member]</t>
  </si>
  <si>
    <t>5.66%</t>
  </si>
  <si>
    <t>Line of Credit Facility, Covenant Compliance</t>
  </si>
  <si>
    <t>As part of the renewal process and due to the additional credit being extended to the Company, the Middlesex loan and security agreement was amended on August 9, 2018 to change the maximum debt leverage ratio covenant to 2.5x from 3.0x.</t>
  </si>
  <si>
    <t>Equipment line of credit | 5.66% Note Payable [Member]</t>
  </si>
  <si>
    <t>July 2023</t>
  </si>
  <si>
    <t>Line of credit note | Middlesex Savings Bank [Member]</t>
  </si>
  <si>
    <t>Revolving line of credit | Middlesex Savings Bank [Member]</t>
  </si>
  <si>
    <t>Share Holders Equity Forward Split</t>
  </si>
  <si>
    <t>8,000-for-1</t>
  </si>
  <si>
    <t>Income Taxes - Income (loss) before the provision (benefit) (Details) - USD ($)</t>
  </si>
  <si>
    <t>Domestic</t>
  </si>
  <si>
    <t>Foreign</t>
  </si>
  <si>
    <t>Income Taxes - Provision (benefit) for income taxes (Details) - USD ($)</t>
  </si>
  <si>
    <t>Current</t>
  </si>
  <si>
    <t>Federal</t>
  </si>
  <si>
    <t>State</t>
  </si>
  <si>
    <t>Total current</t>
  </si>
  <si>
    <t>Deferred</t>
  </si>
  <si>
    <t>Total deferred</t>
  </si>
  <si>
    <t>Total provision (benefit)</t>
  </si>
  <si>
    <t>Income Taxes - Reconciliation of the federal statutory rate (Details)</t>
  </si>
  <si>
    <t>Federal statutory rate</t>
  </si>
  <si>
    <t>State rate, net of federal benefit</t>
  </si>
  <si>
    <t>(36.16%)</t>
  </si>
  <si>
    <t>(9.29%)</t>
  </si>
  <si>
    <t>Permanent differences</t>
  </si>
  <si>
    <t>(45.18%)</t>
  </si>
  <si>
    <t>Change in valuation allowance</t>
  </si>
  <si>
    <t>(66.33%)</t>
  </si>
  <si>
    <t>Foreign rate differential and other</t>
  </si>
  <si>
    <t>27.80%</t>
  </si>
  <si>
    <t>Federal impact under TCJA</t>
  </si>
  <si>
    <t>34.29%</t>
  </si>
  <si>
    <t>Tax credits generated in foreign jurisdictions</t>
  </si>
  <si>
    <t>60.23%</t>
  </si>
  <si>
    <t>Non-deductible related de-registration costs</t>
  </si>
  <si>
    <t>(82.62%)</t>
  </si>
  <si>
    <t>Effective tax rate</t>
  </si>
  <si>
    <t>(86.97%)</t>
  </si>
  <si>
    <t>8703.64%</t>
  </si>
  <si>
    <t>Income Taxes - Net deferred tax assets (liabilities) (Details) - USD ($)</t>
  </si>
  <si>
    <t>Domestic [Member]</t>
  </si>
  <si>
    <t>Income Tax [Line Items]</t>
  </si>
  <si>
    <t>Credits</t>
  </si>
  <si>
    <t>NOLs</t>
  </si>
  <si>
    <t>Stock compensation</t>
  </si>
  <si>
    <t>Accruals</t>
  </si>
  <si>
    <t>Gross deferred tax assets</t>
  </si>
  <si>
    <t>Valuation allowance</t>
  </si>
  <si>
    <t>Net deferred tax assets</t>
  </si>
  <si>
    <t>Intangibles</t>
  </si>
  <si>
    <t>Gross deferred tax liabilities</t>
  </si>
  <si>
    <t>Net deferred tax asset (liability)</t>
  </si>
  <si>
    <t>Foreign [Member]</t>
  </si>
  <si>
    <t>Net deferred tax liability</t>
  </si>
  <si>
    <t>Worldwide [Member]</t>
  </si>
  <si>
    <t>Income Taxes - Additional Information (Details) - USD ($)</t>
  </si>
  <si>
    <t>Sep. 30, 2017</t>
  </si>
  <si>
    <t>Mar. 31, 2018</t>
  </si>
  <si>
    <t>Income Tax Expense (Benefit)</t>
  </si>
  <si>
    <t>Deferred Tax Assets, Operating Loss Carryforwards, Domestic</t>
  </si>
  <si>
    <t>Valuation Allowance, Deferred Tax Asset, Increase (Decrease), Amount</t>
  </si>
  <si>
    <t>Provision for Income Tax Expense</t>
  </si>
  <si>
    <t>Additional Income Tax Expense</t>
  </si>
  <si>
    <t>Deferred Tax Assets, Operating Loss Carryforwards, Not Subject to Expiration</t>
  </si>
  <si>
    <t>Deferred Tax Assets, Operating Loss Carryforwards, State and Local</t>
  </si>
  <si>
    <t>Deferred Tax Assets, Operating Loss Carryforwards, Foreign</t>
  </si>
  <si>
    <t>Increase (Decrease) in Deferred Tax Assets, Valuation allowance</t>
  </si>
  <si>
    <t>State and Local Jurisdiction [Member]</t>
  </si>
  <si>
    <t>Deferred Tax Assets, Tax Credit Carryforwards, Research</t>
  </si>
  <si>
    <t>Federal (Member)</t>
  </si>
  <si>
    <t>Federal (Member) | Xcede Technologies, Inc [Member]</t>
  </si>
  <si>
    <t>Stockholders' Equity - Stock compensation expense (Details) - USD ($)</t>
  </si>
  <si>
    <t>Stock Based Compensation [Line Items]</t>
  </si>
  <si>
    <t>Stock Compensation Expense</t>
  </si>
  <si>
    <t>Option Grants [Member]</t>
  </si>
  <si>
    <t>Stockholders' Equity - Restricted stock activity (Details) - Restricted Stock Grants [Member] - $ / shares</t>
  </si>
  <si>
    <t>Share-based Compensation Arrangement by Share-based Payment Award [Line Items]</t>
  </si>
  <si>
    <t>Shares Nonvested, Beginning Balance</t>
  </si>
  <si>
    <t>Shares, Granted</t>
  </si>
  <si>
    <t>Shares, Vested</t>
  </si>
  <si>
    <t>Shares, Cancelled</t>
  </si>
  <si>
    <t>Shares, Nonvested and expected to vest, Ending Balance</t>
  </si>
  <si>
    <t>Weighted-Average Grant-Date Fair Value, Nonvested, Beginning Balance</t>
  </si>
  <si>
    <t>Weighted-Average Grant-Date Fair Value, Granted</t>
  </si>
  <si>
    <t>Weighted-Average Grant-Date Fair Value, Vested</t>
  </si>
  <si>
    <t>Weighted-Average Grant-Date Fair Value, Cancelled</t>
  </si>
  <si>
    <t>Weighted-Average Grant-Date Fair Value, Nonvested and expected to vest, Ending Balance</t>
  </si>
  <si>
    <t>Stockholders' Equity - Stock option activity (Details) - $ / shares</t>
  </si>
  <si>
    <t>Balance, Options Outstanding</t>
  </si>
  <si>
    <t>Outstanding and exercisable, Options Outstanding</t>
  </si>
  <si>
    <t>Granted, Options Outstanding</t>
  </si>
  <si>
    <t>Exercised, Options Outstanding</t>
  </si>
  <si>
    <t>Cancelled, Options Outstanding</t>
  </si>
  <si>
    <t>Beginning Balance, Weighted Average Exercise Price per Share</t>
  </si>
  <si>
    <t>Outstanding and exercisable, Weighted Average Exercise Price per Share</t>
  </si>
  <si>
    <t>Granted, Weighted Average Exercise Price per Share</t>
  </si>
  <si>
    <t>Exercised, Weighted Average Exercise Price per Share</t>
  </si>
  <si>
    <t>Cancelled, Weighted Average Exercise Price per Share</t>
  </si>
  <si>
    <t>Ending Balance, Weighted Average Exercise Price per Share</t>
  </si>
  <si>
    <t>Balance, Weighted Average Remain Contractual Term (in Years)</t>
  </si>
  <si>
    <t>4 months 2 days</t>
  </si>
  <si>
    <t>11 months 5 days</t>
  </si>
  <si>
    <t>1 year 7 months 21 days</t>
  </si>
  <si>
    <t>Outstanding and exercisable, Weighted Average Remain Contractual Term (in Years)</t>
  </si>
  <si>
    <t>6 years 1 month 6 days</t>
  </si>
  <si>
    <t>7 years 3 months 22 days</t>
  </si>
  <si>
    <t>8 years 8 months 12 days</t>
  </si>
  <si>
    <t>7 years 1 month 10 days</t>
  </si>
  <si>
    <t>8 years 3 months 18 days</t>
  </si>
  <si>
    <t>Stockholders' Equity - Additional Information (Details) - USD ($)</t>
  </si>
  <si>
    <t>Class of Stock [Line Items]</t>
  </si>
  <si>
    <t>Common Stock, Shares Authorized</t>
  </si>
  <si>
    <t>Share-based Compensation Arrangement by Share-based Payment Award, Fair Value Assumptions, Expected Dividend Rate</t>
  </si>
  <si>
    <t>0.00%</t>
  </si>
  <si>
    <t>Share-based Compensation Arrangement by Share-based Payment Award, Award Vesting Period</t>
  </si>
  <si>
    <t>3 years</t>
  </si>
  <si>
    <t>Share-based Compensation Arrangement by Share-based Payment Award, Number of Shares Available for Grant</t>
  </si>
  <si>
    <t>Employee Service Share-based Compensation, Nonvested Awards, Compensation Not yet Recognized, Stock Options</t>
  </si>
  <si>
    <t>Share-based Payment Arrangement, Nonvested Award, Cost Not yet Recognized, Period for Recognition</t>
  </si>
  <si>
    <t>Common Stock, Shares, Issued</t>
  </si>
  <si>
    <t>Common Stock, Value, Issued</t>
  </si>
  <si>
    <t>Minimum common stock held immediately prior to the effective time of the Reverse Stock Split to receive $1.15 per share</t>
  </si>
  <si>
    <t>Amount per share to be received if common stock held immediately prior to the effective time of the Reverse Stock Split is 8000 shares</t>
  </si>
  <si>
    <t>Number of pre-split shares of common stock were due to be exchanged for cash</t>
  </si>
  <si>
    <t>Aggregate amount payable by company to the former holders of shares</t>
  </si>
  <si>
    <t>Stock Incentive Plan 2010 [Member]</t>
  </si>
  <si>
    <t>Common Stock, Capital Shares Reserved for Future Issuance</t>
  </si>
  <si>
    <t>Share based Compensation Arrangement By Share based Payment Award Options Fair Value Exercisable Maturity Period</t>
  </si>
  <si>
    <t>Minimum Stock Value To Be Purchased Under Plan Per Employee</t>
  </si>
  <si>
    <t>Employee Stock Purchase Plan [Member] | Amendment 2018 December 16 [Member]</t>
  </si>
  <si>
    <t>Employee Stock Plan [Member]</t>
  </si>
  <si>
    <t>Share-based Compensation Arrangement by Share-based Payment Award, Purchase Price of Common Stock, Percent</t>
  </si>
  <si>
    <t>Retirement Plans (Details) - USD ($)</t>
  </si>
  <si>
    <t>Defined Contribution Plan, Employer Discretionary Contribution Amount</t>
  </si>
  <si>
    <t>Lease Agreements (Details)</t>
  </si>
  <si>
    <t>Capital Lease Obligations 2020</t>
  </si>
  <si>
    <t>Capital Lease Obligations 2021</t>
  </si>
  <si>
    <t>Capital Lease Obligations 2022</t>
  </si>
  <si>
    <t>Capital Lease Obligations 2023</t>
  </si>
  <si>
    <t>Capital Lease Obligations 2024</t>
  </si>
  <si>
    <t>Capital Lease, Total</t>
  </si>
  <si>
    <t>Lease Agreements - Property Leases (Details)</t>
  </si>
  <si>
    <t>thereafter</t>
  </si>
  <si>
    <t>Lease Agreements - Additional Information (Details) - USD ($)</t>
  </si>
  <si>
    <t>Operating Leased Assets [Line Items]</t>
  </si>
  <si>
    <t>Operating Leases, Rent Expense</t>
  </si>
  <si>
    <t>Capital Lease Obligations</t>
  </si>
  <si>
    <t>Computer And Telephone Equipment [Member]</t>
  </si>
  <si>
    <t>Long-term Debt, Weighted Average Interest Rate, at Point in Time</t>
  </si>
  <si>
    <t>7.70%</t>
  </si>
  <si>
    <t>Related Party Transactions (Details) - USD ($)</t>
  </si>
  <si>
    <t>Dr Gerald Entine [Member]</t>
  </si>
  <si>
    <t>Beneficial Ownership Percentage</t>
  </si>
  <si>
    <t>Charles River Realty [Member]</t>
  </si>
  <si>
    <t>Payments for Rent</t>
  </si>
  <si>
    <t>Officer and Director [Member]</t>
  </si>
  <si>
    <t>13.40%</t>
  </si>
  <si>
    <t>Vendor Concentration (Details) - USD ($)</t>
  </si>
  <si>
    <t>Cost, Direct Material</t>
  </si>
  <si>
    <t>Accounts Payable, Trade, Current</t>
  </si>
  <si>
    <t>Supplemental Disclosure of Cash Flow Information (Details) - USD ($)</t>
  </si>
  <si>
    <t>Cash Paid during the year for:</t>
  </si>
  <si>
    <t>Interest</t>
  </si>
  <si>
    <t>Income taxes (refunds)</t>
  </si>
  <si>
    <t>Non cash activities:</t>
  </si>
  <si>
    <t>Assets purchased under capital leases</t>
  </si>
  <si>
    <t>Recapitalization of Xcede - conversion of non controlling notes payable to preferred stock</t>
  </si>
  <si>
    <t>Subsidiary stock options issued to settle liabilities</t>
  </si>
  <si>
    <t>Subsidiary debt issued to fund research activities</t>
  </si>
  <si>
    <t>Segment, Customer and Geographical Reporting - Segment Information (Details) - USD ($)</t>
  </si>
  <si>
    <t>Segment Reporting Information [Line Items]</t>
  </si>
  <si>
    <t>GM %</t>
  </si>
  <si>
    <t>37.00%</t>
  </si>
  <si>
    <t>Operating expenses</t>
  </si>
  <si>
    <t>Operating income (loss)</t>
  </si>
  <si>
    <t>Capital expenditures</t>
  </si>
  <si>
    <t>Total assets</t>
  </si>
  <si>
    <t>34.00%</t>
  </si>
  <si>
    <t>33.00%</t>
  </si>
  <si>
    <t>43.00%</t>
  </si>
  <si>
    <t>Biomedical [Member]</t>
  </si>
  <si>
    <t>Segment, Customer and Geographical Reporting - Geographic Financial Information (Details) - USD ($)</t>
  </si>
  <si>
    <t>Revenues from External Customers and Long-Lived Assets [Line Items]</t>
  </si>
  <si>
    <t>% of Total</t>
  </si>
  <si>
    <t>100.00%</t>
  </si>
  <si>
    <t>79.00%</t>
  </si>
  <si>
    <t>76.00%</t>
  </si>
  <si>
    <t>12.00%</t>
  </si>
  <si>
    <t>16.00%</t>
  </si>
  <si>
    <t>1.00%</t>
  </si>
  <si>
    <t>Segment, Customer and Geographical Reporting - Additional Information (Details) - Revenue from Contract with Customer, Segment Benchmark [Member]</t>
  </si>
  <si>
    <t>Segment Reporting [Line Items]</t>
  </si>
  <si>
    <t>Customer Concentration Risk [Member]</t>
  </si>
  <si>
    <t>61.00%</t>
  </si>
  <si>
    <t>60.00%</t>
  </si>
  <si>
    <t>Subsequent Events (Details)</t>
  </si>
  <si>
    <t>Dec. 23, 2019USD ($)</t>
  </si>
  <si>
    <t>Subsequent Event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D11" s="5" t="n">
        <v>9805000</v>
      </c>
    </row>
    <row r="12" spans="1:4">
      <c r="A12" s="4" t="s">
        <v>21</v>
      </c>
      <c r="B12" s="4" t="s">
        <v>19</v>
      </c>
    </row>
    <row r="13" spans="1:4">
      <c r="A13" s="4" t="s">
        <v>22</v>
      </c>
      <c r="B13" s="4" t="s">
        <v>19</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6" t="n">
        <v>15002905</v>
      </c>
    </row>
    <row r="20" spans="1:4">
      <c r="A20" s="4" t="s">
        <v>34</v>
      </c>
      <c r="B20" s="4" t="s">
        <v>9</v>
      </c>
    </row>
    <row r="21" spans="1:4">
      <c r="A21" s="4" t="s">
        <v>35</v>
      </c>
      <c r="B21" s="4" t="s">
        <v>36</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3</v>
      </c>
      <c r="B1" s="2" t="s">
        <v>1</v>
      </c>
    </row>
    <row r="2" spans="1:2">
      <c r="B2" s="2" t="s">
        <v>2</v>
      </c>
    </row>
    <row r="3" spans="1:2">
      <c r="A3" s="3" t="s">
        <v>153</v>
      </c>
    </row>
    <row r="4" spans="1:2">
      <c r="A4" s="4" t="s">
        <v>153</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2</v>
      </c>
      <c r="B1" s="2" t="s">
        <v>1</v>
      </c>
    </row>
    <row r="2" spans="1:2">
      <c r="B2" s="2" t="s">
        <v>2</v>
      </c>
    </row>
    <row r="3" spans="1:2">
      <c r="A3" s="3" t="s">
        <v>52</v>
      </c>
    </row>
    <row r="4" spans="1:2">
      <c r="A4" s="4" t="s">
        <v>5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1</v>
      </c>
      <c r="B1" s="2" t="s">
        <v>1</v>
      </c>
    </row>
    <row r="2" spans="1:2">
      <c r="B2" s="2" t="s">
        <v>2</v>
      </c>
    </row>
    <row r="3" spans="1:2">
      <c r="A3" s="3" t="s">
        <v>71</v>
      </c>
    </row>
    <row r="4" spans="1:2">
      <c r="A4" s="4" t="s">
        <v>71</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68000</v>
      </c>
      <c r="C3" s="5" t="n">
        <v>2327000</v>
      </c>
    </row>
    <row r="4" spans="1:3">
      <c r="A4" s="4" t="s">
        <v>42</v>
      </c>
      <c r="B4" s="6" t="n">
        <v>4140000</v>
      </c>
      <c r="C4" s="6" t="n">
        <v>4069000</v>
      </c>
    </row>
    <row r="5" spans="1:3">
      <c r="A5" s="4" t="s">
        <v>43</v>
      </c>
      <c r="B5" s="6" t="n">
        <v>2723000</v>
      </c>
      <c r="C5" s="6" t="n">
        <v>1214000</v>
      </c>
    </row>
    <row r="6" spans="1:3">
      <c r="A6" s="4" t="s">
        <v>44</v>
      </c>
      <c r="B6" s="6" t="n">
        <v>77000</v>
      </c>
      <c r="C6" s="6" t="n">
        <v>1000</v>
      </c>
    </row>
    <row r="7" spans="1:3">
      <c r="A7" s="4" t="s">
        <v>45</v>
      </c>
      <c r="B7" s="6" t="n">
        <v>4646000</v>
      </c>
      <c r="C7" s="6" t="n">
        <v>4106000</v>
      </c>
    </row>
    <row r="8" spans="1:3">
      <c r="A8" s="4" t="s">
        <v>46</v>
      </c>
      <c r="B8" s="6" t="n">
        <v>816000</v>
      </c>
      <c r="C8" s="6" t="n">
        <v>664000</v>
      </c>
    </row>
    <row r="9" spans="1:3">
      <c r="A9" s="4" t="s">
        <v>47</v>
      </c>
      <c r="B9" s="6" t="n">
        <v>12670000</v>
      </c>
      <c r="C9" s="6" t="n">
        <v>12381000</v>
      </c>
    </row>
    <row r="10" spans="1:3">
      <c r="A10" s="4" t="s">
        <v>48</v>
      </c>
      <c r="B10" s="6" t="n">
        <v>7593000</v>
      </c>
      <c r="C10" s="6" t="n">
        <v>8098000</v>
      </c>
    </row>
    <row r="11" spans="1:3">
      <c r="A11" s="3" t="s">
        <v>49</v>
      </c>
    </row>
    <row r="12" spans="1:3">
      <c r="A12" s="4" t="s">
        <v>50</v>
      </c>
      <c r="B12" s="6" t="n">
        <v>627000</v>
      </c>
      <c r="C12" s="6" t="n">
        <v>755000</v>
      </c>
    </row>
    <row r="13" spans="1:3">
      <c r="A13" s="4" t="s">
        <v>51</v>
      </c>
      <c r="B13" s="6" t="n">
        <v>4044000</v>
      </c>
      <c r="C13" s="6" t="n">
        <v>4333000</v>
      </c>
    </row>
    <row r="14" spans="1:3">
      <c r="A14" s="4" t="s">
        <v>52</v>
      </c>
      <c r="B14" s="6" t="n">
        <v>5821000</v>
      </c>
      <c r="C14" s="6" t="n">
        <v>5900000</v>
      </c>
    </row>
    <row r="15" spans="1:3">
      <c r="A15" s="4" t="s">
        <v>53</v>
      </c>
      <c r="B15" s="6" t="n">
        <v>14000</v>
      </c>
      <c r="C15" s="6" t="n">
        <v>7000</v>
      </c>
    </row>
    <row r="16" spans="1:3">
      <c r="A16" s="4" t="s">
        <v>54</v>
      </c>
      <c r="B16" s="6" t="n">
        <v>58000</v>
      </c>
      <c r="C16" s="6" t="n">
        <v>58000</v>
      </c>
    </row>
    <row r="17" spans="1:3">
      <c r="A17" s="4" t="s">
        <v>55</v>
      </c>
      <c r="B17" s="6" t="n">
        <v>10564000</v>
      </c>
      <c r="C17" s="6" t="n">
        <v>11053000</v>
      </c>
    </row>
    <row r="18" spans="1:3">
      <c r="A18" s="4" t="s">
        <v>56</v>
      </c>
      <c r="B18" s="6" t="n">
        <v>30827000</v>
      </c>
      <c r="C18" s="6" t="n">
        <v>31532000</v>
      </c>
    </row>
    <row r="19" spans="1:3">
      <c r="A19" s="3" t="s">
        <v>57</v>
      </c>
    </row>
    <row r="20" spans="1:3">
      <c r="A20" s="4" t="s">
        <v>58</v>
      </c>
      <c r="B20" s="6" t="n">
        <v>929000</v>
      </c>
      <c r="C20" s="6" t="n">
        <v>0</v>
      </c>
    </row>
    <row r="21" spans="1:3">
      <c r="A21" s="4" t="s">
        <v>59</v>
      </c>
      <c r="B21" s="6" t="n">
        <v>1189000</v>
      </c>
      <c r="C21" s="6" t="n">
        <v>1246000</v>
      </c>
    </row>
    <row r="22" spans="1:3">
      <c r="A22" s="4" t="s">
        <v>60</v>
      </c>
      <c r="B22" s="6" t="n">
        <v>32000</v>
      </c>
      <c r="C22" s="6" t="n">
        <v>40000</v>
      </c>
    </row>
    <row r="23" spans="1:3">
      <c r="A23" s="4" t="s">
        <v>61</v>
      </c>
      <c r="B23" s="6" t="n">
        <v>2491000</v>
      </c>
      <c r="C23" s="6" t="n">
        <v>2355000</v>
      </c>
    </row>
    <row r="24" spans="1:3">
      <c r="A24" s="4" t="s">
        <v>62</v>
      </c>
      <c r="B24" s="6" t="n">
        <v>163000</v>
      </c>
      <c r="C24" s="6" t="n">
        <v>253000</v>
      </c>
    </row>
    <row r="25" spans="1:3">
      <c r="A25" s="4" t="s">
        <v>63</v>
      </c>
      <c r="B25" s="6" t="n">
        <v>3032000</v>
      </c>
      <c r="C25" s="6" t="n">
        <v>2803000</v>
      </c>
    </row>
    <row r="26" spans="1:3">
      <c r="A26" s="4" t="s">
        <v>64</v>
      </c>
      <c r="B26" s="6" t="n">
        <v>7836000</v>
      </c>
      <c r="C26" s="6" t="n">
        <v>6697000</v>
      </c>
    </row>
    <row r="27" spans="1:3">
      <c r="A27" s="3" t="s">
        <v>65</v>
      </c>
    </row>
    <row r="28" spans="1:3">
      <c r="A28" s="4" t="s">
        <v>66</v>
      </c>
      <c r="B28" s="6" t="n">
        <v>3862000</v>
      </c>
      <c r="C28" s="6" t="n">
        <v>2075000</v>
      </c>
    </row>
    <row r="29" spans="1:3">
      <c r="A29" s="4" t="s">
        <v>67</v>
      </c>
      <c r="B29" s="6" t="n">
        <v>20000</v>
      </c>
      <c r="C29" s="6" t="n">
        <v>52000</v>
      </c>
    </row>
    <row r="30" spans="1:3">
      <c r="A30" s="4" t="s">
        <v>68</v>
      </c>
      <c r="B30" s="6" t="n">
        <v>186000</v>
      </c>
      <c r="C30" s="6" t="n">
        <v>205000</v>
      </c>
    </row>
    <row r="31" spans="1:3">
      <c r="A31" s="4" t="s">
        <v>69</v>
      </c>
      <c r="B31" s="6" t="n">
        <v>135000</v>
      </c>
      <c r="C31" s="6" t="n">
        <v>175000</v>
      </c>
    </row>
    <row r="32" spans="1:3">
      <c r="A32" s="4" t="s">
        <v>70</v>
      </c>
      <c r="B32" s="6" t="n">
        <v>4203000</v>
      </c>
      <c r="C32" s="6" t="n">
        <v>2507000</v>
      </c>
    </row>
    <row r="33" spans="1:3">
      <c r="A33" s="3" t="s">
        <v>71</v>
      </c>
    </row>
    <row r="34" spans="1:3">
      <c r="A34" s="4" t="s">
        <v>72</v>
      </c>
      <c r="B34" s="6" t="n">
        <v>9000</v>
      </c>
      <c r="C34" s="6" t="n">
        <v>9000</v>
      </c>
    </row>
    <row r="35" spans="1:3">
      <c r="A35" s="4" t="s">
        <v>73</v>
      </c>
      <c r="B35" s="6" t="n">
        <v>22233000</v>
      </c>
      <c r="C35" s="6" t="n">
        <v>21865000</v>
      </c>
    </row>
    <row r="36" spans="1:3">
      <c r="A36" s="4" t="s">
        <v>74</v>
      </c>
      <c r="B36" s="6" t="n">
        <v>-997000</v>
      </c>
      <c r="C36" s="6" t="n">
        <v>-700000</v>
      </c>
    </row>
    <row r="37" spans="1:3">
      <c r="A37" s="4" t="s">
        <v>75</v>
      </c>
      <c r="B37" s="6" t="n">
        <v>511000</v>
      </c>
      <c r="C37" s="6" t="n">
        <v>841000</v>
      </c>
    </row>
    <row r="38" spans="1:3">
      <c r="A38" s="4" t="s">
        <v>76</v>
      </c>
      <c r="B38" s="6" t="n">
        <v>-4235000</v>
      </c>
      <c r="C38" s="6" t="n">
        <v>-986000</v>
      </c>
    </row>
    <row r="39" spans="1:3">
      <c r="A39" s="4" t="s">
        <v>77</v>
      </c>
      <c r="B39" s="6" t="n">
        <v>17521000</v>
      </c>
      <c r="C39" s="6" t="n">
        <v>21029000</v>
      </c>
    </row>
    <row r="40" spans="1:3">
      <c r="A40" s="4" t="s">
        <v>78</v>
      </c>
      <c r="B40" s="6" t="n">
        <v>1267000</v>
      </c>
      <c r="C40" s="6" t="n">
        <v>1299000</v>
      </c>
    </row>
    <row r="41" spans="1:3">
      <c r="A41" s="4" t="s">
        <v>79</v>
      </c>
      <c r="B41" s="6" t="n">
        <v>18788000</v>
      </c>
      <c r="C41" s="6" t="n">
        <v>22328000</v>
      </c>
    </row>
    <row r="42" spans="1:3">
      <c r="A42" s="4" t="s">
        <v>80</v>
      </c>
      <c r="B42" s="5" t="n">
        <v>30827000</v>
      </c>
      <c r="C42" s="5" t="n">
        <v>315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153</v>
      </c>
      <c r="B12" s="4" t="s">
        <v>221</v>
      </c>
    </row>
    <row r="13" spans="1:2">
      <c r="A13" s="4" t="s">
        <v>180</v>
      </c>
      <c r="B13" s="4" t="s">
        <v>222</v>
      </c>
    </row>
    <row r="14" spans="1:2">
      <c r="A14" s="4" t="s">
        <v>52</v>
      </c>
      <c r="B14" s="4" t="s">
        <v>223</v>
      </c>
    </row>
    <row r="15" spans="1:2">
      <c r="A15" s="4" t="s">
        <v>182</v>
      </c>
      <c r="B15" s="4" t="s">
        <v>224</v>
      </c>
    </row>
    <row r="16" spans="1:2">
      <c r="A16" s="4" t="s">
        <v>225</v>
      </c>
      <c r="B16" s="4" t="s">
        <v>226</v>
      </c>
    </row>
    <row r="17" spans="1:2">
      <c r="A17" s="4" t="s">
        <v>227</v>
      </c>
      <c r="B17" s="4" t="s">
        <v>228</v>
      </c>
    </row>
    <row r="18" spans="1:2">
      <c r="A18" s="4" t="s">
        <v>190</v>
      </c>
      <c r="B18" s="4" t="s">
        <v>229</v>
      </c>
    </row>
    <row r="19" spans="1:2">
      <c r="A19" s="4" t="s">
        <v>187</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row r="26" spans="1:2">
      <c r="A26" s="4" t="s">
        <v>243</v>
      </c>
      <c r="B26" s="4" t="s">
        <v>244</v>
      </c>
    </row>
    <row r="27" spans="1:2">
      <c r="A27" s="4" t="s">
        <v>245</v>
      </c>
      <c r="B27" s="4" t="s">
        <v>246</v>
      </c>
    </row>
    <row r="28" spans="1:2">
      <c r="A28" s="4" t="s">
        <v>247</v>
      </c>
      <c r="B28"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153</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18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52</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39</v>
      </c>
    </row>
    <row r="2" spans="1:3">
      <c r="A2" s="3" t="s">
        <v>82</v>
      </c>
    </row>
    <row r="3" spans="1:3">
      <c r="A3" s="4" t="s">
        <v>83</v>
      </c>
      <c r="B3" s="5" t="n">
        <v>276000</v>
      </c>
      <c r="C3" s="5" t="n">
        <v>262000</v>
      </c>
    </row>
    <row r="4" spans="1:3">
      <c r="A4" s="4" t="s">
        <v>84</v>
      </c>
      <c r="B4" s="7" t="n">
        <v>0.0005</v>
      </c>
      <c r="C4" s="7" t="n">
        <v>0.0005</v>
      </c>
    </row>
    <row r="5" spans="1:3">
      <c r="A5" s="4" t="s">
        <v>85</v>
      </c>
      <c r="B5" s="6" t="n">
        <v>40000000</v>
      </c>
      <c r="C5" s="6" t="n">
        <v>40000000</v>
      </c>
    </row>
    <row r="6" spans="1:3">
      <c r="A6" s="4" t="s">
        <v>86</v>
      </c>
      <c r="B6" s="6" t="n">
        <v>18438333</v>
      </c>
      <c r="C6" s="6" t="n">
        <v>18152074</v>
      </c>
    </row>
    <row r="7" spans="1:3">
      <c r="A7" s="4" t="s">
        <v>87</v>
      </c>
      <c r="B7" s="6" t="n">
        <v>14802905</v>
      </c>
      <c r="C7" s="6" t="n">
        <v>17341914</v>
      </c>
    </row>
    <row r="8" spans="1:3">
      <c r="A8" s="4" t="s">
        <v>88</v>
      </c>
      <c r="B8" s="6" t="n">
        <v>3635428</v>
      </c>
      <c r="C8" s="6" t="n">
        <v>810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row>
    <row r="6" spans="1:2">
      <c r="A6" s="4" t="s">
        <v>293</v>
      </c>
      <c r="B6" s="4" t="s">
        <v>294</v>
      </c>
    </row>
    <row r="7" spans="1:2">
      <c r="A7" s="4" t="s">
        <v>295</v>
      </c>
    </row>
    <row r="8" spans="1:2">
      <c r="A8" s="4" t="s">
        <v>293</v>
      </c>
      <c r="B8"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19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11</v>
      </c>
      <c r="D1" s="2" t="s">
        <v>39</v>
      </c>
    </row>
    <row r="2" spans="1:4">
      <c r="A2" s="3" t="s">
        <v>312</v>
      </c>
    </row>
    <row r="3" spans="1:4">
      <c r="A3" s="4" t="s">
        <v>43</v>
      </c>
      <c r="B3" s="5" t="n">
        <v>2723000</v>
      </c>
      <c r="D3" s="5" t="n">
        <v>1214000</v>
      </c>
    </row>
    <row r="4" spans="1:4">
      <c r="A4" s="4" t="s">
        <v>45</v>
      </c>
      <c r="B4" s="6" t="n">
        <v>4646000</v>
      </c>
      <c r="D4" s="6" t="n">
        <v>4106000</v>
      </c>
    </row>
    <row r="5" spans="1:4">
      <c r="A5" s="3" t="s">
        <v>313</v>
      </c>
    </row>
    <row r="6" spans="1:4">
      <c r="A6" s="4" t="s">
        <v>62</v>
      </c>
      <c r="B6" s="6" t="n">
        <v>163000</v>
      </c>
      <c r="D6" s="6" t="n">
        <v>253000</v>
      </c>
    </row>
    <row r="7" spans="1:4">
      <c r="A7" s="3" t="s">
        <v>314</v>
      </c>
    </row>
    <row r="8" spans="1:4">
      <c r="A8" s="4" t="s">
        <v>75</v>
      </c>
      <c r="B8" s="5" t="n">
        <v>511000</v>
      </c>
      <c r="D8" s="6" t="n">
        <v>841000</v>
      </c>
    </row>
    <row r="9" spans="1:4">
      <c r="A9" s="4" t="s">
        <v>315</v>
      </c>
    </row>
    <row r="10" spans="1:4">
      <c r="A10" s="3" t="s">
        <v>312</v>
      </c>
    </row>
    <row r="11" spans="1:4">
      <c r="A11" s="4" t="s">
        <v>43</v>
      </c>
      <c r="D11" s="6" t="n">
        <v>40000</v>
      </c>
    </row>
    <row r="12" spans="1:4">
      <c r="A12" s="4" t="s">
        <v>45</v>
      </c>
      <c r="D12" s="6" t="n">
        <v>-18000</v>
      </c>
    </row>
    <row r="13" spans="1:4">
      <c r="A13" s="3" t="s">
        <v>313</v>
      </c>
    </row>
    <row r="14" spans="1:4">
      <c r="A14" s="4" t="s">
        <v>62</v>
      </c>
      <c r="D14" s="6" t="n">
        <v>0</v>
      </c>
    </row>
    <row r="15" spans="1:4">
      <c r="A15" s="3" t="s">
        <v>314</v>
      </c>
    </row>
    <row r="16" spans="1:4">
      <c r="A16" s="4" t="s">
        <v>75</v>
      </c>
      <c r="D16" s="5" t="n">
        <v>22000</v>
      </c>
    </row>
    <row r="17" spans="1:4">
      <c r="A17" s="4" t="s">
        <v>316</v>
      </c>
    </row>
    <row r="18" spans="1:4">
      <c r="A18" s="3" t="s">
        <v>312</v>
      </c>
    </row>
    <row r="19" spans="1:4">
      <c r="A19" s="4" t="s">
        <v>43</v>
      </c>
      <c r="C19" s="5" t="n">
        <v>1254000</v>
      </c>
    </row>
    <row r="20" spans="1:4">
      <c r="A20" s="4" t="s">
        <v>45</v>
      </c>
      <c r="C20" s="6" t="n">
        <v>4088000</v>
      </c>
    </row>
    <row r="21" spans="1:4">
      <c r="A21" s="3" t="s">
        <v>313</v>
      </c>
    </row>
    <row r="22" spans="1:4">
      <c r="A22" s="4" t="s">
        <v>62</v>
      </c>
      <c r="C22" s="6" t="n">
        <v>253000</v>
      </c>
    </row>
    <row r="23" spans="1:4">
      <c r="A23" s="3" t="s">
        <v>314</v>
      </c>
    </row>
    <row r="24" spans="1:4">
      <c r="A24" s="4" t="s">
        <v>75</v>
      </c>
      <c r="C24" s="5" t="n">
        <v>86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9</v>
      </c>
    </row>
    <row r="2" spans="1:3">
      <c r="A2" s="4" t="s">
        <v>43</v>
      </c>
      <c r="B2" s="5" t="n">
        <v>2723000</v>
      </c>
      <c r="C2" s="5" t="n">
        <v>1214000</v>
      </c>
    </row>
    <row r="3" spans="1:3">
      <c r="A3" s="4" t="s">
        <v>44</v>
      </c>
      <c r="B3" s="6" t="n">
        <v>77000</v>
      </c>
      <c r="C3" s="6" t="n">
        <v>1000</v>
      </c>
    </row>
    <row r="4" spans="1:3">
      <c r="A4" s="4" t="s">
        <v>318</v>
      </c>
      <c r="B4" s="6" t="n">
        <v>58000</v>
      </c>
      <c r="C4" s="6" t="n">
        <v>58000</v>
      </c>
    </row>
    <row r="5" spans="1:3">
      <c r="A5" s="4" t="s">
        <v>53</v>
      </c>
      <c r="B5" s="6" t="n">
        <v>14000</v>
      </c>
      <c r="C5" s="6" t="n">
        <v>7000</v>
      </c>
    </row>
    <row r="6" spans="1:3">
      <c r="A6" s="4" t="s">
        <v>319</v>
      </c>
      <c r="C6" s="6" t="n">
        <v>0</v>
      </c>
    </row>
    <row r="7" spans="1:3">
      <c r="A7" s="4" t="s">
        <v>62</v>
      </c>
      <c r="B7" s="5" t="n">
        <v>163000</v>
      </c>
      <c r="C7" s="6" t="n">
        <v>253000</v>
      </c>
    </row>
    <row r="8" spans="1:3">
      <c r="A8" s="4" t="s">
        <v>320</v>
      </c>
    </row>
    <row r="9" spans="1:3">
      <c r="A9" s="4" t="s">
        <v>43</v>
      </c>
      <c r="C9" s="6" t="n">
        <v>1215000</v>
      </c>
    </row>
    <row r="10" spans="1:3">
      <c r="A10" s="4" t="s">
        <v>44</v>
      </c>
      <c r="C10" s="6" t="n">
        <v>0</v>
      </c>
    </row>
    <row r="11" spans="1:3">
      <c r="A11" s="4" t="s">
        <v>318</v>
      </c>
      <c r="C11" s="6" t="n">
        <v>65000</v>
      </c>
    </row>
    <row r="12" spans="1:3">
      <c r="A12" s="4" t="s">
        <v>53</v>
      </c>
      <c r="C12" s="6" t="n">
        <v>0</v>
      </c>
    </row>
    <row r="13" spans="1:3">
      <c r="A13" s="4" t="s">
        <v>319</v>
      </c>
      <c r="C13" s="6" t="n">
        <v>253000</v>
      </c>
    </row>
    <row r="14" spans="1:3">
      <c r="A14" s="4" t="s">
        <v>62</v>
      </c>
      <c r="C14"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9</v>
      </c>
    </row>
    <row r="3" spans="1:3">
      <c r="A3" s="4" t="s">
        <v>322</v>
      </c>
      <c r="B3" s="5" t="n">
        <v>43701000</v>
      </c>
      <c r="C3" s="5" t="n">
        <v>40681000</v>
      </c>
    </row>
    <row r="4" spans="1:3">
      <c r="A4" s="4" t="s">
        <v>323</v>
      </c>
    </row>
    <row r="5" spans="1:3">
      <c r="A5" s="4" t="s">
        <v>322</v>
      </c>
      <c r="B5" s="6" t="n">
        <v>34421000</v>
      </c>
    </row>
    <row r="6" spans="1:3">
      <c r="A6" s="4" t="s">
        <v>324</v>
      </c>
    </row>
    <row r="7" spans="1:3">
      <c r="A7" s="4" t="s">
        <v>322</v>
      </c>
      <c r="B7" s="6" t="n">
        <v>3206000</v>
      </c>
      <c r="C7" s="6" t="n">
        <v>3017000</v>
      </c>
    </row>
    <row r="8" spans="1:3">
      <c r="A8" s="4" t="s">
        <v>325</v>
      </c>
    </row>
    <row r="9" spans="1:3">
      <c r="A9" s="4" t="s">
        <v>322</v>
      </c>
      <c r="B9" s="6" t="n">
        <v>5167000</v>
      </c>
      <c r="C9" s="6" t="n">
        <v>6486000</v>
      </c>
    </row>
    <row r="10" spans="1:3">
      <c r="A10" s="4" t="s">
        <v>326</v>
      </c>
    </row>
    <row r="11" spans="1:3">
      <c r="A11" s="4" t="s">
        <v>322</v>
      </c>
      <c r="B11" s="6" t="n">
        <v>907000</v>
      </c>
    </row>
    <row r="12" spans="1:3">
      <c r="A12" s="4" t="s">
        <v>327</v>
      </c>
    </row>
    <row r="13" spans="1:3">
      <c r="A13" s="4" t="s">
        <v>322</v>
      </c>
      <c r="B13" s="6" t="n">
        <v>23250000</v>
      </c>
      <c r="C13" s="6" t="n">
        <v>23053000</v>
      </c>
    </row>
    <row r="14" spans="1:3">
      <c r="A14" s="4" t="s">
        <v>328</v>
      </c>
    </row>
    <row r="15" spans="1:3">
      <c r="A15" s="4" t="s">
        <v>322</v>
      </c>
      <c r="B15" s="6" t="n">
        <v>14916000</v>
      </c>
    </row>
    <row r="16" spans="1:3">
      <c r="A16" s="4" t="s">
        <v>329</v>
      </c>
    </row>
    <row r="17" spans="1:3">
      <c r="A17" s="4" t="s">
        <v>322</v>
      </c>
      <c r="B17" s="6" t="n">
        <v>3172000</v>
      </c>
    </row>
    <row r="18" spans="1:3">
      <c r="A18" s="4" t="s">
        <v>330</v>
      </c>
    </row>
    <row r="19" spans="1:3">
      <c r="A19" s="4" t="s">
        <v>322</v>
      </c>
      <c r="B19" s="6" t="n">
        <v>4916000</v>
      </c>
    </row>
    <row r="20" spans="1:3">
      <c r="A20" s="4" t="s">
        <v>331</v>
      </c>
    </row>
    <row r="21" spans="1:3">
      <c r="A21" s="4" t="s">
        <v>322</v>
      </c>
      <c r="B21" s="6" t="n">
        <v>246000</v>
      </c>
    </row>
    <row r="22" spans="1:3">
      <c r="A22" s="4" t="s">
        <v>332</v>
      </c>
    </row>
    <row r="23" spans="1:3">
      <c r="A23" s="4" t="s">
        <v>322</v>
      </c>
      <c r="B23" s="6" t="n">
        <v>20451000</v>
      </c>
      <c r="C23" s="5" t="n">
        <v>17628000</v>
      </c>
    </row>
    <row r="24" spans="1:3">
      <c r="A24" s="4" t="s">
        <v>333</v>
      </c>
    </row>
    <row r="25" spans="1:3">
      <c r="A25" s="4" t="s">
        <v>322</v>
      </c>
      <c r="B25" s="6" t="n">
        <v>19505000</v>
      </c>
    </row>
    <row r="26" spans="1:3">
      <c r="A26" s="4" t="s">
        <v>334</v>
      </c>
    </row>
    <row r="27" spans="1:3">
      <c r="A27" s="4" t="s">
        <v>322</v>
      </c>
      <c r="B27" s="6" t="n">
        <v>34000</v>
      </c>
    </row>
    <row r="28" spans="1:3">
      <c r="A28" s="4" t="s">
        <v>335</v>
      </c>
    </row>
    <row r="29" spans="1:3">
      <c r="A29" s="4" t="s">
        <v>322</v>
      </c>
      <c r="B29" s="6" t="n">
        <v>251000</v>
      </c>
    </row>
    <row r="30" spans="1:3">
      <c r="A30" s="4" t="s">
        <v>336</v>
      </c>
    </row>
    <row r="31" spans="1:3">
      <c r="A31" s="4" t="s">
        <v>322</v>
      </c>
      <c r="B31" s="6" t="n">
        <v>661000</v>
      </c>
    </row>
    <row r="32" spans="1:3">
      <c r="A32" s="4" t="s">
        <v>337</v>
      </c>
    </row>
    <row r="33" spans="1:3">
      <c r="A33" s="4" t="s">
        <v>322</v>
      </c>
      <c r="B33" s="6" t="n">
        <v>22166000</v>
      </c>
    </row>
    <row r="34" spans="1:3">
      <c r="A34" s="4" t="s">
        <v>338</v>
      </c>
    </row>
    <row r="35" spans="1:3">
      <c r="A35" s="4" t="s">
        <v>322</v>
      </c>
      <c r="B35" s="6" t="n">
        <v>2326000</v>
      </c>
    </row>
    <row r="36" spans="1:3">
      <c r="A36" s="4" t="s">
        <v>339</v>
      </c>
    </row>
    <row r="37" spans="1:3">
      <c r="A37" s="4" t="s">
        <v>322</v>
      </c>
      <c r="B37" s="6" t="n">
        <v>19840000</v>
      </c>
    </row>
    <row r="38" spans="1:3">
      <c r="A38" s="4" t="s">
        <v>340</v>
      </c>
    </row>
    <row r="39" spans="1:3">
      <c r="A39" s="4" t="s">
        <v>322</v>
      </c>
      <c r="B39" s="6" t="n">
        <v>21535000</v>
      </c>
    </row>
    <row r="40" spans="1:3">
      <c r="A40" s="4" t="s">
        <v>341</v>
      </c>
    </row>
    <row r="41" spans="1:3">
      <c r="A41" s="4" t="s">
        <v>322</v>
      </c>
      <c r="B41" s="6" t="n">
        <v>20924000</v>
      </c>
    </row>
    <row r="42" spans="1:3">
      <c r="A42" s="4" t="s">
        <v>342</v>
      </c>
    </row>
    <row r="43" spans="1:3">
      <c r="A43" s="4" t="s">
        <v>322</v>
      </c>
      <c r="B43" s="6" t="n">
        <v>611000</v>
      </c>
    </row>
    <row r="44" spans="1:3">
      <c r="A44" s="4" t="s">
        <v>343</v>
      </c>
    </row>
    <row r="45" spans="1:3">
      <c r="A45" s="4" t="s">
        <v>322</v>
      </c>
      <c r="B45" s="6" t="n">
        <v>23057000</v>
      </c>
    </row>
    <row r="46" spans="1:3">
      <c r="A46" s="4" t="s">
        <v>344</v>
      </c>
    </row>
    <row r="47" spans="1:3">
      <c r="A47" s="4" t="s">
        <v>322</v>
      </c>
      <c r="B47" s="6" t="n">
        <v>23057000</v>
      </c>
    </row>
    <row r="48" spans="1:3">
      <c r="A48" s="4" t="s">
        <v>345</v>
      </c>
    </row>
    <row r="49" spans="1:3">
      <c r="A49" s="4" t="s">
        <v>322</v>
      </c>
      <c r="B49" s="6" t="n">
        <v>0</v>
      </c>
    </row>
    <row r="50" spans="1:3">
      <c r="A50" s="4" t="s">
        <v>346</v>
      </c>
    </row>
    <row r="51" spans="1:3">
      <c r="A51" s="4" t="s">
        <v>322</v>
      </c>
      <c r="B51" s="6" t="n">
        <v>19785000</v>
      </c>
    </row>
    <row r="52" spans="1:3">
      <c r="A52" s="4" t="s">
        <v>347</v>
      </c>
    </row>
    <row r="53" spans="1:3">
      <c r="A53" s="4" t="s">
        <v>322</v>
      </c>
      <c r="B53" s="6" t="n">
        <v>0</v>
      </c>
    </row>
    <row r="54" spans="1:3">
      <c r="A54" s="4" t="s">
        <v>348</v>
      </c>
    </row>
    <row r="55" spans="1:3">
      <c r="A55" s="4" t="s">
        <v>322</v>
      </c>
      <c r="B55" s="6" t="n">
        <v>19785000</v>
      </c>
    </row>
    <row r="56" spans="1:3">
      <c r="A56" s="4" t="s">
        <v>349</v>
      </c>
    </row>
    <row r="57" spans="1:3">
      <c r="A57" s="4" t="s">
        <v>322</v>
      </c>
      <c r="B57" s="6" t="n">
        <v>859000</v>
      </c>
    </row>
    <row r="58" spans="1:3">
      <c r="A58" s="4" t="s">
        <v>350</v>
      </c>
    </row>
    <row r="59" spans="1:3">
      <c r="A59" s="4" t="s">
        <v>322</v>
      </c>
      <c r="B59" s="6" t="n">
        <v>193000</v>
      </c>
    </row>
    <row r="60" spans="1:3">
      <c r="A60" s="4" t="s">
        <v>351</v>
      </c>
    </row>
    <row r="61" spans="1:3">
      <c r="A61" s="4" t="s">
        <v>322</v>
      </c>
      <c r="B61" s="6" t="n">
        <v>666000</v>
      </c>
    </row>
    <row r="62" spans="1:3">
      <c r="A62" s="4" t="s">
        <v>352</v>
      </c>
    </row>
    <row r="63" spans="1:3">
      <c r="A63" s="4" t="s">
        <v>322</v>
      </c>
      <c r="B63" s="6" t="n">
        <v>19051000</v>
      </c>
    </row>
    <row r="64" spans="1:3">
      <c r="A64" s="4" t="s">
        <v>353</v>
      </c>
    </row>
    <row r="65" spans="1:3">
      <c r="A65" s="4" t="s">
        <v>322</v>
      </c>
      <c r="B65" s="6" t="n">
        <v>114000</v>
      </c>
    </row>
    <row r="66" spans="1:3">
      <c r="A66" s="4" t="s">
        <v>354</v>
      </c>
    </row>
    <row r="67" spans="1:3">
      <c r="A67" s="4" t="s">
        <v>322</v>
      </c>
      <c r="B67" s="6" t="n">
        <v>18937000</v>
      </c>
    </row>
    <row r="68" spans="1:3">
      <c r="A68" s="4" t="s">
        <v>355</v>
      </c>
    </row>
    <row r="69" spans="1:3">
      <c r="A69" s="4" t="s">
        <v>322</v>
      </c>
      <c r="B69" s="6" t="n">
        <v>15441000</v>
      </c>
    </row>
    <row r="70" spans="1:3">
      <c r="A70" s="4" t="s">
        <v>356</v>
      </c>
    </row>
    <row r="71" spans="1:3">
      <c r="A71" s="4" t="s">
        <v>322</v>
      </c>
      <c r="B71" s="6" t="n">
        <v>14873000</v>
      </c>
    </row>
    <row r="72" spans="1:3">
      <c r="A72" s="4" t="s">
        <v>357</v>
      </c>
    </row>
    <row r="73" spans="1:3">
      <c r="A73" s="4" t="s">
        <v>322</v>
      </c>
      <c r="B73" s="6" t="n">
        <v>568000</v>
      </c>
    </row>
    <row r="74" spans="1:3">
      <c r="A74" s="4" t="s">
        <v>358</v>
      </c>
    </row>
    <row r="75" spans="1:3">
      <c r="A75" s="4" t="s">
        <v>322</v>
      </c>
      <c r="B75" s="6" t="n">
        <v>9209000</v>
      </c>
    </row>
    <row r="76" spans="1:3">
      <c r="A76" s="4" t="s">
        <v>359</v>
      </c>
    </row>
    <row r="77" spans="1:3">
      <c r="A77" s="4" t="s">
        <v>322</v>
      </c>
      <c r="B77" s="6" t="n">
        <v>8263000</v>
      </c>
    </row>
    <row r="78" spans="1:3">
      <c r="A78" s="4" t="s">
        <v>360</v>
      </c>
    </row>
    <row r="79" spans="1:3">
      <c r="A79" s="4" t="s">
        <v>322</v>
      </c>
      <c r="B79" s="6" t="n">
        <v>946000</v>
      </c>
    </row>
    <row r="80" spans="1:3">
      <c r="A80" s="4" t="s">
        <v>361</v>
      </c>
    </row>
    <row r="81" spans="1:3">
      <c r="A81" s="4" t="s">
        <v>322</v>
      </c>
      <c r="B81" s="6" t="n">
        <v>25516000</v>
      </c>
    </row>
    <row r="82" spans="1:3">
      <c r="A82" s="4" t="s">
        <v>362</v>
      </c>
    </row>
    <row r="83" spans="1:3">
      <c r="A83" s="4" t="s">
        <v>322</v>
      </c>
      <c r="B83" s="6" t="n">
        <v>23250000</v>
      </c>
    </row>
    <row r="84" spans="1:3">
      <c r="A84" s="4" t="s">
        <v>363</v>
      </c>
    </row>
    <row r="85" spans="1:3">
      <c r="A85" s="4" t="s">
        <v>322</v>
      </c>
      <c r="B85" s="6" t="n">
        <v>2266000</v>
      </c>
    </row>
    <row r="86" spans="1:3">
      <c r="A86" s="4" t="s">
        <v>364</v>
      </c>
    </row>
    <row r="87" spans="1:3">
      <c r="A87" s="4" t="s">
        <v>322</v>
      </c>
      <c r="B87" s="6" t="n">
        <v>18185000</v>
      </c>
    </row>
    <row r="88" spans="1:3">
      <c r="A88" s="4" t="s">
        <v>365</v>
      </c>
    </row>
    <row r="89" spans="1:3">
      <c r="A89" s="4" t="s">
        <v>322</v>
      </c>
      <c r="B89" s="6" t="n">
        <v>0</v>
      </c>
    </row>
    <row r="90" spans="1:3">
      <c r="A90" s="4" t="s">
        <v>366</v>
      </c>
    </row>
    <row r="91" spans="1:3">
      <c r="A91" s="4" t="s">
        <v>322</v>
      </c>
      <c r="B91" s="5" t="n">
        <v>1818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9</v>
      </c>
    </row>
    <row r="3" spans="1:3">
      <c r="A3" s="3" t="s">
        <v>368</v>
      </c>
    </row>
    <row r="4" spans="1:3">
      <c r="A4" s="4" t="s">
        <v>115</v>
      </c>
      <c r="B4" s="6" t="n">
        <v>17053085</v>
      </c>
      <c r="C4" s="6" t="n">
        <v>17161825</v>
      </c>
    </row>
    <row r="5" spans="1:3">
      <c r="A5" s="4" t="s">
        <v>369</v>
      </c>
      <c r="B5" s="6" t="n">
        <v>17053085</v>
      </c>
      <c r="C5" s="6" t="n">
        <v>17171523</v>
      </c>
    </row>
    <row r="6" spans="1:3">
      <c r="A6" s="4" t="s">
        <v>370</v>
      </c>
    </row>
    <row r="7" spans="1:3">
      <c r="A7" s="3" t="s">
        <v>368</v>
      </c>
    </row>
    <row r="8" spans="1:3">
      <c r="A8" s="4" t="s">
        <v>371</v>
      </c>
      <c r="B8" s="6" t="n">
        <v>0</v>
      </c>
      <c r="C8" s="6" t="n">
        <v>0</v>
      </c>
    </row>
    <row r="9" spans="1:3">
      <c r="A9" s="4" t="s">
        <v>372</v>
      </c>
    </row>
    <row r="10" spans="1:3">
      <c r="A10" s="3" t="s">
        <v>368</v>
      </c>
    </row>
    <row r="11" spans="1:3">
      <c r="A11" s="4" t="s">
        <v>371</v>
      </c>
      <c r="B11" s="6" t="n">
        <v>0</v>
      </c>
      <c r="C11" s="6" t="n">
        <v>96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9</v>
      </c>
    </row>
    <row r="3" spans="1:3">
      <c r="A3" s="3" t="s">
        <v>90</v>
      </c>
    </row>
    <row r="4" spans="1:3">
      <c r="A4" s="4" t="s">
        <v>91</v>
      </c>
      <c r="B4" s="5" t="n">
        <v>43701000</v>
      </c>
      <c r="C4" s="5" t="n">
        <v>40681000</v>
      </c>
    </row>
    <row r="5" spans="1:3">
      <c r="A5" s="4" t="s">
        <v>92</v>
      </c>
      <c r="B5" s="6" t="n">
        <v>27627000</v>
      </c>
      <c r="C5" s="6" t="n">
        <v>25445000</v>
      </c>
    </row>
    <row r="6" spans="1:3">
      <c r="A6" s="4" t="s">
        <v>93</v>
      </c>
      <c r="B6" s="6" t="n">
        <v>16074000</v>
      </c>
      <c r="C6" s="6" t="n">
        <v>15236000</v>
      </c>
    </row>
    <row r="7" spans="1:3">
      <c r="A7" s="3" t="s">
        <v>94</v>
      </c>
    </row>
    <row r="8" spans="1:3">
      <c r="A8" s="4" t="s">
        <v>95</v>
      </c>
      <c r="B8" s="6" t="n">
        <v>1695000</v>
      </c>
      <c r="C8" s="6" t="n">
        <v>1336000</v>
      </c>
    </row>
    <row r="9" spans="1:3">
      <c r="A9" s="4" t="s">
        <v>96</v>
      </c>
      <c r="B9" s="6" t="n">
        <v>626000</v>
      </c>
      <c r="C9" s="6" t="n">
        <v>823000</v>
      </c>
    </row>
    <row r="10" spans="1:3">
      <c r="A10" s="4" t="s">
        <v>97</v>
      </c>
      <c r="B10" s="6" t="n">
        <v>13741000</v>
      </c>
      <c r="C10" s="6" t="n">
        <v>12733000</v>
      </c>
    </row>
    <row r="11" spans="1:3">
      <c r="A11" s="4" t="s">
        <v>98</v>
      </c>
      <c r="B11" s="6" t="n">
        <v>0</v>
      </c>
      <c r="C11" s="6" t="n">
        <v>182000</v>
      </c>
    </row>
    <row r="12" spans="1:3">
      <c r="A12" s="4" t="s">
        <v>99</v>
      </c>
      <c r="B12" s="6" t="n">
        <v>16062000</v>
      </c>
      <c r="C12" s="6" t="n">
        <v>15074000</v>
      </c>
    </row>
    <row r="13" spans="1:3">
      <c r="A13" s="4" t="s">
        <v>100</v>
      </c>
      <c r="B13" s="6" t="n">
        <v>12000</v>
      </c>
      <c r="C13" s="6" t="n">
        <v>162000</v>
      </c>
    </row>
    <row r="14" spans="1:3">
      <c r="A14" s="4" t="s">
        <v>101</v>
      </c>
      <c r="B14" s="6" t="n">
        <v>222000</v>
      </c>
      <c r="C14" s="6" t="n">
        <v>180000</v>
      </c>
    </row>
    <row r="15" spans="1:3">
      <c r="A15" s="4" t="s">
        <v>102</v>
      </c>
      <c r="B15" s="6" t="n">
        <v>-210000</v>
      </c>
      <c r="C15" s="6" t="n">
        <v>-18000</v>
      </c>
    </row>
    <row r="16" spans="1:3">
      <c r="A16" s="4" t="s">
        <v>103</v>
      </c>
      <c r="B16" s="6" t="n">
        <v>182000</v>
      </c>
      <c r="C16" s="6" t="n">
        <v>-1608000</v>
      </c>
    </row>
    <row r="17" spans="1:3">
      <c r="A17" s="4" t="s">
        <v>104</v>
      </c>
      <c r="B17" s="6" t="n">
        <v>-392000</v>
      </c>
      <c r="C17" s="6" t="n">
        <v>1590000</v>
      </c>
    </row>
    <row r="18" spans="1:3">
      <c r="A18" s="4" t="s">
        <v>105</v>
      </c>
      <c r="B18" s="6" t="n">
        <v>-22000</v>
      </c>
      <c r="C18" s="6" t="n">
        <v>-170000</v>
      </c>
    </row>
    <row r="19" spans="1:3">
      <c r="A19" s="4" t="s">
        <v>106</v>
      </c>
      <c r="B19" s="6" t="n">
        <v>-370000</v>
      </c>
      <c r="C19" s="6" t="n">
        <v>1760000</v>
      </c>
    </row>
    <row r="20" spans="1:3">
      <c r="A20" s="4" t="s">
        <v>104</v>
      </c>
      <c r="B20" s="6" t="n">
        <v>-392000</v>
      </c>
      <c r="C20" s="6" t="n">
        <v>1590000</v>
      </c>
    </row>
    <row r="21" spans="1:3">
      <c r="A21" s="3" t="s">
        <v>107</v>
      </c>
    </row>
    <row r="22" spans="1:3">
      <c r="A22" s="4" t="s">
        <v>108</v>
      </c>
      <c r="B22" s="6" t="n">
        <v>-297000</v>
      </c>
      <c r="C22" s="6" t="n">
        <v>-161000</v>
      </c>
    </row>
    <row r="23" spans="1:3">
      <c r="A23" s="4" t="s">
        <v>109</v>
      </c>
      <c r="B23" s="6" t="n">
        <v>-689000</v>
      </c>
      <c r="C23" s="6" t="n">
        <v>1429000</v>
      </c>
    </row>
    <row r="24" spans="1:3">
      <c r="A24" s="4" t="s">
        <v>110</v>
      </c>
      <c r="B24" s="6" t="n">
        <v>-22000</v>
      </c>
      <c r="C24" s="6" t="n">
        <v>-170000</v>
      </c>
    </row>
    <row r="25" spans="1:3">
      <c r="A25" s="4" t="s">
        <v>111</v>
      </c>
      <c r="B25" s="5" t="n">
        <v>-667000</v>
      </c>
      <c r="C25" s="5" t="n">
        <v>1599000</v>
      </c>
    </row>
    <row r="26" spans="1:3">
      <c r="A26" s="4" t="s">
        <v>112</v>
      </c>
      <c r="B26" s="8" t="n">
        <v>-0.02</v>
      </c>
      <c r="C26" s="8" t="n">
        <v>0.1</v>
      </c>
    </row>
    <row r="27" spans="1:3">
      <c r="A27" s="4" t="s">
        <v>113</v>
      </c>
      <c r="B27" s="8" t="n">
        <v>-0.02</v>
      </c>
      <c r="C27" s="8" t="n">
        <v>0.1</v>
      </c>
    </row>
    <row r="28" spans="1:3">
      <c r="A28" s="3" t="s">
        <v>114</v>
      </c>
    </row>
    <row r="29" spans="1:3">
      <c r="A29" s="4" t="s">
        <v>115</v>
      </c>
      <c r="B29" s="6" t="n">
        <v>17053085</v>
      </c>
      <c r="C29" s="6" t="n">
        <v>17161825</v>
      </c>
    </row>
    <row r="30" spans="1:3">
      <c r="A30" s="4" t="s">
        <v>116</v>
      </c>
      <c r="B30" s="6" t="n">
        <v>17053085</v>
      </c>
      <c r="C30" s="6" t="n">
        <v>17171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80"/>
    <col customWidth="1" max="6" min="6" width="27"/>
    <col customWidth="1" max="7" min="7" width="14"/>
    <col customWidth="1" max="8" min="8" width="14"/>
    <col customWidth="1" max="9" min="9" width="21"/>
    <col customWidth="1" max="10" min="10" width="21"/>
    <col customWidth="1" max="11" min="11" width="21"/>
  </cols>
  <sheetData>
    <row r="1" spans="1:11">
      <c r="A1" s="1" t="s">
        <v>373</v>
      </c>
      <c r="B1" s="2" t="s">
        <v>374</v>
      </c>
      <c r="C1" s="2" t="s">
        <v>375</v>
      </c>
      <c r="D1" s="2" t="s">
        <v>376</v>
      </c>
      <c r="E1" s="2" t="s">
        <v>377</v>
      </c>
      <c r="F1" s="2" t="s">
        <v>378</v>
      </c>
      <c r="G1" s="2" t="s">
        <v>379</v>
      </c>
      <c r="H1" s="2" t="s">
        <v>380</v>
      </c>
      <c r="I1" s="2" t="s">
        <v>381</v>
      </c>
      <c r="J1" s="2" t="s">
        <v>382</v>
      </c>
      <c r="K1" s="2" t="s">
        <v>383</v>
      </c>
    </row>
    <row r="2" spans="1:11">
      <c r="A2" s="3" t="s">
        <v>384</v>
      </c>
    </row>
    <row r="3" spans="1:11">
      <c r="A3" s="4" t="s">
        <v>385</v>
      </c>
      <c r="E3" s="5" t="n">
        <v>626000</v>
      </c>
      <c r="F3" s="5" t="n">
        <v>823000</v>
      </c>
    </row>
    <row r="4" spans="1:11">
      <c r="A4" s="4" t="s">
        <v>386</v>
      </c>
      <c r="J4" s="5" t="n">
        <v>250000</v>
      </c>
    </row>
    <row r="5" spans="1:11">
      <c r="A5" s="4" t="s">
        <v>387</v>
      </c>
      <c r="E5" s="6" t="n">
        <v>16062000</v>
      </c>
      <c r="F5" s="6" t="n">
        <v>14892000</v>
      </c>
    </row>
    <row r="6" spans="1:11">
      <c r="A6" s="4" t="s">
        <v>388</v>
      </c>
      <c r="D6" s="5" t="n">
        <v>35000</v>
      </c>
    </row>
    <row r="7" spans="1:11">
      <c r="A7" s="4" t="s">
        <v>219</v>
      </c>
      <c r="E7" s="6" t="n">
        <v>300000</v>
      </c>
      <c r="F7" s="6" t="n">
        <v>400000</v>
      </c>
    </row>
    <row r="8" spans="1:11">
      <c r="A8" s="4" t="s">
        <v>389</v>
      </c>
      <c r="E8" s="5" t="n">
        <v>143000</v>
      </c>
      <c r="F8" s="5" t="n">
        <v>145000</v>
      </c>
    </row>
    <row r="9" spans="1:11">
      <c r="A9" s="4" t="s">
        <v>390</v>
      </c>
      <c r="E9" s="6" t="n">
        <v>95602</v>
      </c>
      <c r="F9" s="6" t="n">
        <v>160537</v>
      </c>
    </row>
    <row r="10" spans="1:11">
      <c r="A10" s="4" t="s">
        <v>391</v>
      </c>
      <c r="D10" s="6" t="n">
        <v>2000000</v>
      </c>
      <c r="F10" s="5" t="n">
        <v>2000000</v>
      </c>
      <c r="J10" s="6" t="n">
        <v>100000</v>
      </c>
    </row>
    <row r="11" spans="1:11">
      <c r="A11" s="4" t="s">
        <v>392</v>
      </c>
      <c r="B11" s="4" t="s">
        <v>393</v>
      </c>
      <c r="C11" s="4" t="s">
        <v>394</v>
      </c>
      <c r="E11" s="4" t="s">
        <v>393</v>
      </c>
      <c r="F11" s="4" t="s">
        <v>395</v>
      </c>
    </row>
    <row r="12" spans="1:11">
      <c r="A12" s="4" t="s">
        <v>396</v>
      </c>
      <c r="E12" s="5" t="n">
        <v>0</v>
      </c>
      <c r="F12" s="5" t="n">
        <v>182000</v>
      </c>
    </row>
    <row r="13" spans="1:11">
      <c r="A13" s="4" t="s">
        <v>397</v>
      </c>
      <c r="E13" s="6" t="n">
        <v>700000</v>
      </c>
    </row>
    <row r="14" spans="1:11">
      <c r="A14" s="4" t="s">
        <v>398</v>
      </c>
      <c r="E14" s="5" t="n">
        <v>253000</v>
      </c>
    </row>
    <row r="15" spans="1:11">
      <c r="A15" s="4" t="s">
        <v>399</v>
      </c>
      <c r="K15" s="5" t="n">
        <v>22000</v>
      </c>
    </row>
    <row r="16" spans="1:11">
      <c r="A16" s="4" t="s">
        <v>400</v>
      </c>
      <c r="E16" s="4" t="s">
        <v>401</v>
      </c>
    </row>
    <row r="17" spans="1:11">
      <c r="A17" s="4" t="s">
        <v>402</v>
      </c>
    </row>
    <row r="18" spans="1:11">
      <c r="A18" s="3" t="s">
        <v>384</v>
      </c>
    </row>
    <row r="19" spans="1:11">
      <c r="A19" s="4" t="s">
        <v>403</v>
      </c>
      <c r="J19" s="6" t="n">
        <v>37500000</v>
      </c>
    </row>
    <row r="20" spans="1:11">
      <c r="A20" s="4" t="s">
        <v>327</v>
      </c>
    </row>
    <row r="21" spans="1:11">
      <c r="A21" s="3" t="s">
        <v>384</v>
      </c>
    </row>
    <row r="22" spans="1:11">
      <c r="A22" s="4" t="s">
        <v>387</v>
      </c>
      <c r="E22" s="5" t="n">
        <v>7853000</v>
      </c>
      <c r="F22" s="6" t="n">
        <v>7003000</v>
      </c>
    </row>
    <row r="23" spans="1:11">
      <c r="A23" s="4" t="s">
        <v>396</v>
      </c>
      <c r="E23" s="6" t="n">
        <v>0</v>
      </c>
      <c r="F23" s="6" t="n">
        <v>0</v>
      </c>
    </row>
    <row r="24" spans="1:11">
      <c r="A24" s="4" t="s">
        <v>403</v>
      </c>
      <c r="J24" s="6" t="n">
        <v>7200000</v>
      </c>
    </row>
    <row r="25" spans="1:11">
      <c r="A25" s="4" t="s">
        <v>404</v>
      </c>
    </row>
    <row r="26" spans="1:11">
      <c r="A26" s="3" t="s">
        <v>384</v>
      </c>
    </row>
    <row r="27" spans="1:11">
      <c r="A27" s="4" t="s">
        <v>405</v>
      </c>
      <c r="G27" s="4" t="s">
        <v>394</v>
      </c>
      <c r="H27" s="4" t="s">
        <v>406</v>
      </c>
    </row>
    <row r="28" spans="1:11">
      <c r="A28" s="4" t="s">
        <v>407</v>
      </c>
    </row>
    <row r="29" spans="1:11">
      <c r="A29" s="3" t="s">
        <v>384</v>
      </c>
    </row>
    <row r="30" spans="1:11">
      <c r="A30" s="4" t="s">
        <v>405</v>
      </c>
      <c r="G30" s="4" t="s">
        <v>408</v>
      </c>
      <c r="H30" s="4" t="s">
        <v>409</v>
      </c>
    </row>
    <row r="31" spans="1:11">
      <c r="A31" s="4" t="s">
        <v>410</v>
      </c>
    </row>
    <row r="32" spans="1:11">
      <c r="A32" s="3" t="s">
        <v>384</v>
      </c>
    </row>
    <row r="33" spans="1:11">
      <c r="A33" s="4" t="s">
        <v>387</v>
      </c>
      <c r="E33" s="5" t="n">
        <v>31000</v>
      </c>
      <c r="F33" s="6" t="n">
        <v>40000</v>
      </c>
    </row>
    <row r="34" spans="1:11">
      <c r="A34" s="4" t="s">
        <v>411</v>
      </c>
    </row>
    <row r="35" spans="1:11">
      <c r="A35" s="3" t="s">
        <v>384</v>
      </c>
    </row>
    <row r="36" spans="1:11">
      <c r="A36" s="4" t="s">
        <v>412</v>
      </c>
      <c r="D36" s="6" t="n">
        <v>1724000</v>
      </c>
      <c r="F36" s="5" t="n">
        <v>1724000</v>
      </c>
      <c r="J36" s="5" t="n">
        <v>1145000</v>
      </c>
    </row>
    <row r="37" spans="1:11">
      <c r="A37" s="4" t="s">
        <v>413</v>
      </c>
      <c r="E37" s="4" t="s">
        <v>414</v>
      </c>
      <c r="F37" s="4" t="s">
        <v>415</v>
      </c>
    </row>
    <row r="38" spans="1:11">
      <c r="A38" s="4" t="s">
        <v>416</v>
      </c>
    </row>
    <row r="39" spans="1:11">
      <c r="A39" s="3" t="s">
        <v>384</v>
      </c>
    </row>
    <row r="40" spans="1:11">
      <c r="A40" s="4" t="s">
        <v>385</v>
      </c>
      <c r="E40" s="5" t="n">
        <v>12400000</v>
      </c>
      <c r="F40" s="5" t="n">
        <v>9900000</v>
      </c>
    </row>
    <row r="41" spans="1:11">
      <c r="A41" s="4" t="s">
        <v>388</v>
      </c>
      <c r="E41" s="5" t="n">
        <v>600000</v>
      </c>
      <c r="F41" s="6" t="n">
        <v>800000</v>
      </c>
    </row>
    <row r="42" spans="1:11">
      <c r="A42" s="4" t="s">
        <v>417</v>
      </c>
    </row>
    <row r="43" spans="1:11">
      <c r="A43" s="3" t="s">
        <v>384</v>
      </c>
    </row>
    <row r="44" spans="1:11">
      <c r="A44" s="4" t="s">
        <v>418</v>
      </c>
      <c r="I44" s="4" t="s">
        <v>419</v>
      </c>
      <c r="J44" s="4" t="s">
        <v>419</v>
      </c>
    </row>
    <row r="45" spans="1:11">
      <c r="A45" s="4" t="s">
        <v>420</v>
      </c>
      <c r="D45" s="5" t="n">
        <v>100000</v>
      </c>
      <c r="F45" s="6" t="n">
        <v>100000</v>
      </c>
      <c r="J45" s="5" t="n">
        <v>0</v>
      </c>
    </row>
    <row r="46" spans="1:11">
      <c r="A46" s="4" t="s">
        <v>392</v>
      </c>
      <c r="E46" s="4" t="s">
        <v>393</v>
      </c>
    </row>
    <row r="47" spans="1:11">
      <c r="A47" s="4" t="s">
        <v>396</v>
      </c>
      <c r="F47" s="5" t="n">
        <v>200000</v>
      </c>
    </row>
    <row r="48" spans="1:11">
      <c r="A48" s="4" t="s">
        <v>421</v>
      </c>
    </row>
    <row r="49" spans="1:11">
      <c r="A49" s="3" t="s">
        <v>384</v>
      </c>
    </row>
    <row r="50" spans="1:11">
      <c r="A50" s="4" t="s">
        <v>418</v>
      </c>
      <c r="I50" s="4" t="s">
        <v>422</v>
      </c>
      <c r="J50" s="4" t="s">
        <v>422</v>
      </c>
    </row>
    <row r="51" spans="1:11">
      <c r="A51" s="4" t="s">
        <v>423</v>
      </c>
    </row>
    <row r="52" spans="1:11">
      <c r="A52" s="3" t="s">
        <v>384</v>
      </c>
    </row>
    <row r="53" spans="1:11">
      <c r="A53" s="4" t="s">
        <v>418</v>
      </c>
      <c r="I53" s="4" t="s">
        <v>424</v>
      </c>
      <c r="J53" s="4" t="s">
        <v>424</v>
      </c>
    </row>
    <row r="54" spans="1:11">
      <c r="A54" s="4" t="s">
        <v>425</v>
      </c>
    </row>
    <row r="55" spans="1:11">
      <c r="A55" s="3" t="s">
        <v>384</v>
      </c>
    </row>
    <row r="56" spans="1:11">
      <c r="A56" s="4" t="s">
        <v>426</v>
      </c>
      <c r="E56" s="4" t="s">
        <v>427</v>
      </c>
      <c r="F56" s="4" t="s">
        <v>427</v>
      </c>
    </row>
    <row r="57" spans="1:11">
      <c r="A57" s="4" t="s">
        <v>428</v>
      </c>
    </row>
    <row r="58" spans="1:11">
      <c r="A58" s="3" t="s">
        <v>384</v>
      </c>
    </row>
    <row r="59" spans="1:11">
      <c r="A59" s="4" t="s">
        <v>426</v>
      </c>
      <c r="E59" s="4" t="s">
        <v>429</v>
      </c>
      <c r="F59" s="4" t="s">
        <v>429</v>
      </c>
    </row>
    <row r="60" spans="1:11">
      <c r="A60" s="4" t="s">
        <v>430</v>
      </c>
    </row>
    <row r="61" spans="1:11">
      <c r="A61" s="3" t="s">
        <v>384</v>
      </c>
    </row>
    <row r="62" spans="1:11">
      <c r="A62" s="4" t="s">
        <v>431</v>
      </c>
      <c r="E62" s="4" t="s">
        <v>429</v>
      </c>
    </row>
    <row r="63" spans="1:11">
      <c r="A63" s="4" t="s">
        <v>432</v>
      </c>
    </row>
    <row r="64" spans="1:11">
      <c r="A64" s="3" t="s">
        <v>384</v>
      </c>
    </row>
    <row r="65" spans="1:11">
      <c r="A65" s="4" t="s">
        <v>431</v>
      </c>
      <c r="E65" s="4" t="s">
        <v>433</v>
      </c>
    </row>
    <row r="66" spans="1:11">
      <c r="A66" s="4" t="s">
        <v>434</v>
      </c>
    </row>
    <row r="67" spans="1:11">
      <c r="A67" s="3" t="s">
        <v>384</v>
      </c>
    </row>
    <row r="68" spans="1:11">
      <c r="A68" s="4" t="s">
        <v>431</v>
      </c>
      <c r="E68" s="4" t="s">
        <v>435</v>
      </c>
    </row>
    <row r="69" spans="1:11">
      <c r="A69" s="4" t="s">
        <v>436</v>
      </c>
    </row>
    <row r="70" spans="1:11">
      <c r="A70" s="3" t="s">
        <v>384</v>
      </c>
    </row>
    <row r="71" spans="1:11">
      <c r="A71" s="4" t="s">
        <v>431</v>
      </c>
      <c r="E71" s="4" t="s">
        <v>427</v>
      </c>
    </row>
    <row r="72" spans="1:11">
      <c r="A72" s="4" t="s">
        <v>437</v>
      </c>
    </row>
    <row r="73" spans="1:11">
      <c r="A73" s="3" t="s">
        <v>384</v>
      </c>
    </row>
    <row r="74" spans="1:11">
      <c r="A74" s="4" t="s">
        <v>431</v>
      </c>
      <c r="E74" s="4" t="s">
        <v>429</v>
      </c>
    </row>
    <row r="75" spans="1:11">
      <c r="A75" s="4" t="s">
        <v>438</v>
      </c>
    </row>
    <row r="76" spans="1:11">
      <c r="A76" s="3" t="s">
        <v>384</v>
      </c>
    </row>
    <row r="77" spans="1:11">
      <c r="A77" s="4" t="s">
        <v>431</v>
      </c>
      <c r="E77" s="4" t="s">
        <v>439</v>
      </c>
    </row>
    <row r="78" spans="1:11">
      <c r="A78" s="4" t="s">
        <v>440</v>
      </c>
    </row>
    <row r="79" spans="1:11">
      <c r="A79" s="3" t="s">
        <v>384</v>
      </c>
    </row>
    <row r="80" spans="1:11">
      <c r="A80" s="4" t="s">
        <v>431</v>
      </c>
      <c r="E80" s="4" t="s">
        <v>429</v>
      </c>
    </row>
    <row r="81" spans="1:11">
      <c r="A81" s="4" t="s">
        <v>441</v>
      </c>
    </row>
    <row r="82" spans="1:11">
      <c r="A82" s="3" t="s">
        <v>384</v>
      </c>
    </row>
    <row r="83" spans="1:11">
      <c r="A83" s="4" t="s">
        <v>442</v>
      </c>
      <c r="I83" s="9" t="n">
        <v>7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80"/>
  </cols>
  <sheetData>
    <row r="1" spans="1:6">
      <c r="A1" s="1" t="s">
        <v>443</v>
      </c>
      <c r="B1" s="2" t="s">
        <v>444</v>
      </c>
      <c r="C1" s="2" t="s">
        <v>2</v>
      </c>
      <c r="D1" s="2" t="s">
        <v>39</v>
      </c>
      <c r="E1" s="2" t="s">
        <v>444</v>
      </c>
      <c r="F1" s="2" t="s">
        <v>2</v>
      </c>
    </row>
    <row r="2" spans="1:6">
      <c r="A2" s="4" t="s">
        <v>388</v>
      </c>
      <c r="D2" s="5" t="n">
        <v>35000</v>
      </c>
    </row>
    <row r="3" spans="1:6">
      <c r="A3" s="4" t="s">
        <v>445</v>
      </c>
    </row>
    <row r="4" spans="1:6">
      <c r="A4" s="4" t="s">
        <v>446</v>
      </c>
      <c r="C4" s="5" t="n">
        <v>500000</v>
      </c>
      <c r="F4" s="5" t="n">
        <v>500000</v>
      </c>
    </row>
    <row r="5" spans="1:6">
      <c r="A5" s="4" t="s">
        <v>123</v>
      </c>
    </row>
    <row r="6" spans="1:6">
      <c r="A6" s="4" t="s">
        <v>447</v>
      </c>
      <c r="B6" s="5" t="n">
        <v>3100000</v>
      </c>
      <c r="E6" s="5" t="n">
        <v>3100000</v>
      </c>
    </row>
    <row r="7" spans="1:6">
      <c r="A7" s="4" t="s">
        <v>417</v>
      </c>
    </row>
    <row r="8" spans="1:6">
      <c r="A8" s="4" t="s">
        <v>448</v>
      </c>
      <c r="B8" s="4" t="s">
        <v>449</v>
      </c>
      <c r="E8" s="4" t="s">
        <v>449</v>
      </c>
    </row>
    <row r="9" spans="1:6">
      <c r="A9" s="4" t="s">
        <v>450</v>
      </c>
      <c r="B9" s="5" t="n">
        <v>1200000</v>
      </c>
      <c r="E9" s="5" t="n">
        <v>1200000</v>
      </c>
    </row>
    <row r="10" spans="1:6">
      <c r="A10" s="4" t="s">
        <v>451</v>
      </c>
      <c r="E10" s="6" t="n">
        <v>3055551</v>
      </c>
    </row>
    <row r="11" spans="1:6">
      <c r="A11" s="4" t="s">
        <v>452</v>
      </c>
      <c r="B11" s="4" t="s">
        <v>453</v>
      </c>
      <c r="E11" s="4" t="s">
        <v>453</v>
      </c>
    </row>
    <row r="12" spans="1:6">
      <c r="A12" s="4" t="s">
        <v>454</v>
      </c>
      <c r="F12" s="4" t="s">
        <v>455</v>
      </c>
    </row>
    <row r="13" spans="1:6">
      <c r="A13" s="4" t="s">
        <v>456</v>
      </c>
      <c r="C13" s="4" t="s">
        <v>419</v>
      </c>
      <c r="F13" s="4" t="s">
        <v>419</v>
      </c>
    </row>
    <row r="14" spans="1:6">
      <c r="A14" s="4" t="s">
        <v>457</v>
      </c>
    </row>
    <row r="15" spans="1:6">
      <c r="A15" s="4" t="s">
        <v>458</v>
      </c>
      <c r="C15" s="5" t="n">
        <v>225000</v>
      </c>
    </row>
    <row r="16" spans="1:6">
      <c r="A16" s="4" t="s">
        <v>423</v>
      </c>
    </row>
    <row r="17" spans="1:6">
      <c r="A17" s="4" t="s">
        <v>447</v>
      </c>
      <c r="E17" s="5" t="n">
        <v>2400000</v>
      </c>
    </row>
    <row r="18" spans="1:6">
      <c r="A18" s="4" t="s">
        <v>451</v>
      </c>
      <c r="B18" s="6" t="n">
        <v>2338569</v>
      </c>
    </row>
    <row r="19" spans="1:6">
      <c r="A19" s="4" t="s">
        <v>459</v>
      </c>
    </row>
    <row r="20" spans="1:6">
      <c r="A20" s="4" t="s">
        <v>447</v>
      </c>
      <c r="E20" s="5" t="n">
        <v>5200000</v>
      </c>
    </row>
    <row r="21" spans="1:6">
      <c r="A21" s="4" t="s">
        <v>460</v>
      </c>
    </row>
    <row r="22" spans="1:6">
      <c r="A22" s="4" t="s">
        <v>461</v>
      </c>
      <c r="C22" s="8" t="n">
        <v>1.27</v>
      </c>
      <c r="F22" s="8" t="n">
        <v>1.27</v>
      </c>
    </row>
    <row r="23" spans="1:6">
      <c r="A23" s="4" t="s">
        <v>462</v>
      </c>
      <c r="C23" s="5" t="n">
        <v>1500000</v>
      </c>
      <c r="F23" s="5" t="n">
        <v>1500000</v>
      </c>
    </row>
    <row r="24" spans="1:6">
      <c r="A24" s="4" t="s">
        <v>463</v>
      </c>
    </row>
    <row r="25" spans="1:6">
      <c r="A25" s="4" t="s">
        <v>461</v>
      </c>
      <c r="C25" s="10" t="n">
        <v>1.016</v>
      </c>
      <c r="F25" s="10" t="n">
        <v>1.016</v>
      </c>
    </row>
    <row r="26" spans="1:6">
      <c r="A26" s="4" t="s">
        <v>462</v>
      </c>
      <c r="C26" s="5" t="n">
        <v>5500000</v>
      </c>
      <c r="F26" s="5" t="n">
        <v>5500000</v>
      </c>
    </row>
    <row r="27" spans="1:6">
      <c r="A27" s="4" t="s">
        <v>464</v>
      </c>
    </row>
    <row r="28" spans="1:6">
      <c r="A28" s="4" t="s">
        <v>462</v>
      </c>
      <c r="C28" s="5" t="n">
        <v>2400000</v>
      </c>
      <c r="F28" s="5" t="n">
        <v>2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65</v>
      </c>
      <c r="B1" s="2" t="s">
        <v>2</v>
      </c>
      <c r="C1" s="2" t="s">
        <v>39</v>
      </c>
    </row>
    <row r="2" spans="1:3">
      <c r="A2" s="3" t="s">
        <v>153</v>
      </c>
    </row>
    <row r="3" spans="1:3">
      <c r="A3" s="4" t="s">
        <v>466</v>
      </c>
      <c r="B3" s="5" t="n">
        <v>2484000</v>
      </c>
      <c r="C3" s="5" t="n">
        <v>2362000</v>
      </c>
    </row>
    <row r="4" spans="1:3">
      <c r="A4" s="4" t="s">
        <v>467</v>
      </c>
      <c r="B4" s="6" t="n">
        <v>1023000</v>
      </c>
      <c r="C4" s="6" t="n">
        <v>890000</v>
      </c>
    </row>
    <row r="5" spans="1:3">
      <c r="A5" s="4" t="s">
        <v>468</v>
      </c>
      <c r="B5" s="6" t="n">
        <v>1139000</v>
      </c>
      <c r="C5" s="6" t="n">
        <v>854000</v>
      </c>
    </row>
    <row r="6" spans="1:3">
      <c r="A6" s="4" t="s">
        <v>469</v>
      </c>
      <c r="B6" s="5" t="n">
        <v>4646000</v>
      </c>
      <c r="C6" s="5" t="n">
        <v>410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0</v>
      </c>
      <c r="B1" s="2" t="s">
        <v>2</v>
      </c>
      <c r="C1" s="2" t="s">
        <v>39</v>
      </c>
    </row>
    <row r="2" spans="1:3">
      <c r="A2" s="3" t="s">
        <v>471</v>
      </c>
    </row>
    <row r="3" spans="1:3">
      <c r="A3" s="4" t="s">
        <v>472</v>
      </c>
      <c r="B3" s="5" t="n">
        <v>19706000</v>
      </c>
      <c r="C3" s="5" t="n">
        <v>19127000</v>
      </c>
    </row>
    <row r="4" spans="1:3">
      <c r="A4" s="4" t="s">
        <v>473</v>
      </c>
      <c r="B4" s="6" t="n">
        <v>-12113000</v>
      </c>
      <c r="C4" s="6" t="n">
        <v>-11029000</v>
      </c>
    </row>
    <row r="5" spans="1:3">
      <c r="A5" s="4" t="s">
        <v>474</v>
      </c>
      <c r="B5" s="6" t="n">
        <v>7593000</v>
      </c>
      <c r="C5" s="6" t="n">
        <v>8098000</v>
      </c>
    </row>
    <row r="6" spans="1:3">
      <c r="A6" s="4" t="s">
        <v>475</v>
      </c>
    </row>
    <row r="7" spans="1:3">
      <c r="A7" s="3" t="s">
        <v>471</v>
      </c>
    </row>
    <row r="8" spans="1:3">
      <c r="A8" s="4" t="s">
        <v>472</v>
      </c>
      <c r="B8" s="6" t="n">
        <v>151000</v>
      </c>
      <c r="C8" s="6" t="n">
        <v>158000</v>
      </c>
    </row>
    <row r="9" spans="1:3">
      <c r="A9" s="4" t="s">
        <v>476</v>
      </c>
    </row>
    <row r="10" spans="1:3">
      <c r="A10" s="3" t="s">
        <v>471</v>
      </c>
    </row>
    <row r="11" spans="1:3">
      <c r="A11" s="4" t="s">
        <v>472</v>
      </c>
      <c r="B11" s="6" t="n">
        <v>3743000</v>
      </c>
      <c r="C11" s="6" t="n">
        <v>3591000</v>
      </c>
    </row>
    <row r="12" spans="1:3">
      <c r="A12" s="4" t="s">
        <v>477</v>
      </c>
    </row>
    <row r="13" spans="1:3">
      <c r="A13" s="3" t="s">
        <v>471</v>
      </c>
    </row>
    <row r="14" spans="1:3">
      <c r="A14" s="4" t="s">
        <v>472</v>
      </c>
      <c r="B14" s="6" t="n">
        <v>14458000</v>
      </c>
      <c r="C14" s="6" t="n">
        <v>14086000</v>
      </c>
    </row>
    <row r="15" spans="1:3">
      <c r="A15" s="4" t="s">
        <v>478</v>
      </c>
    </row>
    <row r="16" spans="1:3">
      <c r="A16" s="3" t="s">
        <v>471</v>
      </c>
    </row>
    <row r="17" spans="1:3">
      <c r="A17" s="4" t="s">
        <v>472</v>
      </c>
      <c r="B17" s="5" t="n">
        <v>1354000</v>
      </c>
      <c r="C17" s="6" t="n">
        <v>1239000</v>
      </c>
    </row>
    <row r="18" spans="1:3">
      <c r="A18" s="4" t="s">
        <v>430</v>
      </c>
    </row>
    <row r="19" spans="1:3">
      <c r="A19" s="3" t="s">
        <v>471</v>
      </c>
    </row>
    <row r="20" spans="1:3">
      <c r="A20" s="4" t="s">
        <v>472</v>
      </c>
      <c r="C20" s="5" t="n">
        <v>5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9</v>
      </c>
      <c r="B1" s="2" t="s">
        <v>1</v>
      </c>
    </row>
    <row r="2" spans="1:3">
      <c r="B2" s="2" t="s">
        <v>2</v>
      </c>
      <c r="C2" s="2" t="s">
        <v>39</v>
      </c>
    </row>
    <row r="3" spans="1:3">
      <c r="A3" s="3" t="s">
        <v>180</v>
      </c>
    </row>
    <row r="4" spans="1:3">
      <c r="A4" s="4" t="s">
        <v>480</v>
      </c>
      <c r="B4" s="5" t="n">
        <v>1312000</v>
      </c>
      <c r="C4" s="5" t="n">
        <v>114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81</v>
      </c>
      <c r="B1" s="2" t="s">
        <v>1</v>
      </c>
    </row>
    <row r="2" spans="1:3">
      <c r="B2" s="2" t="s">
        <v>2</v>
      </c>
      <c r="C2" s="2" t="s">
        <v>39</v>
      </c>
    </row>
    <row r="3" spans="1:3">
      <c r="A3" s="3" t="s">
        <v>482</v>
      </c>
    </row>
    <row r="4" spans="1:3">
      <c r="A4" s="4" t="s">
        <v>483</v>
      </c>
      <c r="B4" s="5" t="n">
        <v>1934000</v>
      </c>
      <c r="C4" s="5" t="n">
        <v>1986000</v>
      </c>
    </row>
    <row r="5" spans="1:3">
      <c r="A5" s="4" t="s">
        <v>484</v>
      </c>
      <c r="B5" s="6" t="n">
        <v>1307000</v>
      </c>
      <c r="C5" s="6" t="n">
        <v>1231000</v>
      </c>
    </row>
    <row r="6" spans="1:3">
      <c r="A6" s="4" t="s">
        <v>485</v>
      </c>
      <c r="B6" s="6" t="n">
        <v>627000</v>
      </c>
      <c r="C6" s="6" t="n">
        <v>755000</v>
      </c>
    </row>
    <row r="7" spans="1:3">
      <c r="A7" s="4" t="s">
        <v>486</v>
      </c>
    </row>
    <row r="8" spans="1:3">
      <c r="A8" s="3" t="s">
        <v>482</v>
      </c>
    </row>
    <row r="9" spans="1:3">
      <c r="A9" s="4" t="s">
        <v>483</v>
      </c>
      <c r="B9" s="6" t="n">
        <v>682000</v>
      </c>
      <c r="C9" s="6" t="n">
        <v>719000</v>
      </c>
    </row>
    <row r="10" spans="1:3">
      <c r="A10" s="4" t="s">
        <v>484</v>
      </c>
      <c r="B10" s="6" t="n">
        <v>632000</v>
      </c>
      <c r="C10" s="6" t="n">
        <v>601000</v>
      </c>
    </row>
    <row r="11" spans="1:3">
      <c r="A11" s="4" t="s">
        <v>485</v>
      </c>
      <c r="B11" s="5" t="n">
        <v>50000</v>
      </c>
      <c r="C11" s="5" t="n">
        <v>118000</v>
      </c>
    </row>
    <row r="12" spans="1:3">
      <c r="A12" s="4" t="s">
        <v>487</v>
      </c>
    </row>
    <row r="13" spans="1:3">
      <c r="A13" s="3" t="s">
        <v>482</v>
      </c>
    </row>
    <row r="14" spans="1:3">
      <c r="A14" s="4" t="s">
        <v>488</v>
      </c>
      <c r="B14" s="4" t="s">
        <v>429</v>
      </c>
      <c r="C14" s="4" t="s">
        <v>429</v>
      </c>
    </row>
    <row r="15" spans="1:3">
      <c r="A15" s="4" t="s">
        <v>489</v>
      </c>
    </row>
    <row r="16" spans="1:3">
      <c r="A16" s="3" t="s">
        <v>482</v>
      </c>
    </row>
    <row r="17" spans="1:3">
      <c r="A17" s="4" t="s">
        <v>488</v>
      </c>
      <c r="B17" s="4" t="s">
        <v>490</v>
      </c>
      <c r="C17" s="4" t="s">
        <v>490</v>
      </c>
    </row>
    <row r="18" spans="1:3">
      <c r="A18" s="4" t="s">
        <v>491</v>
      </c>
    </row>
    <row r="19" spans="1:3">
      <c r="A19" s="3" t="s">
        <v>482</v>
      </c>
    </row>
    <row r="20" spans="1:3">
      <c r="A20" s="4" t="s">
        <v>488</v>
      </c>
      <c r="B20" s="4" t="s">
        <v>490</v>
      </c>
      <c r="C20" s="4" t="s">
        <v>490</v>
      </c>
    </row>
    <row r="21" spans="1:3">
      <c r="A21" s="4" t="s">
        <v>483</v>
      </c>
      <c r="B21" s="5" t="n">
        <v>512000</v>
      </c>
      <c r="C21" s="5" t="n">
        <v>512000</v>
      </c>
    </row>
    <row r="22" spans="1:3">
      <c r="A22" s="4" t="s">
        <v>484</v>
      </c>
      <c r="B22" s="6" t="n">
        <v>384000</v>
      </c>
      <c r="C22" s="6" t="n">
        <v>350000</v>
      </c>
    </row>
    <row r="23" spans="1:3">
      <c r="A23" s="4" t="s">
        <v>485</v>
      </c>
      <c r="B23" s="6" t="n">
        <v>128000</v>
      </c>
      <c r="C23" s="6" t="n">
        <v>162000</v>
      </c>
    </row>
    <row r="24" spans="1:3">
      <c r="A24" s="4" t="s">
        <v>492</v>
      </c>
    </row>
    <row r="25" spans="1:3">
      <c r="A25" s="3" t="s">
        <v>482</v>
      </c>
    </row>
    <row r="26" spans="1:3">
      <c r="A26" s="4" t="s">
        <v>483</v>
      </c>
      <c r="B26" s="6" t="n">
        <v>257000</v>
      </c>
      <c r="C26" s="6" t="n">
        <v>272000</v>
      </c>
    </row>
    <row r="27" spans="1:3">
      <c r="A27" s="4" t="s">
        <v>484</v>
      </c>
      <c r="B27" s="6" t="n">
        <v>0</v>
      </c>
      <c r="C27" s="6" t="n">
        <v>0</v>
      </c>
    </row>
    <row r="28" spans="1:3">
      <c r="A28" s="4" t="s">
        <v>485</v>
      </c>
      <c r="B28" s="5" t="n">
        <v>257000</v>
      </c>
      <c r="C28" s="5" t="n">
        <v>272000</v>
      </c>
    </row>
    <row r="29" spans="1:3">
      <c r="A29" s="4" t="s">
        <v>493</v>
      </c>
    </row>
    <row r="30" spans="1:3">
      <c r="A30" s="3" t="s">
        <v>482</v>
      </c>
    </row>
    <row r="31" spans="1:3">
      <c r="A31" s="4" t="s">
        <v>488</v>
      </c>
      <c r="B31" s="4" t="s">
        <v>427</v>
      </c>
      <c r="C31" s="4" t="s">
        <v>427</v>
      </c>
    </row>
    <row r="32" spans="1:3">
      <c r="A32" s="4" t="s">
        <v>483</v>
      </c>
      <c r="B32" s="5" t="n">
        <v>223000</v>
      </c>
      <c r="C32" s="5" t="n">
        <v>223000</v>
      </c>
    </row>
    <row r="33" spans="1:3">
      <c r="A33" s="4" t="s">
        <v>484</v>
      </c>
      <c r="B33" s="6" t="n">
        <v>31000</v>
      </c>
      <c r="C33" s="6" t="n">
        <v>20000</v>
      </c>
    </row>
    <row r="34" spans="1:3">
      <c r="A34" s="4" t="s">
        <v>485</v>
      </c>
      <c r="B34" s="5" t="n">
        <v>192000</v>
      </c>
      <c r="C34" s="5" t="n">
        <v>203000</v>
      </c>
    </row>
    <row r="35" spans="1:3">
      <c r="A35" s="4" t="s">
        <v>494</v>
      </c>
    </row>
    <row r="36" spans="1:3">
      <c r="A36" s="3" t="s">
        <v>482</v>
      </c>
    </row>
    <row r="37" spans="1:3">
      <c r="A37" s="4" t="s">
        <v>488</v>
      </c>
      <c r="B37" s="4" t="s">
        <v>429</v>
      </c>
      <c r="C37" s="4" t="s">
        <v>429</v>
      </c>
    </row>
    <row r="38" spans="1:3">
      <c r="A38" s="4" t="s">
        <v>483</v>
      </c>
      <c r="B38" s="5" t="n">
        <v>260000</v>
      </c>
      <c r="C38" s="5" t="n">
        <v>260000</v>
      </c>
    </row>
    <row r="39" spans="1:3">
      <c r="A39" s="4" t="s">
        <v>484</v>
      </c>
      <c r="B39" s="6" t="n">
        <v>260000</v>
      </c>
      <c r="C39" s="6" t="n">
        <v>260000</v>
      </c>
    </row>
    <row r="40" spans="1:3">
      <c r="A40" s="4" t="s">
        <v>485</v>
      </c>
      <c r="B40" s="5" t="n">
        <v>0</v>
      </c>
      <c r="C40"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1"/>
    <col customWidth="1" max="2" min="2" width="21"/>
  </cols>
  <sheetData>
    <row r="1" spans="1:2">
      <c r="A1" s="1" t="s">
        <v>495</v>
      </c>
      <c r="B1" s="2" t="s">
        <v>382</v>
      </c>
    </row>
    <row r="2" spans="1:2">
      <c r="A2" s="3" t="s">
        <v>482</v>
      </c>
    </row>
    <row r="3" spans="1:2">
      <c r="A3" s="4" t="s">
        <v>496</v>
      </c>
      <c r="B3" s="5" t="n">
        <v>95000</v>
      </c>
    </row>
    <row r="4" spans="1:2">
      <c r="A4" s="4" t="s">
        <v>497</v>
      </c>
      <c r="B4" s="6" t="n">
        <v>45000</v>
      </c>
    </row>
    <row r="5" spans="1:2">
      <c r="A5" s="4" t="s">
        <v>498</v>
      </c>
      <c r="B5" s="6" t="n">
        <v>45000</v>
      </c>
    </row>
    <row r="6" spans="1:2">
      <c r="A6" s="4" t="s">
        <v>499</v>
      </c>
      <c r="B6" s="6" t="n">
        <v>37000</v>
      </c>
    </row>
    <row r="7" spans="1:2">
      <c r="A7" s="4" t="s">
        <v>500</v>
      </c>
      <c r="B7" s="6" t="n">
        <v>11000</v>
      </c>
    </row>
    <row r="8" spans="1:2">
      <c r="A8" s="4" t="s">
        <v>501</v>
      </c>
      <c r="B8" s="6" t="n">
        <v>137000</v>
      </c>
    </row>
    <row r="9" spans="1:2">
      <c r="A9" s="4" t="s">
        <v>124</v>
      </c>
      <c r="B9" s="6" t="n">
        <v>370000</v>
      </c>
    </row>
    <row r="10" spans="1:2">
      <c r="A10" s="4" t="s">
        <v>486</v>
      </c>
    </row>
    <row r="11" spans="1:2">
      <c r="A11" s="3" t="s">
        <v>482</v>
      </c>
    </row>
    <row r="12" spans="1:2">
      <c r="A12" s="4" t="s">
        <v>496</v>
      </c>
      <c r="B12" s="6" t="n">
        <v>50000</v>
      </c>
    </row>
    <row r="13" spans="1:2">
      <c r="A13" s="4" t="s">
        <v>497</v>
      </c>
      <c r="B13" s="6" t="n">
        <v>0</v>
      </c>
    </row>
    <row r="14" spans="1:2">
      <c r="A14" s="4" t="s">
        <v>498</v>
      </c>
      <c r="B14" s="6" t="n">
        <v>0</v>
      </c>
    </row>
    <row r="15" spans="1:2">
      <c r="A15" s="4" t="s">
        <v>499</v>
      </c>
      <c r="B15" s="6" t="n">
        <v>0</v>
      </c>
    </row>
    <row r="16" spans="1:2">
      <c r="A16" s="4" t="s">
        <v>500</v>
      </c>
      <c r="B16" s="6" t="n">
        <v>0</v>
      </c>
    </row>
    <row r="17" spans="1:2">
      <c r="A17" s="4" t="s">
        <v>501</v>
      </c>
      <c r="B17" s="6" t="n">
        <v>0</v>
      </c>
    </row>
    <row r="18" spans="1:2">
      <c r="A18" s="4" t="s">
        <v>124</v>
      </c>
      <c r="B18" s="6" t="n">
        <v>50000</v>
      </c>
    </row>
    <row r="19" spans="1:2">
      <c r="A19" s="4" t="s">
        <v>491</v>
      </c>
    </row>
    <row r="20" spans="1:2">
      <c r="A20" s="3" t="s">
        <v>482</v>
      </c>
    </row>
    <row r="21" spans="1:2">
      <c r="A21" s="4" t="s">
        <v>496</v>
      </c>
      <c r="B21" s="6" t="n">
        <v>34000</v>
      </c>
    </row>
    <row r="22" spans="1:2">
      <c r="A22" s="4" t="s">
        <v>497</v>
      </c>
      <c r="B22" s="6" t="n">
        <v>34000</v>
      </c>
    </row>
    <row r="23" spans="1:2">
      <c r="A23" s="4" t="s">
        <v>498</v>
      </c>
      <c r="B23" s="6" t="n">
        <v>34000</v>
      </c>
    </row>
    <row r="24" spans="1:2">
      <c r="A24" s="4" t="s">
        <v>499</v>
      </c>
      <c r="B24" s="6" t="n">
        <v>26000</v>
      </c>
    </row>
    <row r="25" spans="1:2">
      <c r="A25" s="4" t="s">
        <v>500</v>
      </c>
      <c r="B25" s="6" t="n">
        <v>0</v>
      </c>
    </row>
    <row r="26" spans="1:2">
      <c r="A26" s="4" t="s">
        <v>501</v>
      </c>
      <c r="B26" s="6" t="n">
        <v>0</v>
      </c>
    </row>
    <row r="27" spans="1:2">
      <c r="A27" s="4" t="s">
        <v>124</v>
      </c>
      <c r="B27" s="6" t="n">
        <v>128000</v>
      </c>
    </row>
    <row r="28" spans="1:2">
      <c r="A28" s="4" t="s">
        <v>493</v>
      </c>
    </row>
    <row r="29" spans="1:2">
      <c r="A29" s="3" t="s">
        <v>482</v>
      </c>
    </row>
    <row r="30" spans="1:2">
      <c r="A30" s="4" t="s">
        <v>496</v>
      </c>
      <c r="B30" s="6" t="n">
        <v>11000</v>
      </c>
    </row>
    <row r="31" spans="1:2">
      <c r="A31" s="4" t="s">
        <v>497</v>
      </c>
      <c r="B31" s="6" t="n">
        <v>11000</v>
      </c>
    </row>
    <row r="32" spans="1:2">
      <c r="A32" s="4" t="s">
        <v>498</v>
      </c>
      <c r="B32" s="6" t="n">
        <v>11000</v>
      </c>
    </row>
    <row r="33" spans="1:2">
      <c r="A33" s="4" t="s">
        <v>499</v>
      </c>
      <c r="B33" s="6" t="n">
        <v>11000</v>
      </c>
    </row>
    <row r="34" spans="1:2">
      <c r="A34" s="4" t="s">
        <v>500</v>
      </c>
      <c r="B34" s="6" t="n">
        <v>11000</v>
      </c>
    </row>
    <row r="35" spans="1:2">
      <c r="A35" s="4" t="s">
        <v>501</v>
      </c>
      <c r="B35" s="6" t="n">
        <v>137000</v>
      </c>
    </row>
    <row r="36" spans="1:2">
      <c r="A36" s="4" t="s">
        <v>124</v>
      </c>
      <c r="B36" s="5" t="n">
        <v>19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02</v>
      </c>
      <c r="B1" s="2" t="s">
        <v>1</v>
      </c>
    </row>
    <row r="2" spans="1:3">
      <c r="B2" s="2" t="s">
        <v>2</v>
      </c>
      <c r="C2" s="2" t="s">
        <v>39</v>
      </c>
    </row>
    <row r="3" spans="1:3">
      <c r="A3" s="3" t="s">
        <v>182</v>
      </c>
    </row>
    <row r="4" spans="1:3">
      <c r="A4" s="4" t="s">
        <v>503</v>
      </c>
      <c r="B4" s="5" t="n">
        <v>108000</v>
      </c>
      <c r="C4" s="5" t="n">
        <v>112000</v>
      </c>
    </row>
    <row r="5" spans="1:3">
      <c r="A5" s="4" t="s">
        <v>504</v>
      </c>
      <c r="B5" s="5" t="n">
        <v>0</v>
      </c>
      <c r="C5" s="5" t="n">
        <v>18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05</v>
      </c>
      <c r="B1" s="2" t="s">
        <v>1</v>
      </c>
    </row>
    <row r="2" spans="1:3">
      <c r="B2" s="2" t="s">
        <v>2</v>
      </c>
      <c r="C2" s="2" t="s">
        <v>39</v>
      </c>
    </row>
    <row r="3" spans="1:3">
      <c r="A3" s="3" t="s">
        <v>506</v>
      </c>
    </row>
    <row r="4" spans="1:3">
      <c r="A4" s="4" t="s">
        <v>507</v>
      </c>
      <c r="B4" s="5" t="n">
        <v>5900000</v>
      </c>
      <c r="C4" s="5" t="n">
        <v>5940000</v>
      </c>
    </row>
    <row r="5" spans="1:3">
      <c r="A5" s="4" t="s">
        <v>508</v>
      </c>
      <c r="B5" s="6" t="n">
        <v>-79000</v>
      </c>
      <c r="C5" s="6" t="n">
        <v>-40000</v>
      </c>
    </row>
    <row r="6" spans="1:3">
      <c r="A6" s="4" t="s">
        <v>509</v>
      </c>
      <c r="B6" s="6" t="n">
        <v>5821000</v>
      </c>
      <c r="C6" s="6" t="n">
        <v>5900000</v>
      </c>
    </row>
    <row r="7" spans="1:3">
      <c r="A7" s="4" t="s">
        <v>332</v>
      </c>
    </row>
    <row r="8" spans="1:3">
      <c r="A8" s="3" t="s">
        <v>506</v>
      </c>
    </row>
    <row r="9" spans="1:3">
      <c r="A9" s="4" t="s">
        <v>507</v>
      </c>
      <c r="B9" s="6" t="n">
        <v>4939000</v>
      </c>
      <c r="C9" s="6" t="n">
        <v>4939000</v>
      </c>
    </row>
    <row r="10" spans="1:3">
      <c r="A10" s="4" t="s">
        <v>508</v>
      </c>
      <c r="B10" s="6" t="n">
        <v>0</v>
      </c>
      <c r="C10" s="6" t="n">
        <v>0</v>
      </c>
    </row>
    <row r="11" spans="1:3">
      <c r="A11" s="4" t="s">
        <v>509</v>
      </c>
      <c r="B11" s="6" t="n">
        <v>4939000</v>
      </c>
      <c r="C11" s="6" t="n">
        <v>4939000</v>
      </c>
    </row>
    <row r="12" spans="1:3">
      <c r="A12" s="4" t="s">
        <v>327</v>
      </c>
    </row>
    <row r="13" spans="1:3">
      <c r="A13" s="3" t="s">
        <v>506</v>
      </c>
    </row>
    <row r="14" spans="1:3">
      <c r="A14" s="4" t="s">
        <v>507</v>
      </c>
      <c r="B14" s="6" t="n">
        <v>961000</v>
      </c>
      <c r="C14" s="6" t="n">
        <v>1001000</v>
      </c>
    </row>
    <row r="15" spans="1:3">
      <c r="A15" s="4" t="s">
        <v>508</v>
      </c>
      <c r="B15" s="6" t="n">
        <v>-79000</v>
      </c>
      <c r="C15" s="6" t="n">
        <v>-40000</v>
      </c>
    </row>
    <row r="16" spans="1:3">
      <c r="A16" s="4" t="s">
        <v>509</v>
      </c>
      <c r="B16" s="5" t="n">
        <v>882000</v>
      </c>
      <c r="C16" s="5" t="n">
        <v>96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14"/>
  </cols>
  <sheetData>
    <row r="1" spans="1:2">
      <c r="A1" s="1" t="s">
        <v>510</v>
      </c>
      <c r="B1" s="2" t="s">
        <v>2</v>
      </c>
    </row>
    <row r="2" spans="1:2">
      <c r="A2" s="3" t="s">
        <v>506</v>
      </c>
    </row>
    <row r="3" spans="1:2">
      <c r="A3" s="4" t="s">
        <v>511</v>
      </c>
      <c r="B3" s="4" t="s">
        <v>453</v>
      </c>
    </row>
    <row r="4" spans="1:2">
      <c r="A4" s="4" t="s">
        <v>512</v>
      </c>
      <c r="B4" s="4" t="s">
        <v>513</v>
      </c>
    </row>
    <row r="5" spans="1:2">
      <c r="A5" s="4" t="s">
        <v>514</v>
      </c>
      <c r="B5" s="4" t="s">
        <v>515</v>
      </c>
    </row>
    <row r="6" spans="1:2">
      <c r="A6" s="4" t="s">
        <v>516</v>
      </c>
    </row>
    <row r="7" spans="1:2">
      <c r="A7" s="3" t="s">
        <v>506</v>
      </c>
    </row>
    <row r="8" spans="1:2">
      <c r="A8" s="4" t="s">
        <v>512</v>
      </c>
      <c r="B8" s="4" t="s">
        <v>513</v>
      </c>
    </row>
    <row r="9" spans="1:2">
      <c r="A9" s="4" t="s">
        <v>514</v>
      </c>
      <c r="B9" s="4" t="s">
        <v>5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49"/>
    <col customWidth="1" max="6" min="6" width="24"/>
    <col customWidth="1" max="7" min="7" width="33"/>
    <col customWidth="1" max="8" min="8" width="13"/>
  </cols>
  <sheetData>
    <row r="1" spans="1:8">
      <c r="A1" s="1" t="s">
        <v>117</v>
      </c>
      <c r="B1" s="2" t="s">
        <v>118</v>
      </c>
      <c r="C1" s="2" t="s">
        <v>119</v>
      </c>
      <c r="D1" s="2" t="s">
        <v>120</v>
      </c>
      <c r="E1" s="2" t="s">
        <v>121</v>
      </c>
      <c r="F1" s="2" t="s">
        <v>122</v>
      </c>
      <c r="G1" s="2" t="s">
        <v>123</v>
      </c>
      <c r="H1" s="2" t="s">
        <v>124</v>
      </c>
    </row>
    <row r="2" spans="1:8">
      <c r="A2" s="4" t="s">
        <v>125</v>
      </c>
      <c r="B2" s="5" t="n">
        <v>9000</v>
      </c>
      <c r="C2" s="5" t="n">
        <v>21406000</v>
      </c>
      <c r="D2" s="5" t="n">
        <v>-539000</v>
      </c>
      <c r="E2" s="5" t="n">
        <v>-919000</v>
      </c>
      <c r="F2" s="5" t="n">
        <v>-986000</v>
      </c>
      <c r="G2" s="5" t="n">
        <v>1454000</v>
      </c>
    </row>
    <row r="3" spans="1:8">
      <c r="A3" s="4" t="s">
        <v>126</v>
      </c>
      <c r="B3" s="6" t="n">
        <v>17893763</v>
      </c>
      <c r="F3" s="6" t="n">
        <v>810160</v>
      </c>
    </row>
    <row r="4" spans="1:8">
      <c r="A4" s="4" t="s">
        <v>127</v>
      </c>
      <c r="E4" s="6" t="n">
        <v>0</v>
      </c>
    </row>
    <row r="5" spans="1:8">
      <c r="A5" s="4" t="s">
        <v>128</v>
      </c>
      <c r="E5" s="6" t="n">
        <v>0</v>
      </c>
      <c r="G5" s="6" t="n">
        <v>0</v>
      </c>
    </row>
    <row r="6" spans="1:8">
      <c r="A6" s="4" t="s">
        <v>129</v>
      </c>
      <c r="F6" s="5" t="n">
        <v>0</v>
      </c>
    </row>
    <row r="7" spans="1:8">
      <c r="A7" s="4" t="s">
        <v>130</v>
      </c>
      <c r="F7" s="6" t="n">
        <v>0</v>
      </c>
    </row>
    <row r="8" spans="1:8">
      <c r="A8" s="4" t="s">
        <v>131</v>
      </c>
      <c r="C8" s="6" t="n">
        <v>17000</v>
      </c>
    </row>
    <row r="9" spans="1:8">
      <c r="A9" s="4" t="s">
        <v>132</v>
      </c>
      <c r="B9" s="6" t="n">
        <v>15896</v>
      </c>
    </row>
    <row r="10" spans="1:8">
      <c r="A10" s="4" t="s">
        <v>133</v>
      </c>
      <c r="C10" s="6" t="n">
        <v>442000</v>
      </c>
      <c r="G10" s="6" t="n">
        <v>15000</v>
      </c>
    </row>
    <row r="11" spans="1:8">
      <c r="A11" s="4" t="s">
        <v>134</v>
      </c>
      <c r="B11" s="6" t="n">
        <v>242415</v>
      </c>
    </row>
    <row r="12" spans="1:8">
      <c r="A12" s="4" t="s">
        <v>135</v>
      </c>
      <c r="D12" s="6" t="n">
        <v>-161000</v>
      </c>
    </row>
    <row r="13" spans="1:8">
      <c r="A13" s="4" t="s">
        <v>104</v>
      </c>
      <c r="E13" s="6" t="n">
        <v>1760000</v>
      </c>
      <c r="G13" s="6" t="n">
        <v>-170000</v>
      </c>
      <c r="H13" s="5" t="n">
        <v>1590000</v>
      </c>
    </row>
    <row r="14" spans="1:8">
      <c r="A14" s="4" t="s">
        <v>136</v>
      </c>
      <c r="B14" s="5" t="n">
        <v>9000</v>
      </c>
      <c r="C14" s="6" t="n">
        <v>21865000</v>
      </c>
      <c r="D14" s="6" t="n">
        <v>-700000</v>
      </c>
      <c r="E14" s="6" t="n">
        <v>841000</v>
      </c>
      <c r="F14" s="5" t="n">
        <v>-986000</v>
      </c>
      <c r="G14" s="6" t="n">
        <v>1299000</v>
      </c>
      <c r="H14" s="6" t="n">
        <v>22328000</v>
      </c>
    </row>
    <row r="15" spans="1:8">
      <c r="A15" s="4" t="s">
        <v>137</v>
      </c>
      <c r="B15" s="6" t="n">
        <v>18152074</v>
      </c>
      <c r="F15" s="6" t="n">
        <v>810160</v>
      </c>
    </row>
    <row r="16" spans="1:8">
      <c r="A16" s="4" t="s">
        <v>127</v>
      </c>
      <c r="E16" s="6" t="n">
        <v>22000</v>
      </c>
    </row>
    <row r="17" spans="1:8">
      <c r="A17" s="4" t="s">
        <v>128</v>
      </c>
      <c r="E17" s="6" t="n">
        <v>18000</v>
      </c>
      <c r="G17" s="6" t="n">
        <v>-18000</v>
      </c>
    </row>
    <row r="18" spans="1:8">
      <c r="A18" s="4" t="s">
        <v>129</v>
      </c>
      <c r="F18" s="5" t="n">
        <v>-3249000</v>
      </c>
    </row>
    <row r="19" spans="1:8">
      <c r="A19" s="4" t="s">
        <v>130</v>
      </c>
      <c r="F19" s="6" t="n">
        <v>2825268</v>
      </c>
    </row>
    <row r="20" spans="1:8">
      <c r="A20" s="4" t="s">
        <v>131</v>
      </c>
      <c r="C20" s="6" t="n">
        <v>14000</v>
      </c>
    </row>
    <row r="21" spans="1:8">
      <c r="A21" s="4" t="s">
        <v>132</v>
      </c>
      <c r="B21" s="6" t="n">
        <v>17453</v>
      </c>
    </row>
    <row r="22" spans="1:8">
      <c r="A22" s="4" t="s">
        <v>133</v>
      </c>
      <c r="C22" s="6" t="n">
        <v>354000</v>
      </c>
      <c r="G22" s="6" t="n">
        <v>8000</v>
      </c>
    </row>
    <row r="23" spans="1:8">
      <c r="A23" s="4" t="s">
        <v>134</v>
      </c>
      <c r="B23" s="6" t="n">
        <v>268806</v>
      </c>
    </row>
    <row r="24" spans="1:8">
      <c r="A24" s="4" t="s">
        <v>135</v>
      </c>
      <c r="D24" s="6" t="n">
        <v>-297000</v>
      </c>
    </row>
    <row r="25" spans="1:8">
      <c r="A25" s="4" t="s">
        <v>104</v>
      </c>
      <c r="E25" s="6" t="n">
        <v>-370000</v>
      </c>
      <c r="G25" s="6" t="n">
        <v>-22000</v>
      </c>
      <c r="H25" s="6" t="n">
        <v>-392000</v>
      </c>
    </row>
    <row r="26" spans="1:8">
      <c r="A26" s="4" t="s">
        <v>138</v>
      </c>
      <c r="B26" s="5" t="n">
        <v>9000</v>
      </c>
      <c r="C26" s="5" t="n">
        <v>22233000</v>
      </c>
      <c r="D26" s="5" t="n">
        <v>-997000</v>
      </c>
      <c r="E26" s="5" t="n">
        <v>511000</v>
      </c>
      <c r="F26" s="5" t="n">
        <v>-4235000</v>
      </c>
      <c r="G26" s="5" t="n">
        <v>1267000</v>
      </c>
      <c r="H26" s="5" t="n">
        <v>18788000</v>
      </c>
    </row>
    <row r="27" spans="1:8">
      <c r="A27" s="4" t="s">
        <v>139</v>
      </c>
      <c r="B27" s="6" t="n">
        <v>18438333</v>
      </c>
      <c r="F27" s="6" t="n">
        <v>36354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9</v>
      </c>
    </row>
    <row r="2" spans="1:3">
      <c r="A2" s="3" t="s">
        <v>519</v>
      </c>
    </row>
    <row r="3" spans="1:3">
      <c r="A3" s="4" t="s">
        <v>520</v>
      </c>
      <c r="B3" s="5" t="n">
        <v>5051000</v>
      </c>
      <c r="C3" s="5" t="n">
        <v>3321000</v>
      </c>
    </row>
    <row r="4" spans="1:3">
      <c r="A4" s="4" t="s">
        <v>521</v>
      </c>
      <c r="B4" s="6" t="n">
        <v>-1189000</v>
      </c>
      <c r="C4" s="6" t="n">
        <v>-1246000</v>
      </c>
    </row>
    <row r="5" spans="1:3">
      <c r="A5" s="4" t="s">
        <v>522</v>
      </c>
      <c r="B5" s="6" t="n">
        <v>3862000</v>
      </c>
      <c r="C5" s="6" t="n">
        <v>2075000</v>
      </c>
    </row>
    <row r="6" spans="1:3">
      <c r="A6" s="4" t="s">
        <v>523</v>
      </c>
    </row>
    <row r="7" spans="1:3">
      <c r="A7" s="3" t="s">
        <v>519</v>
      </c>
    </row>
    <row r="8" spans="1:3">
      <c r="A8" s="4" t="s">
        <v>520</v>
      </c>
      <c r="B8" s="6" t="n">
        <v>614000</v>
      </c>
      <c r="C8" s="6" t="n">
        <v>1024000</v>
      </c>
    </row>
    <row r="9" spans="1:3">
      <c r="A9" s="4" t="s">
        <v>524</v>
      </c>
    </row>
    <row r="10" spans="1:3">
      <c r="A10" s="3" t="s">
        <v>519</v>
      </c>
    </row>
    <row r="11" spans="1:3">
      <c r="A11" s="4" t="s">
        <v>520</v>
      </c>
      <c r="B11" s="6" t="n">
        <v>596000</v>
      </c>
      <c r="C11" s="6" t="n">
        <v>742000</v>
      </c>
    </row>
    <row r="12" spans="1:3">
      <c r="A12" s="4" t="s">
        <v>525</v>
      </c>
    </row>
    <row r="13" spans="1:3">
      <c r="A13" s="3" t="s">
        <v>519</v>
      </c>
    </row>
    <row r="14" spans="1:3">
      <c r="A14" s="4" t="s">
        <v>520</v>
      </c>
      <c r="B14" s="6" t="n">
        <v>448000</v>
      </c>
      <c r="C14" s="6" t="n">
        <v>0</v>
      </c>
    </row>
    <row r="15" spans="1:3">
      <c r="A15" s="4" t="s">
        <v>526</v>
      </c>
    </row>
    <row r="16" spans="1:3">
      <c r="A16" s="3" t="s">
        <v>519</v>
      </c>
    </row>
    <row r="17" spans="1:3">
      <c r="A17" s="4" t="s">
        <v>520</v>
      </c>
      <c r="B17" s="6" t="n">
        <v>0</v>
      </c>
      <c r="C17" s="6" t="n">
        <v>122000</v>
      </c>
    </row>
    <row r="18" spans="1:3">
      <c r="A18" s="4" t="s">
        <v>527</v>
      </c>
    </row>
    <row r="19" spans="1:3">
      <c r="A19" s="3" t="s">
        <v>519</v>
      </c>
    </row>
    <row r="20" spans="1:3">
      <c r="A20" s="4" t="s">
        <v>520</v>
      </c>
      <c r="B20" s="6" t="n">
        <v>0</v>
      </c>
      <c r="C20" s="6" t="n">
        <v>36000</v>
      </c>
    </row>
    <row r="21" spans="1:3">
      <c r="A21" s="4" t="s">
        <v>528</v>
      </c>
    </row>
    <row r="22" spans="1:3">
      <c r="A22" s="3" t="s">
        <v>519</v>
      </c>
    </row>
    <row r="23" spans="1:3">
      <c r="A23" s="4" t="s">
        <v>520</v>
      </c>
      <c r="B23" s="6" t="n">
        <v>0</v>
      </c>
      <c r="C23" s="6" t="n">
        <v>865000</v>
      </c>
    </row>
    <row r="24" spans="1:3">
      <c r="A24" s="4" t="s">
        <v>529</v>
      </c>
    </row>
    <row r="25" spans="1:3">
      <c r="A25" s="3" t="s">
        <v>519</v>
      </c>
    </row>
    <row r="26" spans="1:3">
      <c r="A26" s="4" t="s">
        <v>520</v>
      </c>
      <c r="B26" s="6" t="n">
        <v>2865000</v>
      </c>
      <c r="C26" s="6" t="n">
        <v>0</v>
      </c>
    </row>
    <row r="27" spans="1:3">
      <c r="A27" s="4" t="s">
        <v>530</v>
      </c>
    </row>
    <row r="28" spans="1:3">
      <c r="A28" s="3" t="s">
        <v>519</v>
      </c>
    </row>
    <row r="29" spans="1:3">
      <c r="A29" s="4" t="s">
        <v>520</v>
      </c>
      <c r="B29" s="6" t="n">
        <v>0</v>
      </c>
      <c r="C29" s="6" t="n">
        <v>14000</v>
      </c>
    </row>
    <row r="30" spans="1:3">
      <c r="A30" s="4" t="s">
        <v>531</v>
      </c>
    </row>
    <row r="31" spans="1:3">
      <c r="A31" s="3" t="s">
        <v>519</v>
      </c>
    </row>
    <row r="32" spans="1:3">
      <c r="A32" s="4" t="s">
        <v>520</v>
      </c>
      <c r="B32" s="5" t="n">
        <v>528000</v>
      </c>
      <c r="C32" s="5" t="n">
        <v>51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532</v>
      </c>
      <c r="B1" s="2" t="s">
        <v>382</v>
      </c>
    </row>
    <row r="2" spans="1:2">
      <c r="A2" s="3" t="s">
        <v>185</v>
      </c>
    </row>
    <row r="3" spans="1:2">
      <c r="A3" s="4" t="s">
        <v>496</v>
      </c>
      <c r="B3" s="5" t="n">
        <v>1189000</v>
      </c>
    </row>
    <row r="4" spans="1:2">
      <c r="A4" s="4" t="s">
        <v>497</v>
      </c>
      <c r="B4" s="6" t="n">
        <v>430000</v>
      </c>
    </row>
    <row r="5" spans="1:2">
      <c r="A5" s="4" t="s">
        <v>498</v>
      </c>
      <c r="B5" s="6" t="n">
        <v>361000</v>
      </c>
    </row>
    <row r="6" spans="1:2">
      <c r="A6" s="4" t="s">
        <v>499</v>
      </c>
      <c r="B6" s="6" t="n">
        <v>886000</v>
      </c>
    </row>
    <row r="7" spans="1:2">
      <c r="A7" s="4" t="s">
        <v>500</v>
      </c>
      <c r="B7" s="6" t="n">
        <v>758000</v>
      </c>
    </row>
    <row r="8" spans="1:2">
      <c r="A8" s="4" t="s">
        <v>501</v>
      </c>
      <c r="B8" s="6" t="n">
        <v>1427000</v>
      </c>
    </row>
    <row r="9" spans="1:2">
      <c r="A9" s="4" t="s">
        <v>533</v>
      </c>
      <c r="B9" s="5" t="n">
        <v>505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4</v>
      </c>
      <c r="B1" s="2" t="s">
        <v>535</v>
      </c>
      <c r="C1" s="2" t="s">
        <v>536</v>
      </c>
      <c r="D1" s="2" t="s">
        <v>537</v>
      </c>
      <c r="E1" s="2" t="s">
        <v>538</v>
      </c>
      <c r="F1" s="2" t="s">
        <v>539</v>
      </c>
      <c r="G1" s="2" t="s">
        <v>540</v>
      </c>
      <c r="H1" s="2" t="s">
        <v>39</v>
      </c>
      <c r="I1" s="2" t="s">
        <v>539</v>
      </c>
      <c r="J1" s="2" t="s">
        <v>444</v>
      </c>
      <c r="K1" s="2" t="s">
        <v>541</v>
      </c>
      <c r="L1" s="2" t="s">
        <v>2</v>
      </c>
      <c r="M1" s="2" t="s">
        <v>39</v>
      </c>
      <c r="N1" s="2" t="s">
        <v>542</v>
      </c>
      <c r="O1" s="2" t="s">
        <v>543</v>
      </c>
      <c r="P1" s="2" t="s">
        <v>544</v>
      </c>
      <c r="Q1" s="2" t="s">
        <v>545</v>
      </c>
    </row>
    <row r="2" spans="1:17">
      <c r="A2" s="3" t="s">
        <v>519</v>
      </c>
    </row>
    <row r="3" spans="1:17">
      <c r="A3" s="4" t="s">
        <v>546</v>
      </c>
      <c r="L3" s="4" t="s">
        <v>547</v>
      </c>
    </row>
    <row r="4" spans="1:17">
      <c r="A4" s="4" t="s">
        <v>548</v>
      </c>
      <c r="L4" s="4" t="s">
        <v>549</v>
      </c>
    </row>
    <row r="5" spans="1:17">
      <c r="A5" s="4" t="s">
        <v>550</v>
      </c>
      <c r="L5" s="4" t="s">
        <v>549</v>
      </c>
    </row>
    <row r="6" spans="1:17">
      <c r="A6" s="4" t="s">
        <v>58</v>
      </c>
      <c r="H6" s="5" t="n">
        <v>0</v>
      </c>
      <c r="L6" s="5" t="n">
        <v>929000</v>
      </c>
      <c r="M6" s="5" t="n">
        <v>0</v>
      </c>
    </row>
    <row r="7" spans="1:17">
      <c r="A7" s="4" t="s">
        <v>551</v>
      </c>
      <c r="L7" s="4" t="s">
        <v>552</v>
      </c>
    </row>
    <row r="8" spans="1:17">
      <c r="A8" s="4" t="s">
        <v>553</v>
      </c>
      <c r="K8" s="5" t="n">
        <v>3000000</v>
      </c>
      <c r="N8" s="5" t="n">
        <v>2000000</v>
      </c>
    </row>
    <row r="9" spans="1:17">
      <c r="A9" s="4" t="s">
        <v>554</v>
      </c>
      <c r="L9" s="5" t="n">
        <v>750000</v>
      </c>
    </row>
    <row r="10" spans="1:17">
      <c r="A10" s="4" t="s">
        <v>555</v>
      </c>
      <c r="L10" s="6" t="n">
        <v>0</v>
      </c>
      <c r="M10" s="6" t="n">
        <v>0</v>
      </c>
    </row>
    <row r="11" spans="1:17">
      <c r="A11" s="4" t="s">
        <v>556</v>
      </c>
      <c r="H11" s="6" t="n">
        <v>0</v>
      </c>
      <c r="L11" s="5" t="n">
        <v>0</v>
      </c>
      <c r="M11" s="6" t="n">
        <v>0</v>
      </c>
    </row>
    <row r="12" spans="1:17">
      <c r="A12" s="4" t="s">
        <v>388</v>
      </c>
      <c r="H12" s="5" t="n">
        <v>35000</v>
      </c>
    </row>
    <row r="13" spans="1:17">
      <c r="A13" s="4" t="s">
        <v>557</v>
      </c>
    </row>
    <row r="14" spans="1:17">
      <c r="A14" s="3" t="s">
        <v>519</v>
      </c>
    </row>
    <row r="15" spans="1:17">
      <c r="A15" s="4" t="s">
        <v>558</v>
      </c>
      <c r="B15" s="4" t="s">
        <v>559</v>
      </c>
    </row>
    <row r="16" spans="1:17">
      <c r="A16" s="4" t="s">
        <v>560</v>
      </c>
    </row>
    <row r="17" spans="1:17">
      <c r="A17" s="3" t="s">
        <v>519</v>
      </c>
    </row>
    <row r="18" spans="1:17">
      <c r="A18" s="4" t="s">
        <v>448</v>
      </c>
      <c r="L18" s="4" t="s">
        <v>561</v>
      </c>
      <c r="O18" s="4" t="s">
        <v>562</v>
      </c>
    </row>
    <row r="19" spans="1:17">
      <c r="A19" s="4" t="s">
        <v>58</v>
      </c>
      <c r="O19" s="5" t="n">
        <v>484000</v>
      </c>
    </row>
    <row r="20" spans="1:17">
      <c r="A20" s="4" t="s">
        <v>563</v>
      </c>
      <c r="L20" s="4" t="s">
        <v>429</v>
      </c>
    </row>
    <row r="21" spans="1:17">
      <c r="A21" s="4" t="s">
        <v>564</v>
      </c>
      <c r="E21" s="5" t="n">
        <v>750000</v>
      </c>
    </row>
    <row r="22" spans="1:17">
      <c r="A22" s="4" t="s">
        <v>565</v>
      </c>
    </row>
    <row r="23" spans="1:17">
      <c r="A23" s="3" t="s">
        <v>519</v>
      </c>
    </row>
    <row r="24" spans="1:17">
      <c r="A24" s="4" t="s">
        <v>566</v>
      </c>
      <c r="L24" s="5" t="n">
        <v>37000</v>
      </c>
    </row>
    <row r="25" spans="1:17">
      <c r="A25" s="4" t="s">
        <v>567</v>
      </c>
      <c r="L25" s="4" t="s">
        <v>568</v>
      </c>
    </row>
    <row r="26" spans="1:17">
      <c r="A26" s="4" t="s">
        <v>569</v>
      </c>
    </row>
    <row r="27" spans="1:17">
      <c r="A27" s="3" t="s">
        <v>519</v>
      </c>
    </row>
    <row r="28" spans="1:17">
      <c r="A28" s="4" t="s">
        <v>448</v>
      </c>
      <c r="L28" s="4" t="s">
        <v>562</v>
      </c>
    </row>
    <row r="29" spans="1:17">
      <c r="A29" s="4" t="s">
        <v>566</v>
      </c>
      <c r="L29" s="5" t="n">
        <v>9000</v>
      </c>
    </row>
    <row r="30" spans="1:17">
      <c r="A30" s="4" t="s">
        <v>567</v>
      </c>
      <c r="L30" s="4" t="s">
        <v>570</v>
      </c>
    </row>
    <row r="31" spans="1:17">
      <c r="A31" s="4" t="s">
        <v>571</v>
      </c>
    </row>
    <row r="32" spans="1:17">
      <c r="A32" s="3" t="s">
        <v>519</v>
      </c>
    </row>
    <row r="33" spans="1:17">
      <c r="A33" s="4" t="s">
        <v>572</v>
      </c>
      <c r="C33" s="5" t="n">
        <v>865216</v>
      </c>
    </row>
    <row r="34" spans="1:17">
      <c r="A34" s="4" t="s">
        <v>573</v>
      </c>
    </row>
    <row r="35" spans="1:17">
      <c r="A35" s="3" t="s">
        <v>519</v>
      </c>
    </row>
    <row r="36" spans="1:17">
      <c r="A36" s="4" t="s">
        <v>448</v>
      </c>
      <c r="L36" s="4" t="s">
        <v>574</v>
      </c>
    </row>
    <row r="37" spans="1:17">
      <c r="A37" s="4" t="s">
        <v>575</v>
      </c>
      <c r="E37" s="4" t="s">
        <v>576</v>
      </c>
      <c r="L37" s="4" t="s">
        <v>576</v>
      </c>
    </row>
    <row r="38" spans="1:17">
      <c r="A38" s="4" t="s">
        <v>577</v>
      </c>
    </row>
    <row r="39" spans="1:17">
      <c r="A39" s="3" t="s">
        <v>519</v>
      </c>
    </row>
    <row r="40" spans="1:17">
      <c r="A40" s="4" t="s">
        <v>448</v>
      </c>
      <c r="P40" s="4" t="s">
        <v>578</v>
      </c>
    </row>
    <row r="41" spans="1:17">
      <c r="A41" s="4" t="s">
        <v>579</v>
      </c>
    </row>
    <row r="42" spans="1:17">
      <c r="A42" s="3" t="s">
        <v>519</v>
      </c>
    </row>
    <row r="43" spans="1:17">
      <c r="A43" s="4" t="s">
        <v>575</v>
      </c>
      <c r="E43" s="4" t="s">
        <v>580</v>
      </c>
    </row>
    <row r="44" spans="1:17">
      <c r="A44" s="4" t="s">
        <v>581</v>
      </c>
    </row>
    <row r="45" spans="1:17">
      <c r="A45" s="3" t="s">
        <v>519</v>
      </c>
    </row>
    <row r="46" spans="1:17">
      <c r="A46" s="4" t="s">
        <v>558</v>
      </c>
      <c r="B46" s="4" t="s">
        <v>582</v>
      </c>
    </row>
    <row r="47" spans="1:17">
      <c r="A47" s="4" t="s">
        <v>528</v>
      </c>
    </row>
    <row r="48" spans="1:17">
      <c r="A48" s="3" t="s">
        <v>519</v>
      </c>
    </row>
    <row r="49" spans="1:17">
      <c r="A49" s="4" t="s">
        <v>448</v>
      </c>
      <c r="L49" s="4" t="s">
        <v>578</v>
      </c>
      <c r="N49" s="4" t="s">
        <v>583</v>
      </c>
      <c r="Q49" s="4" t="s">
        <v>584</v>
      </c>
    </row>
    <row r="50" spans="1:17">
      <c r="A50" s="4" t="s">
        <v>566</v>
      </c>
      <c r="F50" s="5" t="n">
        <v>130000</v>
      </c>
      <c r="L50" s="5" t="n">
        <v>39000</v>
      </c>
    </row>
    <row r="51" spans="1:17">
      <c r="A51" s="4" t="s">
        <v>585</v>
      </c>
      <c r="L51" s="5" t="n">
        <v>5000</v>
      </c>
    </row>
    <row r="52" spans="1:17">
      <c r="A52" s="4" t="s">
        <v>586</v>
      </c>
      <c r="K52" s="5" t="n">
        <v>3000000</v>
      </c>
    </row>
    <row r="53" spans="1:17">
      <c r="A53" s="4" t="s">
        <v>529</v>
      </c>
    </row>
    <row r="54" spans="1:17">
      <c r="A54" s="3" t="s">
        <v>519</v>
      </c>
    </row>
    <row r="55" spans="1:17">
      <c r="A55" s="4" t="s">
        <v>448</v>
      </c>
      <c r="L55" s="4" t="s">
        <v>587</v>
      </c>
    </row>
    <row r="56" spans="1:17">
      <c r="A56" s="4" t="s">
        <v>566</v>
      </c>
      <c r="L56" s="5" t="n">
        <v>70000</v>
      </c>
    </row>
    <row r="57" spans="1:17">
      <c r="A57" s="4" t="s">
        <v>585</v>
      </c>
      <c r="L57" s="5" t="n">
        <v>19000</v>
      </c>
    </row>
    <row r="58" spans="1:17">
      <c r="A58" s="4" t="s">
        <v>588</v>
      </c>
    </row>
    <row r="59" spans="1:17">
      <c r="A59" s="3" t="s">
        <v>519</v>
      </c>
    </row>
    <row r="60" spans="1:17">
      <c r="A60" s="4" t="s">
        <v>448</v>
      </c>
      <c r="P60" s="4" t="s">
        <v>583</v>
      </c>
    </row>
    <row r="61" spans="1:17">
      <c r="A61" s="4" t="s">
        <v>589</v>
      </c>
    </row>
    <row r="62" spans="1:17">
      <c r="A62" s="3" t="s">
        <v>519</v>
      </c>
    </row>
    <row r="63" spans="1:17">
      <c r="A63" s="4" t="s">
        <v>448</v>
      </c>
      <c r="L63" s="4" t="s">
        <v>449</v>
      </c>
    </row>
    <row r="64" spans="1:17">
      <c r="A64" s="4" t="s">
        <v>530</v>
      </c>
    </row>
    <row r="65" spans="1:17">
      <c r="A65" s="3" t="s">
        <v>519</v>
      </c>
    </row>
    <row r="66" spans="1:17">
      <c r="A66" s="4" t="s">
        <v>448</v>
      </c>
      <c r="L66" s="4" t="s">
        <v>590</v>
      </c>
    </row>
    <row r="67" spans="1:17">
      <c r="A67" s="4" t="s">
        <v>566</v>
      </c>
      <c r="L67" s="5" t="n">
        <v>1000</v>
      </c>
    </row>
    <row r="68" spans="1:17">
      <c r="A68" s="4" t="s">
        <v>591</v>
      </c>
    </row>
    <row r="69" spans="1:17">
      <c r="A69" s="3" t="s">
        <v>519</v>
      </c>
    </row>
    <row r="70" spans="1:17">
      <c r="A70" s="4" t="s">
        <v>448</v>
      </c>
      <c r="L70" s="4" t="s">
        <v>592</v>
      </c>
    </row>
    <row r="71" spans="1:17">
      <c r="A71" s="4" t="s">
        <v>593</v>
      </c>
    </row>
    <row r="72" spans="1:17">
      <c r="A72" s="3" t="s">
        <v>519</v>
      </c>
    </row>
    <row r="73" spans="1:17">
      <c r="A73" s="4" t="s">
        <v>448</v>
      </c>
      <c r="L73" s="4" t="s">
        <v>590</v>
      </c>
    </row>
    <row r="74" spans="1:17">
      <c r="A74" s="4" t="s">
        <v>594</v>
      </c>
    </row>
    <row r="75" spans="1:17">
      <c r="A75" s="3" t="s">
        <v>519</v>
      </c>
    </row>
    <row r="76" spans="1:17">
      <c r="A76" s="4" t="s">
        <v>448</v>
      </c>
      <c r="L76" s="4" t="s">
        <v>449</v>
      </c>
    </row>
    <row r="77" spans="1:17">
      <c r="A77" s="4" t="s">
        <v>566</v>
      </c>
      <c r="L77" s="5" t="n">
        <v>17000</v>
      </c>
    </row>
    <row r="78" spans="1:17">
      <c r="A78" s="4" t="s">
        <v>527</v>
      </c>
    </row>
    <row r="79" spans="1:17">
      <c r="A79" s="3" t="s">
        <v>519</v>
      </c>
    </row>
    <row r="80" spans="1:17">
      <c r="A80" s="4" t="s">
        <v>448</v>
      </c>
      <c r="L80" s="4" t="s">
        <v>574</v>
      </c>
    </row>
    <row r="81" spans="1:17">
      <c r="A81" s="4" t="s">
        <v>566</v>
      </c>
      <c r="L81" s="5" t="n">
        <v>6000</v>
      </c>
    </row>
    <row r="82" spans="1:17">
      <c r="A82" s="4" t="s">
        <v>567</v>
      </c>
      <c r="L82" s="4" t="s">
        <v>595</v>
      </c>
    </row>
    <row r="83" spans="1:17">
      <c r="A83" s="4" t="s">
        <v>596</v>
      </c>
    </row>
    <row r="84" spans="1:17">
      <c r="A84" s="3" t="s">
        <v>519</v>
      </c>
    </row>
    <row r="85" spans="1:17">
      <c r="A85" s="4" t="s">
        <v>448</v>
      </c>
      <c r="C85" s="4" t="s">
        <v>587</v>
      </c>
    </row>
    <row r="86" spans="1:17">
      <c r="A86" s="4" t="s">
        <v>567</v>
      </c>
      <c r="C86" s="4" t="s">
        <v>597</v>
      </c>
    </row>
    <row r="87" spans="1:17">
      <c r="A87" s="4" t="s">
        <v>572</v>
      </c>
      <c r="C87" s="5" t="n">
        <v>2865216</v>
      </c>
    </row>
    <row r="88" spans="1:17">
      <c r="A88" s="4" t="s">
        <v>598</v>
      </c>
      <c r="C88" s="5" t="n">
        <v>2000000</v>
      </c>
    </row>
    <row r="89" spans="1:17">
      <c r="A89" s="4" t="s">
        <v>417</v>
      </c>
    </row>
    <row r="90" spans="1:17">
      <c r="A90" s="3" t="s">
        <v>519</v>
      </c>
    </row>
    <row r="91" spans="1:17">
      <c r="A91" s="4" t="s">
        <v>448</v>
      </c>
      <c r="J91" s="4" t="s">
        <v>599</v>
      </c>
    </row>
    <row r="92" spans="1:17">
      <c r="A92" s="4" t="s">
        <v>600</v>
      </c>
      <c r="J92" s="5" t="n">
        <v>1500000</v>
      </c>
    </row>
    <row r="93" spans="1:17">
      <c r="A93" s="4" t="s">
        <v>601</v>
      </c>
      <c r="G93" s="5" t="n">
        <v>500000</v>
      </c>
      <c r="J93" s="5" t="n">
        <v>500000</v>
      </c>
    </row>
    <row r="94" spans="1:17">
      <c r="A94" s="4" t="s">
        <v>452</v>
      </c>
      <c r="J94" s="4" t="s">
        <v>602</v>
      </c>
    </row>
    <row r="95" spans="1:17">
      <c r="A95" s="4" t="s">
        <v>603</v>
      </c>
      <c r="J95" s="4" t="s">
        <v>602</v>
      </c>
      <c r="L95" s="4" t="s">
        <v>602</v>
      </c>
    </row>
    <row r="96" spans="1:17">
      <c r="A96" s="4" t="s">
        <v>604</v>
      </c>
      <c r="L96" s="5" t="n">
        <v>500000</v>
      </c>
      <c r="M96" s="5" t="n">
        <v>35000</v>
      </c>
    </row>
    <row r="97" spans="1:17">
      <c r="A97" s="4" t="s">
        <v>388</v>
      </c>
      <c r="L97" s="5" t="n">
        <v>500000</v>
      </c>
    </row>
    <row r="98" spans="1:17">
      <c r="A98" s="4" t="s">
        <v>531</v>
      </c>
    </row>
    <row r="99" spans="1:17">
      <c r="A99" s="3" t="s">
        <v>519</v>
      </c>
    </row>
    <row r="100" spans="1:17">
      <c r="A100" s="4" t="s">
        <v>448</v>
      </c>
      <c r="L100" s="4" t="s">
        <v>599</v>
      </c>
    </row>
    <row r="101" spans="1:17">
      <c r="A101" s="4" t="s">
        <v>600</v>
      </c>
      <c r="L101" s="5" t="n">
        <v>1500000</v>
      </c>
    </row>
    <row r="102" spans="1:17">
      <c r="A102" s="4" t="s">
        <v>586</v>
      </c>
      <c r="L102" s="6" t="n">
        <v>500000</v>
      </c>
    </row>
    <row r="103" spans="1:17">
      <c r="A103" s="4" t="s">
        <v>605</v>
      </c>
    </row>
    <row r="104" spans="1:17">
      <c r="A104" s="3" t="s">
        <v>519</v>
      </c>
    </row>
    <row r="105" spans="1:17">
      <c r="A105" s="4" t="s">
        <v>600</v>
      </c>
      <c r="B105" s="5" t="n">
        <v>750000</v>
      </c>
    </row>
    <row r="106" spans="1:17">
      <c r="A106" s="4" t="s">
        <v>606</v>
      </c>
    </row>
    <row r="107" spans="1:17">
      <c r="A107" s="3" t="s">
        <v>519</v>
      </c>
    </row>
    <row r="108" spans="1:17">
      <c r="A108" s="4" t="s">
        <v>448</v>
      </c>
      <c r="F108" s="4" t="s">
        <v>607</v>
      </c>
      <c r="I108" s="4" t="s">
        <v>607</v>
      </c>
    </row>
    <row r="109" spans="1:17">
      <c r="A109" s="4" t="s">
        <v>608</v>
      </c>
      <c r="I109" s="4" t="s">
        <v>609</v>
      </c>
    </row>
    <row r="110" spans="1:17">
      <c r="A110" s="4" t="s">
        <v>58</v>
      </c>
      <c r="F110" s="5" t="n">
        <v>750000</v>
      </c>
      <c r="I110" s="5" t="n">
        <v>750000</v>
      </c>
      <c r="L110" s="6" t="n">
        <v>0</v>
      </c>
    </row>
    <row r="111" spans="1:17">
      <c r="A111" s="4" t="s">
        <v>563</v>
      </c>
      <c r="E111" s="4" t="s">
        <v>429</v>
      </c>
      <c r="F111" s="4" t="s">
        <v>429</v>
      </c>
    </row>
    <row r="112" spans="1:17">
      <c r="A112" s="4" t="s">
        <v>600</v>
      </c>
      <c r="L112" s="5" t="n">
        <v>1000000</v>
      </c>
      <c r="O112" s="5" t="n">
        <v>750000</v>
      </c>
    </row>
    <row r="113" spans="1:17">
      <c r="A113" s="4" t="s">
        <v>610</v>
      </c>
    </row>
    <row r="114" spans="1:17">
      <c r="A114" s="3" t="s">
        <v>519</v>
      </c>
    </row>
    <row r="115" spans="1:17">
      <c r="A115" s="4" t="s">
        <v>448</v>
      </c>
      <c r="L115" s="4" t="s">
        <v>607</v>
      </c>
    </row>
    <row r="116" spans="1:17">
      <c r="A116" s="4" t="s">
        <v>566</v>
      </c>
      <c r="L116" s="5" t="n">
        <v>14000</v>
      </c>
    </row>
    <row r="117" spans="1:17">
      <c r="A117" s="4" t="s">
        <v>567</v>
      </c>
      <c r="L117" s="4" t="s">
        <v>611</v>
      </c>
    </row>
    <row r="118" spans="1:17">
      <c r="A118" s="4" t="s">
        <v>612</v>
      </c>
    </row>
    <row r="119" spans="1:17">
      <c r="A119" s="3" t="s">
        <v>519</v>
      </c>
    </row>
    <row r="120" spans="1:17">
      <c r="A120" s="4" t="s">
        <v>600</v>
      </c>
      <c r="L120" s="5" t="n">
        <v>4000000</v>
      </c>
    </row>
    <row r="121" spans="1:17">
      <c r="A121" s="4" t="s">
        <v>613</v>
      </c>
    </row>
    <row r="122" spans="1:17">
      <c r="A122" s="3" t="s">
        <v>519</v>
      </c>
    </row>
    <row r="123" spans="1:17">
      <c r="A123" s="4" t="s">
        <v>58</v>
      </c>
      <c r="L123" s="6" t="n">
        <v>900000</v>
      </c>
    </row>
    <row r="124" spans="1:17">
      <c r="A124" s="4" t="s">
        <v>564</v>
      </c>
      <c r="L124" s="5" t="n">
        <v>3100000</v>
      </c>
    </row>
    <row r="125" spans="1:17">
      <c r="A125" s="4" t="s">
        <v>118</v>
      </c>
    </row>
    <row r="126" spans="1:17">
      <c r="A126" s="3" t="s">
        <v>519</v>
      </c>
    </row>
    <row r="127" spans="1:17">
      <c r="A127" s="4" t="s">
        <v>614</v>
      </c>
      <c r="D127" s="4" t="s">
        <v>6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9</v>
      </c>
    </row>
    <row r="3" spans="1:3">
      <c r="A3" s="3" t="s">
        <v>187</v>
      </c>
    </row>
    <row r="4" spans="1:3">
      <c r="A4" s="4" t="s">
        <v>617</v>
      </c>
      <c r="B4" s="5" t="n">
        <v>-513000</v>
      </c>
      <c r="C4" s="5" t="n">
        <v>-67000</v>
      </c>
    </row>
    <row r="5" spans="1:3">
      <c r="A5" s="4" t="s">
        <v>618</v>
      </c>
      <c r="B5" s="6" t="n">
        <v>303000</v>
      </c>
      <c r="C5" s="6" t="n">
        <v>49000</v>
      </c>
    </row>
    <row r="6" spans="1:3">
      <c r="A6" s="4" t="s">
        <v>124</v>
      </c>
      <c r="B6" s="5" t="n">
        <v>-210000</v>
      </c>
      <c r="C6" s="5" t="n">
        <v>-1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9</v>
      </c>
      <c r="B1" s="2" t="s">
        <v>1</v>
      </c>
    </row>
    <row r="2" spans="1:3">
      <c r="B2" s="2" t="s">
        <v>2</v>
      </c>
      <c r="C2" s="2" t="s">
        <v>39</v>
      </c>
    </row>
    <row r="3" spans="1:3">
      <c r="A3" s="3" t="s">
        <v>620</v>
      </c>
    </row>
    <row r="4" spans="1:3">
      <c r="A4" s="4" t="s">
        <v>621</v>
      </c>
      <c r="B4" s="5" t="n">
        <v>-74000</v>
      </c>
      <c r="C4" s="5" t="n">
        <v>124000</v>
      </c>
    </row>
    <row r="5" spans="1:3">
      <c r="A5" s="4" t="s">
        <v>622</v>
      </c>
      <c r="B5" s="6" t="n">
        <v>14000</v>
      </c>
      <c r="C5" s="6" t="n">
        <v>15000</v>
      </c>
    </row>
    <row r="6" spans="1:3">
      <c r="A6" s="4" t="s">
        <v>618</v>
      </c>
      <c r="B6" s="6" t="n">
        <v>-40000</v>
      </c>
      <c r="C6" s="6" t="n">
        <v>-32000</v>
      </c>
    </row>
    <row r="7" spans="1:3">
      <c r="A7" s="4" t="s">
        <v>623</v>
      </c>
      <c r="B7" s="6" t="n">
        <v>-100000</v>
      </c>
      <c r="C7" s="6" t="n">
        <v>107000</v>
      </c>
    </row>
    <row r="8" spans="1:3">
      <c r="A8" s="3" t="s">
        <v>624</v>
      </c>
    </row>
    <row r="9" spans="1:3">
      <c r="A9" s="4" t="s">
        <v>621</v>
      </c>
      <c r="B9" s="6" t="n">
        <v>169000</v>
      </c>
      <c r="C9" s="6" t="n">
        <v>-183000</v>
      </c>
    </row>
    <row r="10" spans="1:3">
      <c r="A10" s="4" t="s">
        <v>622</v>
      </c>
      <c r="B10" s="6" t="n">
        <v>120000</v>
      </c>
      <c r="C10" s="6" t="n">
        <v>-1508000</v>
      </c>
    </row>
    <row r="11" spans="1:3">
      <c r="A11" s="4" t="s">
        <v>618</v>
      </c>
      <c r="B11" s="6" t="n">
        <v>-7000</v>
      </c>
      <c r="C11" s="6" t="n">
        <v>-24000</v>
      </c>
    </row>
    <row r="12" spans="1:3">
      <c r="A12" s="4" t="s">
        <v>625</v>
      </c>
      <c r="B12" s="6" t="n">
        <v>282000</v>
      </c>
      <c r="C12" s="6" t="n">
        <v>-1715000</v>
      </c>
    </row>
    <row r="13" spans="1:3">
      <c r="A13" s="4" t="s">
        <v>626</v>
      </c>
      <c r="B13" s="5" t="n">
        <v>182000</v>
      </c>
      <c r="C13" s="5" t="n">
        <v>-160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27</v>
      </c>
      <c r="B1" s="2" t="s">
        <v>374</v>
      </c>
      <c r="C1" s="2" t="s">
        <v>375</v>
      </c>
      <c r="D1" s="2" t="s">
        <v>2</v>
      </c>
      <c r="E1" s="2" t="s">
        <v>39</v>
      </c>
    </row>
    <row r="2" spans="1:5">
      <c r="A2" s="3" t="s">
        <v>187</v>
      </c>
    </row>
    <row r="3" spans="1:5">
      <c r="A3" s="4" t="s">
        <v>628</v>
      </c>
      <c r="B3" s="4" t="s">
        <v>393</v>
      </c>
      <c r="C3" s="4" t="s">
        <v>394</v>
      </c>
      <c r="D3" s="4" t="s">
        <v>393</v>
      </c>
      <c r="E3" s="4" t="s">
        <v>395</v>
      </c>
    </row>
    <row r="4" spans="1:5">
      <c r="A4" s="4" t="s">
        <v>629</v>
      </c>
      <c r="D4" s="4" t="s">
        <v>630</v>
      </c>
      <c r="E4" s="4" t="s">
        <v>631</v>
      </c>
    </row>
    <row r="5" spans="1:5">
      <c r="A5" s="4" t="s">
        <v>632</v>
      </c>
      <c r="D5" s="4" t="s">
        <v>633</v>
      </c>
    </row>
    <row r="6" spans="1:5">
      <c r="A6" s="4" t="s">
        <v>634</v>
      </c>
      <c r="D6" s="4" t="s">
        <v>635</v>
      </c>
    </row>
    <row r="7" spans="1:5">
      <c r="A7" s="4" t="s">
        <v>636</v>
      </c>
      <c r="D7" s="4" t="s">
        <v>637</v>
      </c>
    </row>
    <row r="8" spans="1:5">
      <c r="A8" s="4" t="s">
        <v>638</v>
      </c>
      <c r="D8" s="4" t="s">
        <v>639</v>
      </c>
    </row>
    <row r="9" spans="1:5">
      <c r="A9" s="4" t="s">
        <v>640</v>
      </c>
      <c r="D9" s="4" t="s">
        <v>641</v>
      </c>
    </row>
    <row r="10" spans="1:5">
      <c r="A10" s="4" t="s">
        <v>642</v>
      </c>
      <c r="D10" s="4" t="s">
        <v>643</v>
      </c>
    </row>
    <row r="11" spans="1:5">
      <c r="A11" s="4" t="s">
        <v>644</v>
      </c>
      <c r="D11" s="4" t="s">
        <v>645</v>
      </c>
      <c r="E11" s="4" t="s">
        <v>6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7</v>
      </c>
      <c r="B1" s="2" t="s">
        <v>2</v>
      </c>
      <c r="C1" s="2" t="s">
        <v>39</v>
      </c>
    </row>
    <row r="2" spans="1:3">
      <c r="A2" s="4" t="s">
        <v>648</v>
      </c>
    </row>
    <row r="3" spans="1:3">
      <c r="A3" s="3" t="s">
        <v>649</v>
      </c>
    </row>
    <row r="4" spans="1:3">
      <c r="A4" s="4" t="s">
        <v>650</v>
      </c>
      <c r="B4" s="5" t="n">
        <v>3501000</v>
      </c>
      <c r="C4" s="5" t="n">
        <v>3530000</v>
      </c>
    </row>
    <row r="5" spans="1:3">
      <c r="A5" s="4" t="s">
        <v>651</v>
      </c>
      <c r="B5" s="6" t="n">
        <v>2974000</v>
      </c>
      <c r="C5" s="6" t="n">
        <v>3235000</v>
      </c>
    </row>
    <row r="6" spans="1:3">
      <c r="A6" s="4" t="s">
        <v>652</v>
      </c>
      <c r="B6" s="6" t="n">
        <v>202000</v>
      </c>
      <c r="C6" s="6" t="n">
        <v>203000</v>
      </c>
    </row>
    <row r="7" spans="1:3">
      <c r="A7" s="4" t="s">
        <v>653</v>
      </c>
      <c r="B7" s="6" t="n">
        <v>310000</v>
      </c>
      <c r="C7" s="6" t="n">
        <v>209000</v>
      </c>
    </row>
    <row r="8" spans="1:3">
      <c r="A8" s="4" t="s">
        <v>150</v>
      </c>
      <c r="B8" s="6" t="n">
        <v>126000</v>
      </c>
      <c r="C8" s="6" t="n">
        <v>109000</v>
      </c>
    </row>
    <row r="9" spans="1:3">
      <c r="A9" s="4" t="s">
        <v>654</v>
      </c>
      <c r="B9" s="6" t="n">
        <v>7113000</v>
      </c>
      <c r="C9" s="6" t="n">
        <v>7286000</v>
      </c>
    </row>
    <row r="10" spans="1:3">
      <c r="A10" s="4" t="s">
        <v>655</v>
      </c>
      <c r="B10" s="6" t="n">
        <v>-1916000</v>
      </c>
      <c r="C10" s="6" t="n">
        <v>-1777000</v>
      </c>
    </row>
    <row r="11" spans="1:3">
      <c r="A11" s="4" t="s">
        <v>656</v>
      </c>
      <c r="B11" s="6" t="n">
        <v>5197000</v>
      </c>
      <c r="C11" s="6" t="n">
        <v>5509000</v>
      </c>
    </row>
    <row r="12" spans="1:3">
      <c r="A12" s="4" t="s">
        <v>480</v>
      </c>
      <c r="B12" s="6" t="n">
        <v>-1194000</v>
      </c>
      <c r="C12" s="6" t="n">
        <v>-1168000</v>
      </c>
    </row>
    <row r="13" spans="1:3">
      <c r="A13" s="4" t="s">
        <v>657</v>
      </c>
      <c r="B13" s="6" t="n">
        <v>41000</v>
      </c>
      <c r="C13" s="6" t="n">
        <v>-7000</v>
      </c>
    </row>
    <row r="14" spans="1:3">
      <c r="A14" s="4" t="s">
        <v>150</v>
      </c>
      <c r="B14" s="6" t="n">
        <v>0</v>
      </c>
    </row>
    <row r="15" spans="1:3">
      <c r="A15" s="4" t="s">
        <v>658</v>
      </c>
      <c r="B15" s="6" t="n">
        <v>-1153000</v>
      </c>
      <c r="C15" s="6" t="n">
        <v>-1175000</v>
      </c>
    </row>
    <row r="16" spans="1:3">
      <c r="A16" s="4" t="s">
        <v>659</v>
      </c>
      <c r="B16" s="6" t="n">
        <v>4044000</v>
      </c>
      <c r="C16" s="6" t="n">
        <v>4334000</v>
      </c>
    </row>
    <row r="17" spans="1:3">
      <c r="A17" s="4" t="s">
        <v>660</v>
      </c>
    </row>
    <row r="18" spans="1:3">
      <c r="A18" s="3" t="s">
        <v>649</v>
      </c>
    </row>
    <row r="19" spans="1:3">
      <c r="A19" s="4" t="s">
        <v>650</v>
      </c>
      <c r="B19" s="6" t="n">
        <v>0</v>
      </c>
    </row>
    <row r="20" spans="1:3">
      <c r="A20" s="4" t="s">
        <v>651</v>
      </c>
      <c r="B20" s="6" t="n">
        <v>24000</v>
      </c>
      <c r="C20" s="6" t="n">
        <v>25000</v>
      </c>
    </row>
    <row r="21" spans="1:3">
      <c r="A21" s="4" t="s">
        <v>652</v>
      </c>
      <c r="B21" s="6" t="n">
        <v>0</v>
      </c>
    </row>
    <row r="22" spans="1:3">
      <c r="A22" s="4" t="s">
        <v>653</v>
      </c>
      <c r="B22" s="6" t="n">
        <v>0</v>
      </c>
    </row>
    <row r="23" spans="1:3">
      <c r="A23" s="4" t="s">
        <v>150</v>
      </c>
      <c r="B23" s="6" t="n">
        <v>0</v>
      </c>
    </row>
    <row r="24" spans="1:3">
      <c r="A24" s="4" t="s">
        <v>654</v>
      </c>
      <c r="B24" s="6" t="n">
        <v>24000</v>
      </c>
      <c r="C24" s="6" t="n">
        <v>25000</v>
      </c>
    </row>
    <row r="25" spans="1:3">
      <c r="A25" s="4" t="s">
        <v>655</v>
      </c>
      <c r="B25" s="6" t="n">
        <v>0</v>
      </c>
    </row>
    <row r="26" spans="1:3">
      <c r="A26" s="4" t="s">
        <v>656</v>
      </c>
      <c r="B26" s="6" t="n">
        <v>24000</v>
      </c>
      <c r="C26" s="6" t="n">
        <v>25000</v>
      </c>
    </row>
    <row r="27" spans="1:3">
      <c r="A27" s="4" t="s">
        <v>480</v>
      </c>
      <c r="B27" s="6" t="n">
        <v>-157000</v>
      </c>
      <c r="C27" s="6" t="n">
        <v>-164000</v>
      </c>
    </row>
    <row r="28" spans="1:3">
      <c r="A28" s="4" t="s">
        <v>657</v>
      </c>
      <c r="B28" s="6" t="n">
        <v>-52000</v>
      </c>
      <c r="C28" s="6" t="n">
        <v>-66000</v>
      </c>
    </row>
    <row r="29" spans="1:3">
      <c r="A29" s="4" t="s">
        <v>150</v>
      </c>
      <c r="B29" s="6" t="n">
        <v>0</v>
      </c>
    </row>
    <row r="30" spans="1:3">
      <c r="A30" s="4" t="s">
        <v>658</v>
      </c>
      <c r="B30" s="6" t="n">
        <v>-209000</v>
      </c>
      <c r="C30" s="6" t="n">
        <v>-230000</v>
      </c>
    </row>
    <row r="31" spans="1:3">
      <c r="A31" s="4" t="s">
        <v>661</v>
      </c>
      <c r="B31" s="6" t="n">
        <v>185000</v>
      </c>
      <c r="C31" s="6" t="n">
        <v>205000</v>
      </c>
    </row>
    <row r="32" spans="1:3">
      <c r="A32" s="4" t="s">
        <v>662</v>
      </c>
    </row>
    <row r="33" spans="1:3">
      <c r="A33" s="3" t="s">
        <v>649</v>
      </c>
    </row>
    <row r="34" spans="1:3">
      <c r="A34" s="4" t="s">
        <v>650</v>
      </c>
      <c r="B34" s="6" t="n">
        <v>3501000</v>
      </c>
      <c r="C34" s="6" t="n">
        <v>3530000</v>
      </c>
    </row>
    <row r="35" spans="1:3">
      <c r="A35" s="4" t="s">
        <v>651</v>
      </c>
      <c r="B35" s="6" t="n">
        <v>2998000</v>
      </c>
      <c r="C35" s="6" t="n">
        <v>3260000</v>
      </c>
    </row>
    <row r="36" spans="1:3">
      <c r="A36" s="4" t="s">
        <v>652</v>
      </c>
      <c r="B36" s="6" t="n">
        <v>202000</v>
      </c>
      <c r="C36" s="6" t="n">
        <v>203000</v>
      </c>
    </row>
    <row r="37" spans="1:3">
      <c r="A37" s="4" t="s">
        <v>653</v>
      </c>
      <c r="B37" s="6" t="n">
        <v>310000</v>
      </c>
      <c r="C37" s="6" t="n">
        <v>209000</v>
      </c>
    </row>
    <row r="38" spans="1:3">
      <c r="A38" s="4" t="s">
        <v>150</v>
      </c>
      <c r="B38" s="6" t="n">
        <v>126000</v>
      </c>
      <c r="C38" s="6" t="n">
        <v>109000</v>
      </c>
    </row>
    <row r="39" spans="1:3">
      <c r="A39" s="4" t="s">
        <v>654</v>
      </c>
      <c r="B39" s="6" t="n">
        <v>7137000</v>
      </c>
      <c r="C39" s="6" t="n">
        <v>7311000</v>
      </c>
    </row>
    <row r="40" spans="1:3">
      <c r="A40" s="4" t="s">
        <v>655</v>
      </c>
      <c r="B40" s="6" t="n">
        <v>-1916000</v>
      </c>
      <c r="C40" s="6" t="n">
        <v>-1777000</v>
      </c>
    </row>
    <row r="41" spans="1:3">
      <c r="A41" s="4" t="s">
        <v>656</v>
      </c>
      <c r="B41" s="6" t="n">
        <v>5221000</v>
      </c>
      <c r="C41" s="6" t="n">
        <v>5534000</v>
      </c>
    </row>
    <row r="42" spans="1:3">
      <c r="A42" s="4" t="s">
        <v>480</v>
      </c>
      <c r="B42" s="6" t="n">
        <v>-1351000</v>
      </c>
      <c r="C42" s="6" t="n">
        <v>-1332000</v>
      </c>
    </row>
    <row r="43" spans="1:3">
      <c r="A43" s="4" t="s">
        <v>657</v>
      </c>
      <c r="B43" s="6" t="n">
        <v>-11000</v>
      </c>
      <c r="C43" s="6" t="n">
        <v>-73000</v>
      </c>
    </row>
    <row r="44" spans="1:3">
      <c r="A44" s="4" t="s">
        <v>150</v>
      </c>
      <c r="B44" s="6" t="n">
        <v>0</v>
      </c>
    </row>
    <row r="45" spans="1:3">
      <c r="A45" s="4" t="s">
        <v>658</v>
      </c>
      <c r="B45" s="6" t="n">
        <v>-1362000</v>
      </c>
      <c r="C45" s="6" t="n">
        <v>-1405000</v>
      </c>
    </row>
    <row r="46" spans="1:3">
      <c r="A46" s="4" t="s">
        <v>659</v>
      </c>
      <c r="B46" s="5" t="n">
        <v>3859000</v>
      </c>
      <c r="C46" s="5" t="n">
        <v>412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3</v>
      </c>
      <c r="B1" s="2" t="s">
        <v>374</v>
      </c>
      <c r="C1" s="2" t="s">
        <v>375</v>
      </c>
      <c r="D1" s="2" t="s">
        <v>2</v>
      </c>
      <c r="E1" s="2" t="s">
        <v>39</v>
      </c>
      <c r="F1" s="2" t="s">
        <v>664</v>
      </c>
      <c r="G1" s="2" t="s">
        <v>665</v>
      </c>
    </row>
    <row r="2" spans="1:7">
      <c r="A2" s="3" t="s">
        <v>649</v>
      </c>
    </row>
    <row r="3" spans="1:7">
      <c r="A3" s="4" t="s">
        <v>666</v>
      </c>
      <c r="D3" s="5" t="n">
        <v>182000</v>
      </c>
      <c r="E3" s="5" t="n">
        <v>-1608000</v>
      </c>
    </row>
    <row r="4" spans="1:7">
      <c r="A4" s="4" t="s">
        <v>667</v>
      </c>
      <c r="D4" s="6" t="n">
        <v>600000</v>
      </c>
    </row>
    <row r="5" spans="1:7">
      <c r="A5" s="4" t="s">
        <v>668</v>
      </c>
      <c r="D5" s="5" t="n">
        <v>100000</v>
      </c>
      <c r="E5" s="5" t="n">
        <v>600000</v>
      </c>
    </row>
    <row r="6" spans="1:7">
      <c r="A6" s="4" t="s">
        <v>392</v>
      </c>
      <c r="B6" s="4" t="s">
        <v>393</v>
      </c>
      <c r="C6" s="4" t="s">
        <v>394</v>
      </c>
      <c r="D6" s="4" t="s">
        <v>393</v>
      </c>
      <c r="E6" s="4" t="s">
        <v>395</v>
      </c>
    </row>
    <row r="7" spans="1:7">
      <c r="A7" s="4" t="s">
        <v>669</v>
      </c>
      <c r="E7" s="5" t="n">
        <v>700000</v>
      </c>
    </row>
    <row r="8" spans="1:7">
      <c r="A8" s="4" t="s">
        <v>670</v>
      </c>
      <c r="D8" s="5" t="n">
        <v>70000</v>
      </c>
      <c r="E8" s="6" t="n">
        <v>200000</v>
      </c>
    </row>
    <row r="9" spans="1:7">
      <c r="A9" s="4" t="s">
        <v>671</v>
      </c>
      <c r="D9" s="6" t="n">
        <v>1200000</v>
      </c>
    </row>
    <row r="10" spans="1:7">
      <c r="A10" s="4" t="s">
        <v>672</v>
      </c>
      <c r="D10" s="6" t="n">
        <v>17000000</v>
      </c>
      <c r="E10" s="6" t="n">
        <v>19300000</v>
      </c>
    </row>
    <row r="11" spans="1:7">
      <c r="A11" s="4" t="s">
        <v>673</v>
      </c>
      <c r="D11" s="6" t="n">
        <v>144000</v>
      </c>
      <c r="E11" s="6" t="n">
        <v>147000</v>
      </c>
    </row>
    <row r="12" spans="1:7">
      <c r="A12" s="4" t="s">
        <v>397</v>
      </c>
      <c r="D12" s="6" t="n">
        <v>700000</v>
      </c>
    </row>
    <row r="13" spans="1:7">
      <c r="A13" s="4" t="s">
        <v>417</v>
      </c>
    </row>
    <row r="14" spans="1:7">
      <c r="A14" s="3" t="s">
        <v>649</v>
      </c>
    </row>
    <row r="15" spans="1:7">
      <c r="A15" s="4" t="s">
        <v>666</v>
      </c>
      <c r="E15" s="6" t="n">
        <v>-1200000</v>
      </c>
    </row>
    <row r="16" spans="1:7">
      <c r="A16" s="4" t="s">
        <v>674</v>
      </c>
      <c r="D16" s="6" t="n">
        <v>600000</v>
      </c>
    </row>
    <row r="17" spans="1:7">
      <c r="A17" s="4" t="s">
        <v>675</v>
      </c>
    </row>
    <row r="18" spans="1:7">
      <c r="A18" s="3" t="s">
        <v>649</v>
      </c>
    </row>
    <row r="19" spans="1:7">
      <c r="A19" s="4" t="s">
        <v>676</v>
      </c>
      <c r="D19" s="6" t="n">
        <v>815000</v>
      </c>
      <c r="E19" s="6" t="n">
        <v>852000</v>
      </c>
    </row>
    <row r="20" spans="1:7">
      <c r="A20" s="4" t="s">
        <v>677</v>
      </c>
    </row>
    <row r="21" spans="1:7">
      <c r="A21" s="3" t="s">
        <v>649</v>
      </c>
    </row>
    <row r="22" spans="1:7">
      <c r="A22" s="4" t="s">
        <v>667</v>
      </c>
      <c r="D22" s="6" t="n">
        <v>8500000</v>
      </c>
      <c r="E22" s="6" t="n">
        <v>9000000</v>
      </c>
    </row>
    <row r="23" spans="1:7">
      <c r="A23" s="4" t="s">
        <v>676</v>
      </c>
      <c r="D23" s="5" t="n">
        <v>2900000</v>
      </c>
      <c r="E23" s="5" t="n">
        <v>2900000</v>
      </c>
      <c r="G23" s="5" t="n">
        <v>2900000</v>
      </c>
    </row>
    <row r="24" spans="1:7">
      <c r="A24" s="4" t="s">
        <v>678</v>
      </c>
    </row>
    <row r="25" spans="1:7">
      <c r="A25" s="3" t="s">
        <v>649</v>
      </c>
    </row>
    <row r="26" spans="1:7">
      <c r="A26" s="4" t="s">
        <v>666</v>
      </c>
      <c r="F26" s="5" t="n">
        <v>-2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79</v>
      </c>
      <c r="B1" s="2" t="s">
        <v>1</v>
      </c>
    </row>
    <row r="2" spans="1:3">
      <c r="B2" s="2" t="s">
        <v>2</v>
      </c>
      <c r="C2" s="2" t="s">
        <v>39</v>
      </c>
    </row>
    <row r="3" spans="1:3">
      <c r="A3" s="3" t="s">
        <v>680</v>
      </c>
    </row>
    <row r="4" spans="1:3">
      <c r="A4" s="4" t="s">
        <v>681</v>
      </c>
      <c r="B4" s="5" t="n">
        <v>362000</v>
      </c>
      <c r="C4" s="5" t="n">
        <v>457000</v>
      </c>
    </row>
    <row r="5" spans="1:3">
      <c r="A5" s="4" t="s">
        <v>118</v>
      </c>
    </row>
    <row r="6" spans="1:3">
      <c r="A6" s="3" t="s">
        <v>680</v>
      </c>
    </row>
    <row r="7" spans="1:3">
      <c r="A7" s="4" t="s">
        <v>681</v>
      </c>
      <c r="B7" s="6" t="n">
        <v>282000</v>
      </c>
      <c r="C7" s="6" t="n">
        <v>287000</v>
      </c>
    </row>
    <row r="8" spans="1:3">
      <c r="A8" s="4" t="s">
        <v>372</v>
      </c>
    </row>
    <row r="9" spans="1:3">
      <c r="A9" s="3" t="s">
        <v>680</v>
      </c>
    </row>
    <row r="10" spans="1:3">
      <c r="A10" s="4" t="s">
        <v>681</v>
      </c>
      <c r="B10" s="6" t="n">
        <v>34000</v>
      </c>
      <c r="C10" s="6" t="n">
        <v>55000</v>
      </c>
    </row>
    <row r="11" spans="1:3">
      <c r="A11" s="4" t="s">
        <v>682</v>
      </c>
    </row>
    <row r="12" spans="1:3">
      <c r="A12" s="3" t="s">
        <v>680</v>
      </c>
    </row>
    <row r="13" spans="1:3">
      <c r="A13" s="4" t="s">
        <v>681</v>
      </c>
      <c r="B13" s="6" t="n">
        <v>0</v>
      </c>
      <c r="C13" s="6" t="n">
        <v>17000</v>
      </c>
    </row>
    <row r="14" spans="1:3">
      <c r="A14" s="4" t="s">
        <v>370</v>
      </c>
    </row>
    <row r="15" spans="1:3">
      <c r="A15" s="3" t="s">
        <v>680</v>
      </c>
    </row>
    <row r="16" spans="1:3">
      <c r="A16" s="4" t="s">
        <v>681</v>
      </c>
      <c r="B16" s="6" t="n">
        <v>3000</v>
      </c>
      <c r="C16" s="6" t="n">
        <v>3000</v>
      </c>
    </row>
    <row r="17" spans="1:3">
      <c r="A17" s="4" t="s">
        <v>295</v>
      </c>
    </row>
    <row r="18" spans="1:3">
      <c r="A18" s="3" t="s">
        <v>680</v>
      </c>
    </row>
    <row r="19" spans="1:3">
      <c r="A19" s="4" t="s">
        <v>681</v>
      </c>
      <c r="B19" s="5" t="n">
        <v>43000</v>
      </c>
      <c r="C19" s="5" t="n">
        <v>9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9</v>
      </c>
    </row>
    <row r="3" spans="1:3">
      <c r="A3" s="3" t="s">
        <v>684</v>
      </c>
    </row>
    <row r="4" spans="1:3">
      <c r="A4" s="4" t="s">
        <v>685</v>
      </c>
      <c r="B4" s="6" t="n">
        <v>60000</v>
      </c>
      <c r="C4" s="6" t="n">
        <v>70000</v>
      </c>
    </row>
    <row r="5" spans="1:3">
      <c r="A5" s="4" t="s">
        <v>686</v>
      </c>
      <c r="B5" s="6" t="n">
        <v>0</v>
      </c>
      <c r="C5" s="6" t="n">
        <v>20000</v>
      </c>
    </row>
    <row r="6" spans="1:3">
      <c r="A6" s="4" t="s">
        <v>687</v>
      </c>
      <c r="B6" s="6" t="n">
        <v>-35000</v>
      </c>
      <c r="C6" s="6" t="n">
        <v>-30000</v>
      </c>
    </row>
    <row r="7" spans="1:3">
      <c r="A7" s="4" t="s">
        <v>688</v>
      </c>
      <c r="B7" s="6" t="n">
        <v>-10000</v>
      </c>
      <c r="C7" s="6" t="n">
        <v>0</v>
      </c>
    </row>
    <row r="8" spans="1:3">
      <c r="A8" s="4" t="s">
        <v>689</v>
      </c>
      <c r="B8" s="6" t="n">
        <v>15000</v>
      </c>
      <c r="C8" s="6" t="n">
        <v>60000</v>
      </c>
    </row>
    <row r="9" spans="1:3">
      <c r="A9" s="4" t="s">
        <v>690</v>
      </c>
      <c r="B9" s="8" t="n">
        <v>1.61</v>
      </c>
      <c r="C9" s="8" t="n">
        <v>1.73</v>
      </c>
    </row>
    <row r="10" spans="1:3">
      <c r="A10" s="4" t="s">
        <v>691</v>
      </c>
      <c r="C10" s="11" t="n">
        <v>1.37</v>
      </c>
    </row>
    <row r="11" spans="1:3">
      <c r="A11" s="4" t="s">
        <v>692</v>
      </c>
      <c r="B11" s="11" t="n">
        <v>1.68</v>
      </c>
      <c r="C11" s="11" t="n">
        <v>1.73</v>
      </c>
    </row>
    <row r="12" spans="1:3">
      <c r="A12" s="4" t="s">
        <v>693</v>
      </c>
      <c r="B12" s="11" t="n">
        <v>1.7</v>
      </c>
      <c r="C12" s="6" t="n">
        <v>0</v>
      </c>
    </row>
    <row r="13" spans="1:3">
      <c r="A13" s="4" t="s">
        <v>694</v>
      </c>
      <c r="B13" s="8" t="n">
        <v>1.37</v>
      </c>
      <c r="C13" s="8" t="n">
        <v>1.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40</v>
      </c>
      <c r="B1" s="2" t="s">
        <v>1</v>
      </c>
    </row>
    <row r="2" spans="1:3">
      <c r="B2" s="2" t="s">
        <v>2</v>
      </c>
      <c r="C2" s="2" t="s">
        <v>39</v>
      </c>
    </row>
    <row r="3" spans="1:3">
      <c r="A3" s="3" t="s">
        <v>141</v>
      </c>
    </row>
    <row r="4" spans="1:3">
      <c r="A4" s="4" t="s">
        <v>104</v>
      </c>
      <c r="B4" s="5" t="n">
        <v>-392000</v>
      </c>
      <c r="C4" s="5" t="n">
        <v>1590000</v>
      </c>
    </row>
    <row r="5" spans="1:3">
      <c r="A5" s="3" t="s">
        <v>142</v>
      </c>
    </row>
    <row r="6" spans="1:3">
      <c r="A6" s="4" t="s">
        <v>143</v>
      </c>
      <c r="B6" s="6" t="n">
        <v>362000</v>
      </c>
      <c r="C6" s="6" t="n">
        <v>457000</v>
      </c>
    </row>
    <row r="7" spans="1:3">
      <c r="A7" s="4" t="s">
        <v>144</v>
      </c>
      <c r="B7" s="6" t="n">
        <v>44000</v>
      </c>
      <c r="C7" s="6" t="n">
        <v>17000</v>
      </c>
    </row>
    <row r="8" spans="1:3">
      <c r="A8" s="4" t="s">
        <v>145</v>
      </c>
      <c r="B8" s="6" t="n">
        <v>1420000</v>
      </c>
      <c r="C8" s="6" t="n">
        <v>1257000</v>
      </c>
    </row>
    <row r="9" spans="1:3">
      <c r="A9" s="4" t="s">
        <v>146</v>
      </c>
      <c r="B9" s="6" t="n">
        <v>15000</v>
      </c>
      <c r="C9" s="6" t="n">
        <v>63000</v>
      </c>
    </row>
    <row r="10" spans="1:3">
      <c r="A10" s="4" t="s">
        <v>147</v>
      </c>
      <c r="B10" s="6" t="n">
        <v>282000</v>
      </c>
      <c r="C10" s="6" t="n">
        <v>-1715000</v>
      </c>
    </row>
    <row r="11" spans="1:3">
      <c r="A11" s="4" t="s">
        <v>148</v>
      </c>
      <c r="B11" s="6" t="n">
        <v>-7000</v>
      </c>
      <c r="C11" s="6" t="n">
        <v>0</v>
      </c>
    </row>
    <row r="12" spans="1:3">
      <c r="A12" s="4" t="s">
        <v>149</v>
      </c>
      <c r="C12" s="6" t="n">
        <v>166000</v>
      </c>
    </row>
    <row r="13" spans="1:3">
      <c r="A13" s="4" t="s">
        <v>98</v>
      </c>
      <c r="B13" s="6" t="n">
        <v>0</v>
      </c>
      <c r="C13" s="6" t="n">
        <v>182000</v>
      </c>
    </row>
    <row r="14" spans="1:3">
      <c r="A14" s="4" t="s">
        <v>150</v>
      </c>
      <c r="B14" s="6" t="n">
        <v>67000</v>
      </c>
      <c r="C14" s="6" t="n">
        <v>-11000</v>
      </c>
    </row>
    <row r="15" spans="1:3">
      <c r="A15" s="3" t="s">
        <v>151</v>
      </c>
    </row>
    <row r="16" spans="1:3">
      <c r="A16" s="4" t="s">
        <v>152</v>
      </c>
      <c r="B16" s="6" t="n">
        <v>-152000</v>
      </c>
      <c r="C16" s="6" t="n">
        <v>-788000</v>
      </c>
    </row>
    <row r="17" spans="1:3">
      <c r="A17" s="4" t="s">
        <v>43</v>
      </c>
      <c r="B17" s="6" t="n">
        <v>-1469000</v>
      </c>
      <c r="C17" s="6" t="n">
        <v>96000</v>
      </c>
    </row>
    <row r="18" spans="1:3">
      <c r="A18" s="4" t="s">
        <v>44</v>
      </c>
      <c r="B18" s="6" t="n">
        <v>-83000</v>
      </c>
      <c r="C18" s="6" t="n">
        <v>0</v>
      </c>
    </row>
    <row r="19" spans="1:3">
      <c r="A19" s="4" t="s">
        <v>153</v>
      </c>
      <c r="B19" s="6" t="n">
        <v>-705000</v>
      </c>
      <c r="C19" s="6" t="n">
        <v>216000</v>
      </c>
    </row>
    <row r="20" spans="1:3">
      <c r="A20" s="4" t="s">
        <v>154</v>
      </c>
      <c r="B20" s="6" t="n">
        <v>-162000</v>
      </c>
      <c r="C20" s="6" t="n">
        <v>202000</v>
      </c>
    </row>
    <row r="21" spans="1:3">
      <c r="A21" s="4" t="s">
        <v>61</v>
      </c>
      <c r="B21" s="6" t="n">
        <v>161000</v>
      </c>
      <c r="C21" s="6" t="n">
        <v>-10000</v>
      </c>
    </row>
    <row r="22" spans="1:3">
      <c r="A22" s="4" t="s">
        <v>63</v>
      </c>
      <c r="B22" s="6" t="n">
        <v>200000</v>
      </c>
      <c r="C22" s="6" t="n">
        <v>295000</v>
      </c>
    </row>
    <row r="23" spans="1:3">
      <c r="A23" s="4" t="s">
        <v>62</v>
      </c>
      <c r="B23" s="6" t="n">
        <v>-89000</v>
      </c>
      <c r="C23" s="6" t="n">
        <v>112000</v>
      </c>
    </row>
    <row r="24" spans="1:3">
      <c r="A24" s="4" t="s">
        <v>155</v>
      </c>
      <c r="B24" s="6" t="n">
        <v>-508000</v>
      </c>
      <c r="C24" s="6" t="n">
        <v>2129000</v>
      </c>
    </row>
    <row r="25" spans="1:3">
      <c r="A25" s="3" t="s">
        <v>156</v>
      </c>
    </row>
    <row r="26" spans="1:3">
      <c r="A26" s="4" t="s">
        <v>157</v>
      </c>
      <c r="B26" s="6" t="n">
        <v>-893000</v>
      </c>
      <c r="C26" s="6" t="n">
        <v>-2244000</v>
      </c>
    </row>
    <row r="27" spans="1:3">
      <c r="A27" s="4" t="s">
        <v>158</v>
      </c>
      <c r="C27" s="6" t="n">
        <v>-73000</v>
      </c>
    </row>
    <row r="28" spans="1:3">
      <c r="A28" s="4" t="s">
        <v>159</v>
      </c>
      <c r="B28" s="6" t="n">
        <v>-893000</v>
      </c>
      <c r="C28" s="6" t="n">
        <v>-2317000</v>
      </c>
    </row>
    <row r="29" spans="1:3">
      <c r="A29" s="3" t="s">
        <v>160</v>
      </c>
    </row>
    <row r="30" spans="1:3">
      <c r="A30" s="4" t="s">
        <v>161</v>
      </c>
      <c r="B30" s="6" t="n">
        <v>14000</v>
      </c>
      <c r="C30" s="6" t="n">
        <v>17000</v>
      </c>
    </row>
    <row r="31" spans="1:3">
      <c r="A31" s="4" t="s">
        <v>162</v>
      </c>
      <c r="B31" s="6" t="n">
        <v>-3249000</v>
      </c>
      <c r="C31" s="6" t="n">
        <v>0</v>
      </c>
    </row>
    <row r="32" spans="1:3">
      <c r="A32" s="4" t="s">
        <v>163</v>
      </c>
      <c r="B32" s="6" t="n">
        <v>-40000</v>
      </c>
      <c r="C32" s="6" t="n">
        <v>-93000</v>
      </c>
    </row>
    <row r="33" spans="1:3">
      <c r="A33" s="4" t="s">
        <v>164</v>
      </c>
      <c r="B33" s="6" t="n">
        <v>929000</v>
      </c>
      <c r="C33" s="6" t="n">
        <v>0</v>
      </c>
    </row>
    <row r="34" spans="1:3">
      <c r="A34" s="4" t="s">
        <v>165</v>
      </c>
      <c r="B34" s="6" t="n">
        <v>484000</v>
      </c>
      <c r="C34" s="6" t="n">
        <v>742000</v>
      </c>
    </row>
    <row r="35" spans="1:3">
      <c r="A35" s="4" t="s">
        <v>166</v>
      </c>
      <c r="B35" s="6" t="n">
        <v>2000000</v>
      </c>
      <c r="C35" s="6" t="n">
        <v>0</v>
      </c>
    </row>
    <row r="36" spans="1:3">
      <c r="A36" s="4" t="s">
        <v>167</v>
      </c>
      <c r="B36" s="6" t="n">
        <v>-763000</v>
      </c>
      <c r="C36" s="6" t="n">
        <v>-533000</v>
      </c>
    </row>
    <row r="37" spans="1:3">
      <c r="A37" s="4" t="s">
        <v>168</v>
      </c>
      <c r="B37" s="6" t="n">
        <v>-625000</v>
      </c>
      <c r="C37" s="6" t="n">
        <v>133000</v>
      </c>
    </row>
    <row r="38" spans="1:3">
      <c r="A38" s="4" t="s">
        <v>169</v>
      </c>
      <c r="B38" s="6" t="n">
        <v>-33000</v>
      </c>
      <c r="C38" s="6" t="n">
        <v>-33000</v>
      </c>
    </row>
    <row r="39" spans="1:3">
      <c r="A39" s="4" t="s">
        <v>170</v>
      </c>
      <c r="B39" s="6" t="n">
        <v>-2059000</v>
      </c>
      <c r="C39" s="6" t="n">
        <v>-88000</v>
      </c>
    </row>
    <row r="40" spans="1:3">
      <c r="A40" s="4" t="s">
        <v>171</v>
      </c>
      <c r="B40" s="6" t="n">
        <v>2327000</v>
      </c>
      <c r="C40" s="6" t="n">
        <v>2415000</v>
      </c>
    </row>
    <row r="41" spans="1:3">
      <c r="A41" s="4" t="s">
        <v>172</v>
      </c>
      <c r="B41" s="5" t="n">
        <v>268000</v>
      </c>
      <c r="C41" s="5" t="n">
        <v>232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695</v>
      </c>
      <c r="B1" s="2" t="s">
        <v>1</v>
      </c>
    </row>
    <row r="2" spans="1:4">
      <c r="B2" s="2" t="s">
        <v>2</v>
      </c>
      <c r="C2" s="2" t="s">
        <v>39</v>
      </c>
      <c r="D2" s="2" t="s">
        <v>664</v>
      </c>
    </row>
    <row r="3" spans="1:4">
      <c r="A3" s="4" t="s">
        <v>292</v>
      </c>
    </row>
    <row r="4" spans="1:4">
      <c r="A4" s="3" t="s">
        <v>684</v>
      </c>
    </row>
    <row r="5" spans="1:4">
      <c r="A5" s="4" t="s">
        <v>696</v>
      </c>
      <c r="B5" s="6" t="n">
        <v>160537</v>
      </c>
      <c r="C5" s="6" t="n">
        <v>196769</v>
      </c>
    </row>
    <row r="6" spans="1:4">
      <c r="A6" s="4" t="s">
        <v>697</v>
      </c>
      <c r="B6" s="6" t="n">
        <v>160537</v>
      </c>
      <c r="C6" s="6" t="n">
        <v>196769</v>
      </c>
    </row>
    <row r="7" spans="1:4">
      <c r="A7" s="4" t="s">
        <v>698</v>
      </c>
      <c r="B7" s="6" t="n">
        <v>0</v>
      </c>
      <c r="C7" s="6" t="n">
        <v>0</v>
      </c>
    </row>
    <row r="8" spans="1:4">
      <c r="A8" s="4" t="s">
        <v>699</v>
      </c>
      <c r="B8" s="6" t="n">
        <v>0</v>
      </c>
      <c r="C8" s="6" t="n">
        <v>0</v>
      </c>
    </row>
    <row r="9" spans="1:4">
      <c r="A9" s="4" t="s">
        <v>700</v>
      </c>
      <c r="B9" s="6" t="n">
        <v>-64935</v>
      </c>
      <c r="C9" s="6" t="n">
        <v>-36232</v>
      </c>
    </row>
    <row r="10" spans="1:4">
      <c r="A10" s="4" t="s">
        <v>696</v>
      </c>
      <c r="B10" s="6" t="n">
        <v>95602</v>
      </c>
      <c r="C10" s="6" t="n">
        <v>160537</v>
      </c>
      <c r="D10" s="6" t="n">
        <v>196769</v>
      </c>
    </row>
    <row r="11" spans="1:4">
      <c r="A11" s="4" t="s">
        <v>697</v>
      </c>
      <c r="B11" s="6" t="n">
        <v>95602</v>
      </c>
      <c r="C11" s="6" t="n">
        <v>160537</v>
      </c>
      <c r="D11" s="6" t="n">
        <v>196769</v>
      </c>
    </row>
    <row r="12" spans="1:4">
      <c r="A12" s="4" t="s">
        <v>701</v>
      </c>
      <c r="B12" s="8" t="n">
        <v>2.01</v>
      </c>
      <c r="C12" s="8" t="n">
        <v>1.98</v>
      </c>
    </row>
    <row r="13" spans="1:4">
      <c r="A13" s="4" t="s">
        <v>702</v>
      </c>
      <c r="B13" s="11" t="n">
        <v>2.01</v>
      </c>
      <c r="C13" s="11" t="n">
        <v>1.98</v>
      </c>
    </row>
    <row r="14" spans="1:4">
      <c r="A14" s="4" t="s">
        <v>703</v>
      </c>
      <c r="B14" s="6" t="n">
        <v>0</v>
      </c>
      <c r="C14" s="6" t="n">
        <v>0</v>
      </c>
    </row>
    <row r="15" spans="1:4">
      <c r="A15" s="4" t="s">
        <v>704</v>
      </c>
      <c r="B15" s="6" t="n">
        <v>0</v>
      </c>
      <c r="C15" s="6" t="n">
        <v>0</v>
      </c>
    </row>
    <row r="16" spans="1:4">
      <c r="A16" s="4" t="s">
        <v>705</v>
      </c>
      <c r="B16" s="11" t="n">
        <v>2.33</v>
      </c>
      <c r="C16" s="11" t="n">
        <v>1.82</v>
      </c>
    </row>
    <row r="17" spans="1:4">
      <c r="A17" s="4" t="s">
        <v>706</v>
      </c>
      <c r="B17" s="11" t="n">
        <v>1.8</v>
      </c>
      <c r="C17" s="11" t="n">
        <v>2.01</v>
      </c>
      <c r="D17" s="8" t="n">
        <v>1.98</v>
      </c>
    </row>
    <row r="18" spans="1:4">
      <c r="A18" s="4" t="s">
        <v>702</v>
      </c>
      <c r="B18" s="8" t="n">
        <v>1.8</v>
      </c>
      <c r="C18" s="8" t="n">
        <v>2.01</v>
      </c>
      <c r="D18" s="8" t="n">
        <v>1.98</v>
      </c>
    </row>
    <row r="19" spans="1:4">
      <c r="A19" s="4" t="s">
        <v>707</v>
      </c>
      <c r="B19" s="4" t="s">
        <v>708</v>
      </c>
      <c r="C19" s="4" t="s">
        <v>709</v>
      </c>
      <c r="D19" s="4" t="s">
        <v>710</v>
      </c>
    </row>
    <row r="20" spans="1:4">
      <c r="A20" s="4" t="s">
        <v>711</v>
      </c>
      <c r="B20" s="4" t="s">
        <v>708</v>
      </c>
      <c r="C20" s="4" t="s">
        <v>709</v>
      </c>
      <c r="D20" s="4" t="s">
        <v>710</v>
      </c>
    </row>
    <row r="21" spans="1:4">
      <c r="A21" s="4" t="s">
        <v>295</v>
      </c>
    </row>
    <row r="22" spans="1:4">
      <c r="A22" s="3" t="s">
        <v>684</v>
      </c>
    </row>
    <row r="23" spans="1:4">
      <c r="A23" s="4" t="s">
        <v>696</v>
      </c>
      <c r="B23" s="6" t="n">
        <v>1300956</v>
      </c>
      <c r="C23" s="6" t="n">
        <v>1375956</v>
      </c>
    </row>
    <row r="24" spans="1:4">
      <c r="A24" s="4" t="s">
        <v>697</v>
      </c>
      <c r="B24" s="6" t="n">
        <v>1229685</v>
      </c>
      <c r="C24" s="6" t="n">
        <v>923617</v>
      </c>
    </row>
    <row r="25" spans="1:4">
      <c r="A25" s="4" t="s">
        <v>698</v>
      </c>
      <c r="B25" s="6" t="n">
        <v>0</v>
      </c>
      <c r="C25" s="6" t="n">
        <v>0</v>
      </c>
    </row>
    <row r="26" spans="1:4">
      <c r="A26" s="4" t="s">
        <v>699</v>
      </c>
      <c r="B26" s="6" t="n">
        <v>0</v>
      </c>
      <c r="C26" s="6" t="n">
        <v>0</v>
      </c>
    </row>
    <row r="27" spans="1:4">
      <c r="A27" s="4" t="s">
        <v>700</v>
      </c>
      <c r="B27" s="6" t="n">
        <v>0</v>
      </c>
      <c r="C27" s="6" t="n">
        <v>-75000</v>
      </c>
    </row>
    <row r="28" spans="1:4">
      <c r="A28" s="4" t="s">
        <v>696</v>
      </c>
      <c r="B28" s="6" t="n">
        <v>1300956</v>
      </c>
      <c r="C28" s="6" t="n">
        <v>1300956</v>
      </c>
      <c r="D28" s="6" t="n">
        <v>1375956</v>
      </c>
    </row>
    <row r="29" spans="1:4">
      <c r="A29" s="4" t="s">
        <v>697</v>
      </c>
      <c r="B29" s="6" t="n">
        <v>1300956</v>
      </c>
      <c r="C29" s="6" t="n">
        <v>1229685</v>
      </c>
      <c r="D29" s="6" t="n">
        <v>923617</v>
      </c>
    </row>
    <row r="30" spans="1:4">
      <c r="A30" s="4" t="s">
        <v>701</v>
      </c>
      <c r="B30" s="5" t="n">
        <v>1</v>
      </c>
      <c r="C30" s="5" t="n">
        <v>1</v>
      </c>
    </row>
    <row r="31" spans="1:4">
      <c r="A31" s="4" t="s">
        <v>702</v>
      </c>
      <c r="B31" s="6" t="n">
        <v>1</v>
      </c>
      <c r="C31" s="6" t="n">
        <v>1</v>
      </c>
    </row>
    <row r="32" spans="1:4">
      <c r="A32" s="4" t="s">
        <v>703</v>
      </c>
      <c r="B32" s="6" t="n">
        <v>0</v>
      </c>
      <c r="C32" s="6" t="n">
        <v>0</v>
      </c>
    </row>
    <row r="33" spans="1:4">
      <c r="A33" s="4" t="s">
        <v>704</v>
      </c>
      <c r="B33" s="6" t="n">
        <v>0</v>
      </c>
      <c r="C33" s="6" t="n">
        <v>0</v>
      </c>
    </row>
    <row r="34" spans="1:4">
      <c r="A34" s="4" t="s">
        <v>705</v>
      </c>
      <c r="B34" s="6" t="n">
        <v>0</v>
      </c>
      <c r="C34" s="6" t="n">
        <v>1</v>
      </c>
    </row>
    <row r="35" spans="1:4">
      <c r="A35" s="4" t="s">
        <v>706</v>
      </c>
      <c r="B35" s="6" t="n">
        <v>1</v>
      </c>
      <c r="C35" s="6" t="n">
        <v>1</v>
      </c>
      <c r="D35" s="5" t="n">
        <v>1</v>
      </c>
    </row>
    <row r="36" spans="1:4">
      <c r="A36" s="4" t="s">
        <v>702</v>
      </c>
      <c r="B36" s="5" t="n">
        <v>1</v>
      </c>
      <c r="C36" s="5" t="n">
        <v>1</v>
      </c>
      <c r="D36" s="5" t="n">
        <v>1</v>
      </c>
    </row>
    <row r="37" spans="1:4">
      <c r="A37" s="4" t="s">
        <v>707</v>
      </c>
      <c r="B37" s="4" t="s">
        <v>712</v>
      </c>
      <c r="C37" s="4" t="s">
        <v>713</v>
      </c>
      <c r="D37" s="4" t="s">
        <v>714</v>
      </c>
    </row>
    <row r="38" spans="1:4">
      <c r="A38" s="4" t="s">
        <v>711</v>
      </c>
      <c r="B38" s="4" t="s">
        <v>712</v>
      </c>
      <c r="C38" s="4" t="s">
        <v>715</v>
      </c>
      <c r="D38" s="4" t="s">
        <v>7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9</v>
      </c>
    </row>
    <row r="3" spans="1:3">
      <c r="A3" s="3" t="s">
        <v>718</v>
      </c>
    </row>
    <row r="4" spans="1:3">
      <c r="A4" s="4" t="s">
        <v>719</v>
      </c>
      <c r="B4" s="6" t="n">
        <v>40000000</v>
      </c>
      <c r="C4" s="6" t="n">
        <v>40000000</v>
      </c>
    </row>
    <row r="5" spans="1:3">
      <c r="A5" s="4" t="s">
        <v>720</v>
      </c>
      <c r="B5" s="4" t="s">
        <v>721</v>
      </c>
    </row>
    <row r="6" spans="1:3">
      <c r="A6" s="4" t="s">
        <v>722</v>
      </c>
      <c r="B6" s="4" t="s">
        <v>723</v>
      </c>
    </row>
    <row r="7" spans="1:3">
      <c r="A7" s="4" t="s">
        <v>724</v>
      </c>
      <c r="B7" s="6" t="n">
        <v>1699044</v>
      </c>
    </row>
    <row r="8" spans="1:3">
      <c r="A8" s="4" t="s">
        <v>725</v>
      </c>
      <c r="B8" s="5" t="n">
        <v>18000</v>
      </c>
    </row>
    <row r="9" spans="1:3">
      <c r="A9" s="4" t="s">
        <v>726</v>
      </c>
      <c r="B9" s="4" t="s">
        <v>490</v>
      </c>
    </row>
    <row r="10" spans="1:3">
      <c r="A10" s="4" t="s">
        <v>727</v>
      </c>
      <c r="B10" s="6" t="n">
        <v>18438333</v>
      </c>
      <c r="C10" s="6" t="n">
        <v>18152074</v>
      </c>
    </row>
    <row r="11" spans="1:3">
      <c r="A11" s="4" t="s">
        <v>728</v>
      </c>
      <c r="B11" s="5" t="n">
        <v>9000</v>
      </c>
      <c r="C11" s="5" t="n">
        <v>9000</v>
      </c>
    </row>
    <row r="12" spans="1:3">
      <c r="A12" s="4" t="s">
        <v>729</v>
      </c>
      <c r="B12" s="6" t="n">
        <v>8000</v>
      </c>
    </row>
    <row r="13" spans="1:3">
      <c r="A13" s="4" t="s">
        <v>730</v>
      </c>
      <c r="B13" s="8" t="n">
        <v>1.15</v>
      </c>
    </row>
    <row r="14" spans="1:3">
      <c r="A14" s="4" t="s">
        <v>731</v>
      </c>
      <c r="B14" s="6" t="n">
        <v>2825268</v>
      </c>
    </row>
    <row r="15" spans="1:3">
      <c r="A15" s="4" t="s">
        <v>732</v>
      </c>
      <c r="B15" s="5" t="n">
        <v>3249000</v>
      </c>
    </row>
    <row r="16" spans="1:3">
      <c r="A16" s="4" t="s">
        <v>733</v>
      </c>
    </row>
    <row r="17" spans="1:3">
      <c r="A17" s="3" t="s">
        <v>718</v>
      </c>
    </row>
    <row r="18" spans="1:3">
      <c r="A18" s="4" t="s">
        <v>719</v>
      </c>
      <c r="B18" s="6" t="n">
        <v>6000000</v>
      </c>
    </row>
    <row r="19" spans="1:3">
      <c r="A19" s="4" t="s">
        <v>734</v>
      </c>
      <c r="B19" s="6" t="n">
        <v>2962827</v>
      </c>
      <c r="C19" s="6" t="n">
        <v>3166698</v>
      </c>
    </row>
    <row r="20" spans="1:3">
      <c r="A20" s="4" t="s">
        <v>735</v>
      </c>
      <c r="B20" s="4" t="s">
        <v>496</v>
      </c>
    </row>
    <row r="21" spans="1:3">
      <c r="A21" s="4" t="s">
        <v>370</v>
      </c>
    </row>
    <row r="22" spans="1:3">
      <c r="A22" s="3" t="s">
        <v>718</v>
      </c>
    </row>
    <row r="23" spans="1:3">
      <c r="A23" s="4" t="s">
        <v>736</v>
      </c>
      <c r="B23" s="5" t="n">
        <v>20000</v>
      </c>
    </row>
    <row r="24" spans="1:3">
      <c r="A24" s="4" t="s">
        <v>727</v>
      </c>
      <c r="B24" s="6" t="n">
        <v>17453</v>
      </c>
    </row>
    <row r="25" spans="1:3">
      <c r="A25" s="4" t="s">
        <v>737</v>
      </c>
    </row>
    <row r="26" spans="1:3">
      <c r="A26" s="3" t="s">
        <v>718</v>
      </c>
    </row>
    <row r="27" spans="1:3">
      <c r="A27" s="4" t="s">
        <v>727</v>
      </c>
      <c r="C27" s="6" t="n">
        <v>15896</v>
      </c>
    </row>
    <row r="28" spans="1:3">
      <c r="A28" s="4" t="s">
        <v>728</v>
      </c>
      <c r="B28" s="5" t="n">
        <v>14338</v>
      </c>
      <c r="C28" s="5" t="n">
        <v>17480</v>
      </c>
    </row>
    <row r="29" spans="1:3">
      <c r="A29" s="4" t="s">
        <v>738</v>
      </c>
    </row>
    <row r="30" spans="1:3">
      <c r="A30" s="3" t="s">
        <v>718</v>
      </c>
    </row>
    <row r="31" spans="1:3">
      <c r="A31" s="4" t="s">
        <v>734</v>
      </c>
      <c r="B31" s="6" t="n">
        <v>450000</v>
      </c>
    </row>
    <row r="32" spans="1:3">
      <c r="A32" s="4" t="s">
        <v>739</v>
      </c>
      <c r="B32" s="4" t="s">
        <v>576</v>
      </c>
    </row>
    <row r="33" spans="1:3">
      <c r="A33" s="4" t="s">
        <v>727</v>
      </c>
      <c r="B33" s="6" t="n">
        <v>368204</v>
      </c>
      <c r="C33" s="6" t="n">
        <v>3507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0</v>
      </c>
      <c r="B1" s="2" t="s">
        <v>1</v>
      </c>
    </row>
    <row r="2" spans="1:3">
      <c r="B2" s="2" t="s">
        <v>2</v>
      </c>
      <c r="C2" s="2" t="s">
        <v>39</v>
      </c>
    </row>
    <row r="3" spans="1:3">
      <c r="A3" s="3" t="s">
        <v>190</v>
      </c>
    </row>
    <row r="4" spans="1:3">
      <c r="A4" s="4" t="s">
        <v>741</v>
      </c>
      <c r="B4" s="5" t="n">
        <v>194000</v>
      </c>
      <c r="C4" s="5" t="n">
        <v>17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21"/>
  </cols>
  <sheetData>
    <row r="1" spans="1:2">
      <c r="A1" s="1" t="s">
        <v>742</v>
      </c>
      <c r="B1" s="2" t="s">
        <v>382</v>
      </c>
    </row>
    <row r="2" spans="1:2">
      <c r="A2" s="3" t="s">
        <v>192</v>
      </c>
    </row>
    <row r="3" spans="1:2">
      <c r="A3" s="4" t="s">
        <v>743</v>
      </c>
      <c r="B3" s="5" t="n">
        <v>35000</v>
      </c>
    </row>
    <row r="4" spans="1:2">
      <c r="A4" s="4" t="s">
        <v>744</v>
      </c>
      <c r="B4" s="6" t="n">
        <v>21000</v>
      </c>
    </row>
    <row r="5" spans="1:2">
      <c r="A5" s="4" t="s">
        <v>745</v>
      </c>
      <c r="B5" s="6" t="n">
        <v>0</v>
      </c>
    </row>
    <row r="6" spans="1:2">
      <c r="A6" s="4" t="s">
        <v>746</v>
      </c>
      <c r="B6" s="6" t="n">
        <v>0</v>
      </c>
    </row>
    <row r="7" spans="1:2">
      <c r="A7" s="4" t="s">
        <v>747</v>
      </c>
      <c r="B7" s="6" t="n">
        <v>0</v>
      </c>
    </row>
    <row r="8" spans="1:2">
      <c r="A8" s="4" t="s">
        <v>748</v>
      </c>
      <c r="B8" s="5" t="n">
        <v>5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749</v>
      </c>
      <c r="B1" s="2" t="s">
        <v>382</v>
      </c>
    </row>
    <row r="2" spans="1:2">
      <c r="A2" s="3" t="s">
        <v>192</v>
      </c>
    </row>
    <row r="3" spans="1:2">
      <c r="A3" s="4" t="s">
        <v>496</v>
      </c>
      <c r="B3" s="5" t="n">
        <v>986000</v>
      </c>
    </row>
    <row r="4" spans="1:2">
      <c r="A4" s="4" t="s">
        <v>497</v>
      </c>
      <c r="B4" s="6" t="n">
        <v>335000</v>
      </c>
    </row>
    <row r="5" spans="1:2">
      <c r="A5" s="4" t="s">
        <v>498</v>
      </c>
      <c r="B5" s="6" t="n">
        <v>204000</v>
      </c>
    </row>
    <row r="6" spans="1:2">
      <c r="A6" s="4" t="s">
        <v>499</v>
      </c>
      <c r="B6" s="6" t="n">
        <v>100000</v>
      </c>
    </row>
    <row r="7" spans="1:2">
      <c r="A7" s="4" t="s">
        <v>500</v>
      </c>
      <c r="B7" s="6" t="n">
        <v>102000</v>
      </c>
    </row>
    <row r="8" spans="1:2">
      <c r="A8" s="4" t="s">
        <v>750</v>
      </c>
      <c r="B8" s="6" t="n">
        <v>44000</v>
      </c>
    </row>
    <row r="9" spans="1:2">
      <c r="A9" s="4" t="s">
        <v>124</v>
      </c>
      <c r="B9" s="5" t="n">
        <v>177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51</v>
      </c>
      <c r="B1" s="2" t="s">
        <v>1</v>
      </c>
    </row>
    <row r="2" spans="1:3">
      <c r="B2" s="2" t="s">
        <v>2</v>
      </c>
      <c r="C2" s="2" t="s">
        <v>39</v>
      </c>
    </row>
    <row r="3" spans="1:3">
      <c r="A3" s="3" t="s">
        <v>752</v>
      </c>
    </row>
    <row r="4" spans="1:3">
      <c r="A4" s="4" t="s">
        <v>753</v>
      </c>
      <c r="B4" s="5" t="n">
        <v>52000</v>
      </c>
      <c r="C4" s="5" t="n">
        <v>92000</v>
      </c>
    </row>
    <row r="5" spans="1:3">
      <c r="A5" s="4" t="s">
        <v>754</v>
      </c>
      <c r="B5" s="5" t="n">
        <v>1600000</v>
      </c>
      <c r="C5" s="5" t="n">
        <v>1600000</v>
      </c>
    </row>
    <row r="6" spans="1:3">
      <c r="A6" s="4" t="s">
        <v>755</v>
      </c>
    </row>
    <row r="7" spans="1:3">
      <c r="A7" s="3" t="s">
        <v>752</v>
      </c>
    </row>
    <row r="8" spans="1:3">
      <c r="A8" s="4" t="s">
        <v>756</v>
      </c>
      <c r="B8" s="4" t="s">
        <v>7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58</v>
      </c>
      <c r="B1" s="2" t="s">
        <v>1</v>
      </c>
    </row>
    <row r="2" spans="1:3">
      <c r="B2" s="2" t="s">
        <v>2</v>
      </c>
      <c r="C2" s="2" t="s">
        <v>39</v>
      </c>
    </row>
    <row r="3" spans="1:3">
      <c r="A3" s="4" t="s">
        <v>759</v>
      </c>
    </row>
    <row r="4" spans="1:3">
      <c r="A4" s="4" t="s">
        <v>760</v>
      </c>
      <c r="B4" s="4" t="s">
        <v>449</v>
      </c>
    </row>
    <row r="5" spans="1:3">
      <c r="A5" s="4" t="s">
        <v>761</v>
      </c>
    </row>
    <row r="6" spans="1:3">
      <c r="A6" s="4" t="s">
        <v>762</v>
      </c>
      <c r="B6" s="5" t="n">
        <v>1160000</v>
      </c>
      <c r="C6" s="5" t="n">
        <v>1140000</v>
      </c>
    </row>
    <row r="7" spans="1:3">
      <c r="A7" s="4" t="s">
        <v>763</v>
      </c>
    </row>
    <row r="8" spans="1:3">
      <c r="A8" s="4" t="s">
        <v>456</v>
      </c>
      <c r="B8" s="4" t="s">
        <v>7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765</v>
      </c>
      <c r="B1" s="2" t="s">
        <v>1</v>
      </c>
    </row>
    <row r="2" spans="1:3">
      <c r="B2" s="2" t="s">
        <v>2</v>
      </c>
      <c r="C2" s="2" t="s">
        <v>39</v>
      </c>
    </row>
    <row r="3" spans="1:3">
      <c r="A3" s="3" t="s">
        <v>196</v>
      </c>
    </row>
    <row r="4" spans="1:3">
      <c r="A4" s="4" t="s">
        <v>766</v>
      </c>
      <c r="B4" s="5" t="n">
        <v>1500000</v>
      </c>
      <c r="C4" s="5" t="n">
        <v>1700000</v>
      </c>
    </row>
    <row r="5" spans="1:3">
      <c r="A5" s="4" t="s">
        <v>767</v>
      </c>
      <c r="B5" s="5" t="n">
        <v>57000</v>
      </c>
      <c r="C5" s="5" t="n">
        <v>258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9</v>
      </c>
    </row>
    <row r="3" spans="1:3">
      <c r="A3" s="3" t="s">
        <v>769</v>
      </c>
    </row>
    <row r="4" spans="1:3">
      <c r="A4" s="4" t="s">
        <v>770</v>
      </c>
      <c r="B4" s="5" t="n">
        <v>199000</v>
      </c>
      <c r="C4" s="5" t="n">
        <v>148000</v>
      </c>
    </row>
    <row r="5" spans="1:3">
      <c r="A5" s="4" t="s">
        <v>771</v>
      </c>
      <c r="B5" s="6" t="n">
        <v>-29000</v>
      </c>
      <c r="C5" s="6" t="n">
        <v>-78000</v>
      </c>
    </row>
    <row r="6" spans="1:3">
      <c r="A6" s="3" t="s">
        <v>772</v>
      </c>
    </row>
    <row r="7" spans="1:3">
      <c r="A7" s="4" t="s">
        <v>773</v>
      </c>
      <c r="B7" s="6" t="n">
        <v>484000</v>
      </c>
      <c r="C7" s="6" t="n">
        <v>0</v>
      </c>
    </row>
    <row r="8" spans="1:3">
      <c r="A8" s="4" t="s">
        <v>774</v>
      </c>
      <c r="B8" s="6" t="n">
        <v>18000</v>
      </c>
      <c r="C8" s="6" t="n">
        <v>0</v>
      </c>
    </row>
    <row r="9" spans="1:3">
      <c r="A9" s="4" t="s">
        <v>775</v>
      </c>
      <c r="B9" s="6" t="n">
        <v>0</v>
      </c>
      <c r="C9" s="6" t="n">
        <v>12000</v>
      </c>
    </row>
    <row r="10" spans="1:3">
      <c r="A10" s="4" t="s">
        <v>776</v>
      </c>
      <c r="B10" s="5" t="n">
        <v>865000</v>
      </c>
      <c r="C10"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9</v>
      </c>
      <c r="D2" s="2" t="s">
        <v>664</v>
      </c>
    </row>
    <row r="3" spans="1:4">
      <c r="A3" s="3" t="s">
        <v>778</v>
      </c>
    </row>
    <row r="4" spans="1:4">
      <c r="A4" s="4" t="s">
        <v>322</v>
      </c>
      <c r="B4" s="5" t="n">
        <v>43701000</v>
      </c>
      <c r="C4" s="5" t="n">
        <v>40681000</v>
      </c>
    </row>
    <row r="5" spans="1:4">
      <c r="A5" s="4" t="s">
        <v>93</v>
      </c>
      <c r="B5" s="5" t="n">
        <v>16074000</v>
      </c>
      <c r="C5" s="5" t="n">
        <v>15236000</v>
      </c>
    </row>
    <row r="6" spans="1:4">
      <c r="A6" s="4" t="s">
        <v>779</v>
      </c>
      <c r="B6" s="4" t="s">
        <v>780</v>
      </c>
      <c r="C6" s="4" t="s">
        <v>780</v>
      </c>
    </row>
    <row r="7" spans="1:4">
      <c r="A7" s="4" t="s">
        <v>781</v>
      </c>
      <c r="B7" s="5" t="n">
        <v>16062000</v>
      </c>
      <c r="C7" s="5" t="n">
        <v>14892000</v>
      </c>
    </row>
    <row r="8" spans="1:4">
      <c r="A8" s="4" t="s">
        <v>98</v>
      </c>
      <c r="B8" s="6" t="n">
        <v>0</v>
      </c>
      <c r="C8" s="6" t="n">
        <v>182000</v>
      </c>
    </row>
    <row r="9" spans="1:4">
      <c r="A9" s="4" t="s">
        <v>782</v>
      </c>
      <c r="B9" s="6" t="n">
        <v>12000</v>
      </c>
      <c r="C9" s="6" t="n">
        <v>162000</v>
      </c>
    </row>
    <row r="10" spans="1:4">
      <c r="A10" s="4" t="s">
        <v>145</v>
      </c>
      <c r="B10" s="6" t="n">
        <v>1420000</v>
      </c>
      <c r="C10" s="6" t="n">
        <v>1257000</v>
      </c>
    </row>
    <row r="11" spans="1:4">
      <c r="A11" s="4" t="s">
        <v>783</v>
      </c>
      <c r="B11" s="6" t="n">
        <v>893000</v>
      </c>
      <c r="C11" s="6" t="n">
        <v>2317000</v>
      </c>
    </row>
    <row r="12" spans="1:4">
      <c r="A12" s="4" t="s">
        <v>50</v>
      </c>
      <c r="B12" s="6" t="n">
        <v>627000</v>
      </c>
      <c r="C12" s="6" t="n">
        <v>755000</v>
      </c>
    </row>
    <row r="13" spans="1:4">
      <c r="A13" s="4" t="s">
        <v>52</v>
      </c>
      <c r="B13" s="6" t="n">
        <v>5821000</v>
      </c>
      <c r="C13" s="6" t="n">
        <v>5900000</v>
      </c>
      <c r="D13" s="5" t="n">
        <v>5940000</v>
      </c>
    </row>
    <row r="14" spans="1:4">
      <c r="A14" s="4" t="s">
        <v>784</v>
      </c>
      <c r="B14" s="6" t="n">
        <v>30827000</v>
      </c>
      <c r="C14" s="6" t="n">
        <v>31532000</v>
      </c>
    </row>
    <row r="15" spans="1:4">
      <c r="A15" s="4" t="s">
        <v>327</v>
      </c>
    </row>
    <row r="16" spans="1:4">
      <c r="A16" s="3" t="s">
        <v>778</v>
      </c>
    </row>
    <row r="17" spans="1:4">
      <c r="A17" s="4" t="s">
        <v>322</v>
      </c>
      <c r="B17" s="6" t="n">
        <v>23250000</v>
      </c>
      <c r="C17" s="6" t="n">
        <v>23053000</v>
      </c>
    </row>
    <row r="18" spans="1:4">
      <c r="A18" s="4" t="s">
        <v>93</v>
      </c>
      <c r="B18" s="5" t="n">
        <v>7939000</v>
      </c>
      <c r="C18" s="5" t="n">
        <v>7667000</v>
      </c>
    </row>
    <row r="19" spans="1:4">
      <c r="A19" s="4" t="s">
        <v>779</v>
      </c>
      <c r="B19" s="4" t="s">
        <v>785</v>
      </c>
      <c r="C19" s="4" t="s">
        <v>786</v>
      </c>
    </row>
    <row r="20" spans="1:4">
      <c r="A20" s="4" t="s">
        <v>781</v>
      </c>
      <c r="B20" s="5" t="n">
        <v>7853000</v>
      </c>
      <c r="C20" s="5" t="n">
        <v>7003000</v>
      </c>
    </row>
    <row r="21" spans="1:4">
      <c r="A21" s="4" t="s">
        <v>98</v>
      </c>
      <c r="B21" s="6" t="n">
        <v>0</v>
      </c>
      <c r="C21" s="6" t="n">
        <v>0</v>
      </c>
    </row>
    <row r="22" spans="1:4">
      <c r="A22" s="4" t="s">
        <v>782</v>
      </c>
      <c r="B22" s="6" t="n">
        <v>86000</v>
      </c>
      <c r="C22" s="6" t="n">
        <v>664000</v>
      </c>
    </row>
    <row r="23" spans="1:4">
      <c r="A23" s="4" t="s">
        <v>145</v>
      </c>
      <c r="B23" s="6" t="n">
        <v>1165000</v>
      </c>
      <c r="C23" s="6" t="n">
        <v>1006000</v>
      </c>
    </row>
    <row r="24" spans="1:4">
      <c r="A24" s="4" t="s">
        <v>783</v>
      </c>
      <c r="B24" s="6" t="n">
        <v>716000</v>
      </c>
      <c r="C24" s="6" t="n">
        <v>2033000</v>
      </c>
    </row>
    <row r="25" spans="1:4">
      <c r="A25" s="4" t="s">
        <v>50</v>
      </c>
      <c r="B25" s="6" t="n">
        <v>307000</v>
      </c>
      <c r="C25" s="6" t="n">
        <v>390000</v>
      </c>
    </row>
    <row r="26" spans="1:4">
      <c r="A26" s="4" t="s">
        <v>52</v>
      </c>
      <c r="B26" s="6" t="n">
        <v>882000</v>
      </c>
      <c r="C26" s="6" t="n">
        <v>961000</v>
      </c>
    </row>
    <row r="27" spans="1:4">
      <c r="A27" s="4" t="s">
        <v>784</v>
      </c>
      <c r="B27" s="6" t="n">
        <v>20520000</v>
      </c>
      <c r="C27" s="6" t="n">
        <v>22946000</v>
      </c>
    </row>
    <row r="28" spans="1:4">
      <c r="A28" s="4" t="s">
        <v>332</v>
      </c>
    </row>
    <row r="29" spans="1:4">
      <c r="A29" s="3" t="s">
        <v>778</v>
      </c>
    </row>
    <row r="30" spans="1:4">
      <c r="A30" s="4" t="s">
        <v>322</v>
      </c>
      <c r="B30" s="6" t="n">
        <v>20451000</v>
      </c>
      <c r="C30" s="6" t="n">
        <v>17628000</v>
      </c>
    </row>
    <row r="31" spans="1:4">
      <c r="A31" s="4" t="s">
        <v>93</v>
      </c>
      <c r="B31" s="5" t="n">
        <v>8135000</v>
      </c>
      <c r="C31" s="5" t="n">
        <v>7569000</v>
      </c>
    </row>
    <row r="32" spans="1:4">
      <c r="A32" s="4" t="s">
        <v>779</v>
      </c>
      <c r="B32" s="4" t="s">
        <v>415</v>
      </c>
      <c r="C32" s="4" t="s">
        <v>787</v>
      </c>
    </row>
    <row r="33" spans="1:4">
      <c r="A33" s="4" t="s">
        <v>781</v>
      </c>
      <c r="B33" s="5" t="n">
        <v>8086000</v>
      </c>
      <c r="C33" s="5" t="n">
        <v>7072000</v>
      </c>
    </row>
    <row r="34" spans="1:4">
      <c r="A34" s="4" t="s">
        <v>98</v>
      </c>
      <c r="B34" s="6" t="n">
        <v>0</v>
      </c>
      <c r="C34" s="6" t="n">
        <v>0</v>
      </c>
    </row>
    <row r="35" spans="1:4">
      <c r="A35" s="4" t="s">
        <v>782</v>
      </c>
      <c r="B35" s="6" t="n">
        <v>49000</v>
      </c>
      <c r="C35" s="6" t="n">
        <v>497000</v>
      </c>
    </row>
    <row r="36" spans="1:4">
      <c r="A36" s="4" t="s">
        <v>145</v>
      </c>
      <c r="B36" s="6" t="n">
        <v>241000</v>
      </c>
      <c r="C36" s="6" t="n">
        <v>237000</v>
      </c>
    </row>
    <row r="37" spans="1:4">
      <c r="A37" s="4" t="s">
        <v>783</v>
      </c>
      <c r="B37" s="6" t="n">
        <v>177000</v>
      </c>
      <c r="C37" s="6" t="n">
        <v>211000</v>
      </c>
    </row>
    <row r="38" spans="1:4">
      <c r="A38" s="4" t="s">
        <v>50</v>
      </c>
      <c r="B38" s="6" t="n">
        <v>128000</v>
      </c>
      <c r="C38" s="6" t="n">
        <v>162000</v>
      </c>
    </row>
    <row r="39" spans="1:4">
      <c r="A39" s="4" t="s">
        <v>52</v>
      </c>
      <c r="B39" s="6" t="n">
        <v>4939000</v>
      </c>
      <c r="C39" s="6" t="n">
        <v>4939000</v>
      </c>
    </row>
    <row r="40" spans="1:4">
      <c r="A40" s="4" t="s">
        <v>784</v>
      </c>
      <c r="B40" s="6" t="n">
        <v>10112000</v>
      </c>
      <c r="C40" s="6" t="n">
        <v>8376000</v>
      </c>
    </row>
    <row r="41" spans="1:4">
      <c r="A41" s="4" t="s">
        <v>788</v>
      </c>
    </row>
    <row r="42" spans="1:4">
      <c r="A42" s="3" t="s">
        <v>778</v>
      </c>
    </row>
    <row r="43" spans="1:4">
      <c r="A43" s="4" t="s">
        <v>322</v>
      </c>
      <c r="B43" s="6" t="n">
        <v>0</v>
      </c>
      <c r="C43" s="6" t="n">
        <v>0</v>
      </c>
    </row>
    <row r="44" spans="1:4">
      <c r="A44" s="4" t="s">
        <v>93</v>
      </c>
      <c r="B44" s="5" t="n">
        <v>0</v>
      </c>
      <c r="C44" s="5" t="n">
        <v>0</v>
      </c>
    </row>
    <row r="45" spans="1:4">
      <c r="A45" s="4" t="s">
        <v>779</v>
      </c>
      <c r="B45" s="4" t="s">
        <v>721</v>
      </c>
      <c r="C45" s="4" t="s">
        <v>721</v>
      </c>
    </row>
    <row r="46" spans="1:4">
      <c r="A46" s="4" t="s">
        <v>781</v>
      </c>
      <c r="B46" s="5" t="n">
        <v>123000</v>
      </c>
      <c r="C46" s="5" t="n">
        <v>817000</v>
      </c>
    </row>
    <row r="47" spans="1:4">
      <c r="A47" s="4" t="s">
        <v>98</v>
      </c>
      <c r="B47" s="6" t="n">
        <v>0</v>
      </c>
      <c r="C47" s="6" t="n">
        <v>182000</v>
      </c>
    </row>
    <row r="48" spans="1:4">
      <c r="A48" s="4" t="s">
        <v>782</v>
      </c>
      <c r="B48" s="6" t="n">
        <v>-123000</v>
      </c>
      <c r="C48" s="6" t="n">
        <v>-999000</v>
      </c>
    </row>
    <row r="49" spans="1:4">
      <c r="A49" s="4" t="s">
        <v>145</v>
      </c>
      <c r="B49" s="6" t="n">
        <v>14000</v>
      </c>
      <c r="C49" s="6" t="n">
        <v>14000</v>
      </c>
    </row>
    <row r="50" spans="1:4">
      <c r="A50" s="4" t="s">
        <v>783</v>
      </c>
      <c r="B50" s="6" t="n">
        <v>0</v>
      </c>
      <c r="C50" s="6" t="n">
        <v>73000</v>
      </c>
    </row>
    <row r="51" spans="1:4">
      <c r="A51" s="4" t="s">
        <v>50</v>
      </c>
      <c r="B51" s="6" t="n">
        <v>192000</v>
      </c>
      <c r="C51" s="6" t="n">
        <v>203000</v>
      </c>
    </row>
    <row r="52" spans="1:4">
      <c r="A52" s="4" t="s">
        <v>52</v>
      </c>
      <c r="B52" s="6" t="n">
        <v>0</v>
      </c>
      <c r="C52" s="6" t="n">
        <v>0</v>
      </c>
    </row>
    <row r="53" spans="1:4">
      <c r="A53" s="4" t="s">
        <v>784</v>
      </c>
      <c r="B53" s="5" t="n">
        <v>195000</v>
      </c>
      <c r="C53" s="5" t="n">
        <v>2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9</v>
      </c>
    </row>
    <row r="3" spans="1:3">
      <c r="A3" s="3" t="s">
        <v>790</v>
      </c>
    </row>
    <row r="4" spans="1:3">
      <c r="A4" s="4" t="s">
        <v>322</v>
      </c>
      <c r="B4" s="5" t="n">
        <v>43701000</v>
      </c>
      <c r="C4" s="5" t="n">
        <v>40681000</v>
      </c>
    </row>
    <row r="5" spans="1:3">
      <c r="A5" s="4" t="s">
        <v>791</v>
      </c>
      <c r="B5" s="4" t="s">
        <v>792</v>
      </c>
      <c r="C5" s="4" t="s">
        <v>792</v>
      </c>
    </row>
    <row r="6" spans="1:3">
      <c r="A6" s="4" t="s">
        <v>323</v>
      </c>
    </row>
    <row r="7" spans="1:3">
      <c r="A7" s="3" t="s">
        <v>790</v>
      </c>
    </row>
    <row r="8" spans="1:3">
      <c r="A8" s="4" t="s">
        <v>322</v>
      </c>
      <c r="B8" s="5" t="n">
        <v>34421000</v>
      </c>
      <c r="C8" s="5" t="n">
        <v>30777000</v>
      </c>
    </row>
    <row r="9" spans="1:3">
      <c r="A9" s="4" t="s">
        <v>791</v>
      </c>
      <c r="B9" s="4" t="s">
        <v>793</v>
      </c>
      <c r="C9" s="4" t="s">
        <v>794</v>
      </c>
    </row>
    <row r="10" spans="1:3">
      <c r="A10" s="4" t="s">
        <v>324</v>
      </c>
    </row>
    <row r="11" spans="1:3">
      <c r="A11" s="3" t="s">
        <v>790</v>
      </c>
    </row>
    <row r="12" spans="1:3">
      <c r="A12" s="4" t="s">
        <v>322</v>
      </c>
      <c r="B12" s="5" t="n">
        <v>3206000</v>
      </c>
      <c r="C12" s="5" t="n">
        <v>3017000</v>
      </c>
    </row>
    <row r="13" spans="1:3">
      <c r="A13" s="4" t="s">
        <v>791</v>
      </c>
      <c r="B13" s="4" t="s">
        <v>578</v>
      </c>
      <c r="C13" s="4" t="s">
        <v>578</v>
      </c>
    </row>
    <row r="14" spans="1:3">
      <c r="A14" s="4" t="s">
        <v>325</v>
      </c>
    </row>
    <row r="15" spans="1:3">
      <c r="A15" s="3" t="s">
        <v>790</v>
      </c>
    </row>
    <row r="16" spans="1:3">
      <c r="A16" s="4" t="s">
        <v>322</v>
      </c>
      <c r="B16" s="5" t="n">
        <v>5167000</v>
      </c>
      <c r="C16" s="5" t="n">
        <v>6486000</v>
      </c>
    </row>
    <row r="17" spans="1:3">
      <c r="A17" s="4" t="s">
        <v>791</v>
      </c>
      <c r="B17" s="4" t="s">
        <v>795</v>
      </c>
      <c r="C17" s="4" t="s">
        <v>796</v>
      </c>
    </row>
    <row r="18" spans="1:3">
      <c r="A18" s="4" t="s">
        <v>326</v>
      </c>
    </row>
    <row r="19" spans="1:3">
      <c r="A19" s="3" t="s">
        <v>790</v>
      </c>
    </row>
    <row r="20" spans="1:3">
      <c r="A20" s="4" t="s">
        <v>322</v>
      </c>
      <c r="B20" s="5" t="n">
        <v>907000</v>
      </c>
      <c r="C20" s="5" t="n">
        <v>401000</v>
      </c>
    </row>
    <row r="21" spans="1:3">
      <c r="A21" s="4" t="s">
        <v>791</v>
      </c>
      <c r="B21" s="4" t="s">
        <v>599</v>
      </c>
      <c r="C21" s="4" t="s">
        <v>7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9</v>
      </c>
    </row>
    <row r="3" spans="1:3">
      <c r="A3" s="3" t="s">
        <v>799</v>
      </c>
    </row>
    <row r="4" spans="1:3">
      <c r="A4" s="4" t="s">
        <v>413</v>
      </c>
      <c r="B4" s="4" t="s">
        <v>584</v>
      </c>
      <c r="C4" s="4" t="s">
        <v>584</v>
      </c>
    </row>
    <row r="5" spans="1:3">
      <c r="A5" s="4" t="s">
        <v>800</v>
      </c>
    </row>
    <row r="6" spans="1:3">
      <c r="A6" s="3" t="s">
        <v>799</v>
      </c>
    </row>
    <row r="7" spans="1:3">
      <c r="A7" s="4" t="s">
        <v>413</v>
      </c>
      <c r="B7" s="4" t="s">
        <v>801</v>
      </c>
      <c r="C7" s="4" t="s">
        <v>8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803</v>
      </c>
      <c r="B1" s="2" t="s">
        <v>804</v>
      </c>
    </row>
    <row r="2" spans="1:2">
      <c r="A2" s="4" t="s">
        <v>557</v>
      </c>
    </row>
    <row r="3" spans="1:2">
      <c r="A3" s="3" t="s">
        <v>805</v>
      </c>
    </row>
    <row r="4" spans="1:2">
      <c r="A4" s="4" t="s">
        <v>558</v>
      </c>
      <c r="B4" s="4" t="s">
        <v>559</v>
      </c>
    </row>
    <row r="5" spans="1:2">
      <c r="A5" s="4" t="s">
        <v>605</v>
      </c>
    </row>
    <row r="6" spans="1:2">
      <c r="A6" s="3" t="s">
        <v>805</v>
      </c>
    </row>
    <row r="7" spans="1:2">
      <c r="A7" s="4" t="s">
        <v>600</v>
      </c>
      <c r="B7" s="5" t="n">
        <v>750000</v>
      </c>
    </row>
    <row r="8" spans="1:2">
      <c r="A8" s="4" t="s">
        <v>581</v>
      </c>
    </row>
    <row r="9" spans="1:2">
      <c r="A9" s="3" t="s">
        <v>805</v>
      </c>
    </row>
    <row r="10" spans="1:2">
      <c r="A10" s="4" t="s">
        <v>558</v>
      </c>
      <c r="B10" s="4" t="s">
        <v>5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6T08:02:35Z</dcterms:created>
  <dcterms:modified xmlns:dcterms="http://purl.org/dc/terms/" xmlns:xsi="http://www.w3.org/2001/XMLSchema-instance" xsi:type="dcterms:W3CDTF">2019-12-26T08:02:35Z</dcterms:modified>
</cp:coreProperties>
</file>